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HAN" sheetId="7" r:id="rId7"/>
    <s:sheet name="CONSOLIDATED STATEMENTS OF CHA8" sheetId="8" r:id="rId8"/>
    <s:sheet name="CONSOLIDATED STATEMENTS OF CASH" sheetId="9" r:id="rId9"/>
    <s:sheet name="CONSOLIDATED STATEMENTS OF CA10" sheetId="10" r:id="rId10"/>
    <s:sheet name="Schedule_ Valuation and Qualify" sheetId="11" r:id="rId11"/>
    <s:sheet name="Summary of Significant Accounti" sheetId="12" r:id="rId12"/>
    <s:sheet name="Credit Facility" sheetId="13" r:id="rId13"/>
    <s:sheet name="Stock-Based Compensation" sheetId="14" r:id="rId14"/>
    <s:sheet name="Receivables, Net" sheetId="15" r:id="rId15"/>
    <s:sheet name="Other Long-Term Liabilities" sheetId="16" r:id="rId16"/>
    <s:sheet name="Fair Values of Financial Instru" sheetId="17" r:id="rId17"/>
    <s:sheet name="Net Earnings (Loss) Per Share" sheetId="18" r:id="rId18"/>
    <s:sheet name="Employees' Retirement and Defin" sheetId="19" r:id="rId19"/>
    <s:sheet name="Income Taxes" sheetId="20" r:id="rId20"/>
    <s:sheet name="Intangible Assets and Goodwill" sheetId="21" r:id="rId21"/>
    <s:sheet name="Microsoft Investment" sheetId="22" r:id="rId22"/>
    <s:sheet name="Pearson" sheetId="23" r:id="rId23"/>
    <s:sheet name="Samsung Commercial Agreement" sheetId="24" r:id="rId24"/>
    <s:sheet name="Tikatok Impairment Charge" sheetId="25" r:id="rId25"/>
    <s:sheet name="Palo Alto Lease" sheetId="26" r:id="rId26"/>
    <s:sheet name="Series J Preferred Stock" sheetId="27" r:id="rId27"/>
    <s:sheet name="Shareholders' Equity" sheetId="28" r:id="rId28"/>
    <s:sheet name="Commitments and Contingencies" sheetId="29" r:id="rId29"/>
    <s:sheet name="Segment Reporting" sheetId="30" r:id="rId30"/>
    <s:sheet name="Legal Proceedings" sheetId="31" r:id="rId31"/>
    <s:sheet name="Certain Relationships and Relat" sheetId="32" r:id="rId32"/>
    <s:sheet name="Dividends" sheetId="33" r:id="rId33"/>
    <s:sheet name="Subsequent Events (Unaudited)" sheetId="34" r:id="rId34"/>
    <s:sheet name="Selected Quarterly Financial In" sheetId="35" r:id="rId35"/>
    <s:sheet name="Summary of Significant Accoun36" sheetId="36" r:id="rId36"/>
    <s:sheet name="Credit Facility (Tables)" sheetId="37" r:id="rId37"/>
    <s:sheet name="Stock-Based Compensation (Table" sheetId="38" r:id="rId38"/>
    <s:sheet name="Receivables, Net (Tables)" sheetId="39" r:id="rId39"/>
    <s:sheet name="Other Long-Term Liabilities (Ta" sheetId="40" r:id="rId40"/>
    <s:sheet name="Net Earnings (Loss) Per Share (" sheetId="41" r:id="rId41"/>
    <s:sheet name="Income Taxes (Tables)" sheetId="42" r:id="rId42"/>
    <s:sheet name="Intangible Assets and Goodwill " sheetId="43" r:id="rId43"/>
    <s:sheet name="Commitments and Contingencies (" sheetId="44" r:id="rId44"/>
    <s:sheet name="Segment Reporting (Tables)" sheetId="45" r:id="rId45"/>
    <s:sheet name="Selected Quarterly Financial 46" sheetId="46" r:id="rId46"/>
    <s:sheet name="Schedule_ Valuation and Quali47" sheetId="47" r:id="rId47"/>
    <s:sheet name="Summary of Significant Accoun48" sheetId="48" r:id="rId48"/>
    <s:sheet name="Credit Facility - Additional In" sheetId="49" r:id="rId49"/>
    <s:sheet name="Credit Facility (Detail)" sheetId="50" r:id="rId50"/>
    <s:sheet name="Stock-Based Compensation - Addi" sheetId="51" r:id="rId51"/>
    <s:sheet name="Weighted Average Assumptions Re" sheetId="52" r:id="rId52"/>
    <s:sheet name="Summary of Stock Option Activit" sheetId="53" r:id="rId53"/>
    <s:sheet name="Summary of Restricted Stock Act" sheetId="54" r:id="rId54"/>
    <s:sheet name="Summary of Restricted Stock Uni" sheetId="55" r:id="rId55"/>
    <s:sheet name="Receivables (Detail)" sheetId="56" r:id="rId56"/>
    <s:sheet name="Receivables (Parenthetical) (De" sheetId="57" r:id="rId57"/>
    <s:sheet name="Long-Term Liabilities (Detail)" sheetId="58" r:id="rId58"/>
    <s:sheet name="Long-Term Liabilities (Parenthe" sheetId="59" r:id="rId59"/>
    <s:sheet name="Net Earnings (Loss) Per Share -" sheetId="60" r:id="rId60"/>
    <s:sheet name="Reconciliation of Basic and Dil" sheetId="61" r:id="rId61"/>
    <s:sheet name="Employees' Retirement and Def62" sheetId="62" r:id="rId62"/>
    <s:sheet name="Income (Loss) Before Income Tax" sheetId="63" r:id="rId63"/>
    <s:sheet name="Income Tax Provisions (Benefits" sheetId="64" r:id="rId64"/>
    <s:sheet name="Reconciliation Between Effectiv" sheetId="65" r:id="rId65"/>
    <s:sheet name="Income Taxes - Additional Infor" sheetId="66" r:id="rId66"/>
    <s:sheet name="Components of Deferred Tax Asse" sheetId="67" r:id="rId67"/>
    <s:sheet name="Reconciliation of Beginning and" sheetId="68" r:id="rId68"/>
    <s:sheet name="Amortizable Intangible Assets a" sheetId="69" r:id="rId69"/>
    <s:sheet name="Aggregate Amortization Expense " sheetId="70" r:id="rId70"/>
    <s:sheet name="Estimated Amortization Expense " sheetId="71" r:id="rId71"/>
    <s:sheet name="Intangible Assets and Goodwil72" sheetId="72" r:id="rId72"/>
    <s:sheet name="Changes in Carrying Amount of G" sheetId="73" r:id="rId73"/>
    <s:sheet name="Changes in Carrying Amount of74" sheetId="74" r:id="rId74"/>
    <s:sheet name="Microsoft Investment - Addition" sheetId="75" r:id="rId75"/>
    <s:sheet name="Pearson - Additional Informatio" sheetId="76" r:id="rId76"/>
    <s:sheet name="Samsung Commercial Agreement - " sheetId="77" r:id="rId77"/>
    <s:sheet name="Tikatok Impairment Charge - Add" sheetId="78" r:id="rId78"/>
    <s:sheet name="Palo Alto Lease - Additional In" sheetId="79" r:id="rId79"/>
    <s:sheet name="Series J Preferred Stock - Addi" sheetId="80" r:id="rId80"/>
    <s:sheet name="Shareholders' Equity - Addition" sheetId="81" r:id="rId81"/>
    <s:sheet name="Commitments and Contingencies -" sheetId="82" r:id="rId82"/>
    <s:sheet name="Rental Expense Under Operating " sheetId="83" r:id="rId83"/>
    <s:sheet name="Future Minimum Annual Rentals, " sheetId="84" r:id="rId84"/>
    <s:sheet name="Future Minimum Annual Rentals85" sheetId="85" r:id="rId85"/>
    <s:sheet name="Purchase obligations Including " sheetId="86" r:id="rId86"/>
    <s:sheet name="Segment Reporting - Additional " sheetId="87" r:id="rId87"/>
    <s:sheet name="Summarized Financial Informatio" sheetId="88" r:id="rId88"/>
    <s:sheet name="Reconciliation of Operating Inc" sheetId="89" r:id="rId89"/>
    <s:sheet name="Legal Proceedings - Additional " sheetId="90" r:id="rId90"/>
    <s:sheet name="Certain Relationships and Rel91" sheetId="91" r:id="rId91"/>
    <s:sheet name="Dividends - Additional Informat" sheetId="92" r:id="rId92"/>
    <s:sheet name="Subsequent Events - Additional " sheetId="93" r:id="rId93"/>
    <s:sheet name="Summary of Quarterly Financial " sheetId="94" r:id="rId94"/>
  </s:sheets>
  <s:definedNames/>
  <s:calcPr calcId="124519" calcMode="auto" fullCalcOnLoad="1"/>
</s:workbook>
</file>

<file path=xl/sharedStrings.xml><?xml version="1.0" encoding="utf-8"?>
<sst xmlns="http://schemas.openxmlformats.org/spreadsheetml/2006/main" uniqueCount="899">
  <si>
    <t>Document and Entity Information - USD ($)</t>
  </si>
  <si>
    <t>12 Months Ended</t>
  </si>
  <si>
    <t>May. 02, 2015</t>
  </si>
  <si>
    <t>May. 31, 2015</t>
  </si>
  <si>
    <t>Nov. 01, 2014</t>
  </si>
  <si>
    <t>Document Information [Line Items]</t>
  </si>
  <si>
    <t>Document Type</t>
  </si>
  <si>
    <t>10-K</t>
  </si>
  <si>
    <t>Amendment Flag</t>
  </si>
  <si>
    <t>false</t>
  </si>
  <si>
    <t>Document Period End Date</t>
  </si>
  <si>
    <t>May 2,
		2015</t>
  </si>
  <si>
    <t>Document Fiscal Year Focus</t>
  </si>
  <si>
    <t>Document Fiscal Period Focus</t>
  </si>
  <si>
    <t>FY</t>
  </si>
  <si>
    <t>Trading Symbol</t>
  </si>
  <si>
    <t>BKS</t>
  </si>
  <si>
    <t>Entity Registrant Name</t>
  </si>
  <si>
    <t>BARNES &amp; NOBLE INC</t>
  </si>
  <si>
    <t>Entity Central Index Key</t>
  </si>
  <si>
    <t>Current Fiscal Year End Date</t>
  </si>
  <si>
    <t>--05-02</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 USD ($) shares in Thousands, $ in Thousands</t>
  </si>
  <si>
    <t>May. 03, 2014</t>
  </si>
  <si>
    <t>Apr. 27, 2013</t>
  </si>
  <si>
    <t>Sales</t>
  </si>
  <si>
    <t>Cost of sales and occupancy</t>
  </si>
  <si>
    <t>Gross profit</t>
  </si>
  <si>
    <t>Selling and administrative expenses</t>
  </si>
  <si>
    <t>Depreciation and amortization</t>
  </si>
  <si>
    <t>Operating income (loss)</t>
  </si>
  <si>
    <t>Interest expense, net and amortization of deferred financing fees</t>
  </si>
  <si>
    <t>Income (loss) before income taxes</t>
  </si>
  <si>
    <t>Income taxes (benefit)</t>
  </si>
  <si>
    <t>Net income (loss)</t>
  </si>
  <si>
    <t>Income (loss) per common share</t>
  </si>
  <si>
    <t>Basic</t>
  </si>
  <si>
    <t>Diluted</t>
  </si>
  <si>
    <t>Weighted average common shares outstanding</t>
  </si>
  <si>
    <t>CONSOLIDATED STATEMENTS OF COMPREHENSIVE INCOME (LOSS) - USD ($) $ in Thousands</t>
  </si>
  <si>
    <t>Other comprehensive earnings (loss), net of tax:</t>
  </si>
  <si>
    <t>(Increase) decrease in minimum pension liability (net of deferred tax benefit (expense) of $1,896, $(3,001) and $38, respectively)</t>
  </si>
  <si>
    <t>Pension reclassification (see Note 8)</t>
  </si>
  <si>
    <t>Total comprehensive income (loss)</t>
  </si>
  <si>
    <t>CONSOLIDATED STATEMENTS OF COMPREHENSIVE INCOME (LOSS) (Parenthetical) - USD ($) $ in Thousands</t>
  </si>
  <si>
    <t>(Increase) decrease in minimum pension liability deferred tax benefit (expense)</t>
  </si>
  <si>
    <t>CONSOLIDATED BALANCE SHEETS - USD ($) $ in Thousands</t>
  </si>
  <si>
    <t>Current assets:</t>
  </si>
  <si>
    <t>Cash and cash equivalents</t>
  </si>
  <si>
    <t>Receivables, net</t>
  </si>
  <si>
    <t>Merchandise inventories, net</t>
  </si>
  <si>
    <t>Textbook rental inventories</t>
  </si>
  <si>
    <t>Prepaid expenses and other current assets</t>
  </si>
  <si>
    <t>Short-term deferred tax assets</t>
  </si>
  <si>
    <t>Total current assets</t>
  </si>
  <si>
    <t>Property and equipment:</t>
  </si>
  <si>
    <t>Land and land improvements</t>
  </si>
  <si>
    <t>Buildings and leasehold improvements</t>
  </si>
  <si>
    <t>Fixtures and equipment</t>
  </si>
  <si>
    <t>Property and equipment, gross</t>
  </si>
  <si>
    <t>Less accumulated depreciation and amortization</t>
  </si>
  <si>
    <t>Net property and equipment</t>
  </si>
  <si>
    <t>Goodwill</t>
  </si>
  <si>
    <t>Intangible assets, net</t>
  </si>
  <si>
    <t>Other noncurrent assets</t>
  </si>
  <si>
    <t>Total assets</t>
  </si>
  <si>
    <t>[1]</t>
  </si>
  <si>
    <t>Current liabilities:</t>
  </si>
  <si>
    <t>Accounts payable</t>
  </si>
  <si>
    <t>Accrued liabilities</t>
  </si>
  <si>
    <t>Gift card liabilities</t>
  </si>
  <si>
    <t>Short-term note payable</t>
  </si>
  <si>
    <t>Total current liabilities</t>
  </si>
  <si>
    <t>Long-term deferred taxes</t>
  </si>
  <si>
    <t>Other long-term liabilities</t>
  </si>
  <si>
    <t>Redeemable Preferred Shares; $0.001 par value; 5,000 shares authorized; 204 and 204 shares issued, respectively</t>
  </si>
  <si>
    <t>Preferred Membership Interests in NOOK Media, LLC</t>
  </si>
  <si>
    <t>Shareholders' equity:</t>
  </si>
  <si>
    <t>Common stock; $0.001 par value; 300,000 shares authorized; 98,115 and 93,540 shares issued, respectively</t>
  </si>
  <si>
    <t>Additional paid-in capital</t>
  </si>
  <si>
    <t>Accumulated other comprehensive loss</t>
  </si>
  <si>
    <t>Retained earnings</t>
  </si>
  <si>
    <t>Treasury stock, at cost, 34,841 and 34,364 shares, respectively</t>
  </si>
  <si>
    <t>Total shareholders' equity</t>
  </si>
  <si>
    <t>Commitments and contingencies</t>
  </si>
  <si>
    <t>Total liabilities and shareholders' equity</t>
  </si>
  <si>
    <t>Excludes intercompany balances.</t>
  </si>
  <si>
    <t>CONSOLIDATED BALANCE SHEETS (Parenthetical) - Entity [Domain] - $ / shares</t>
  </si>
  <si>
    <t>Redeemable Preferred Shares, par value</t>
  </si>
  <si>
    <t>Redeemable Preferred Shares, shares authorized</t>
  </si>
  <si>
    <t>Redeemable Preferred Shares, shares issued</t>
  </si>
  <si>
    <t>Common stock, par value</t>
  </si>
  <si>
    <t>Common stock, shares authorized</t>
  </si>
  <si>
    <t>Common stock, shares issued</t>
  </si>
  <si>
    <t>Treasury stock, shares</t>
  </si>
  <si>
    <t>CONSOLIDATED STATEMENTS OF CHANGES IN SHAREHOLDERS' EQUITY - USD ($) $ in Thousands</t>
  </si>
  <si>
    <t>Total</t>
  </si>
  <si>
    <t>Common Stock</t>
  </si>
  <si>
    <t>Additional Paid-In Capital</t>
  </si>
  <si>
    <t>Accumulated Other Comprehensive Gains (Losses)</t>
  </si>
  <si>
    <t>Retained Earnings</t>
  </si>
  <si>
    <t>Treasury Stock at Cost</t>
  </si>
  <si>
    <t>Balance at Apr. 28, 2012</t>
  </si>
  <si>
    <t>Minimum pension liability, net of tax</t>
  </si>
  <si>
    <t>Reduction of junior note</t>
  </si>
  <si>
    <t>Deferred tax adjustment</t>
  </si>
  <si>
    <t>Exercise of 83 in 2015, 66 in 2014 and 279 in 2013 common stock options</t>
  </si>
  <si>
    <t>Stock options and restricted stock tax benefits</t>
  </si>
  <si>
    <t>Stock-based compensation expense</t>
  </si>
  <si>
    <t>Accretive dividend on preferred stockholders</t>
  </si>
  <si>
    <t>Accrued/paid dividends for preferred stockholders</t>
  </si>
  <si>
    <t>Treasury stock acquired, 477 shares in 2015, 286 shares in 2014 and 356 shares in 2013</t>
  </si>
  <si>
    <t>Balance at Apr. 27, 2013</t>
  </si>
  <si>
    <t>Balance at May. 03, 2014</t>
  </si>
  <si>
    <t>Acquisition of preferred membership interest</t>
  </si>
  <si>
    <t>Settlement of Microsoft commercial liability</t>
  </si>
  <si>
    <t>Balance at May. 02, 2015</t>
  </si>
  <si>
    <t>CONSOLIDATED STATEMENTS OF CHANGES IN SHAREHOLDERS' EQUITY (Parenthetical) - shares shares in Thousands</t>
  </si>
  <si>
    <t>Common stock options exercised, shares</t>
  </si>
  <si>
    <t>Treasury stock acquired, shares</t>
  </si>
  <si>
    <t>CONSOLIDATED STATEMENTS OF CASH FLOWS - USD ($) $ in Thousands</t>
  </si>
  <si>
    <t>Cash flows from operating activities:</t>
  </si>
  <si>
    <t>Adjustments to reconcile net income (loss) to net cash flows from operating activities:</t>
  </si>
  <si>
    <t>Depreciation and amortization (including amortization of deferred financing fees)</t>
  </si>
  <si>
    <t>Non-cash impairment charges</t>
  </si>
  <si>
    <t>Deferred taxes</t>
  </si>
  <si>
    <t>(Gain) loss on disposal of property and equipment</t>
  </si>
  <si>
    <t>Increase (decrease) in other long-term liabilities</t>
  </si>
  <si>
    <t>Changes in operating assets and liabilities, net</t>
  </si>
  <si>
    <t>Net cash flows provided by operating activities</t>
  </si>
  <si>
    <t>Cash flows from investing activities:</t>
  </si>
  <si>
    <t>Purchases of property and equipment</t>
  </si>
  <si>
    <t>Net (increase) decrease in other noncurrent assets</t>
  </si>
  <si>
    <t>Other investing activities, net</t>
  </si>
  <si>
    <t>Net cash flows used in investing activities</t>
  </si>
  <si>
    <t>Cash flows from financing activities:</t>
  </si>
  <si>
    <t>Net proceeds from issuance of Preferred Membership interests</t>
  </si>
  <si>
    <t>Net proceeds from Microsoft Commercial Agreement financing arrangement</t>
  </si>
  <si>
    <t>Proceeds from credit facility</t>
  </si>
  <si>
    <t>Payments on credit facility</t>
  </si>
  <si>
    <t>Proceeds from exercise of common stock options</t>
  </si>
  <si>
    <t>Purchase of treasury stock</t>
  </si>
  <si>
    <t>Excess tax benefit from stock-based compensation</t>
  </si>
  <si>
    <t>Cash dividends paid to shareholders</t>
  </si>
  <si>
    <t>Payment of Junior Seller Note</t>
  </si>
  <si>
    <t>Acquisition of Preferred Membership Interests</t>
  </si>
  <si>
    <t>Net cash flows provided by (used in) financing activities</t>
  </si>
  <si>
    <t>Net increase (decrease) in cash and cash equivalents</t>
  </si>
  <si>
    <t>Cash and cash equivalents at beginning of year</t>
  </si>
  <si>
    <t>Cash and cash equivalents at end of year</t>
  </si>
  <si>
    <t>Changes in operating assets and liabilities, net:</t>
  </si>
  <si>
    <t>Merchandise inventories</t>
  </si>
  <si>
    <t>Accounts payable and accrued liabilities</t>
  </si>
  <si>
    <t>Supplemental cash flow information:</t>
  </si>
  <si>
    <t>Interest paid</t>
  </si>
  <si>
    <t>Income taxes (net of refunds)</t>
  </si>
  <si>
    <t>Non-cash financing activity:</t>
  </si>
  <si>
    <t>Accrued dividend on redeemable preferred shares</t>
  </si>
  <si>
    <t>Acquisition of Preferred Membership Interests for 2,737,290 shares of common stock of Barnes &amp; Noble</t>
  </si>
  <si>
    <t>CONSOLIDATED STATEMENTS OF CASH FLOWS (Parenthetical)</t>
  </si>
  <si>
    <t>May. 02, 2015shares</t>
  </si>
  <si>
    <t>Acquisition of Preferred Membership Interests, Shares issued</t>
  </si>
  <si>
    <t>Schedule: Valuation and Qualifying Accounts</t>
  </si>
  <si>
    <t xml:space="preserve">2. Schedule:
Valuation and
Qualifying Accounts.
For the 52 week
period ended May 2, 2015, 53 week period ended May 3,
2014 and the 52 week period ended April 27, 2013 (in
thousands):
Balance at Charge Write-offs Balance at end of
period
Allowance for Doubtful
Accounts
May 2, 2015 $ 8,841 $ 1,402 $ (4,165 ) $ 6,078
May 3, 2014 $ 6,088 $ 3,337 $ (584 ) $ 8,841
April 27, 2013 $ 5,941 $ 516 $ (369 ) $ 6,088
Balance at Addition Deductions Balance at end of
period
Sales Returns
Reserves
May 2, 2015 $ 6,533 $ 24,484 $ (26,394 ) $ 4,623
May 3, 2014 $ 8,811 $ 38,001 $ (40,279 ) $ 6,533
April 27, 2013 $ 19,788 $ 26,495 $ (37,472 ) $ 8,811 </t>
  </si>
  <si>
    <t>Summary of Significant Accounting Policies</t>
  </si>
  <si>
    <t>1. Summary of Significant
Accounting Policies Business
Barnes &amp; Noble, one of the nation’s largest
booksellers 3 , is a leading content, commerce and technology company
providing customers easy and convenient access to trade books,
textbooks, magazines, newspapers and other content across its
multi-channel distribution platform. As of May 2, 2015, the
Company operated 1,372 bookstores in 50 states, including 724
bookstores on college campuses, operates one of the Web’s
largest eCommerce sites, develops digital reading products and
operates one of the largest digital bookstores. Given the dynamic
nature of the book industry, the challenges faced by traditional
booksellers, and the robust innovation pipeline fueling new
opportunities in hardware, software and content creation and
delivery, Barnes &amp; Noble is utilizing the strength of its
retail footprint to bolster its leadership in selling content to
drive sales across its multiple channels.
Of the 1,372
bookstores, Barnes &amp; Noble Retail (B&amp;N Retail)
operates 648 retail bookstores, primarily under the
Barnes &amp; Noble Booksellers ® ® 4 reading
devices, co-branded NOOK ®
The
Company’s principal business is the sale of trade books
(generally hardcover and paperback consumer titles), mass market
paperbacks (such as mystery, romance, science fiction and other
popular fiction), children’s books, eBooks and other digital
content, textbooks and course-related materials, NOOK ®
The Company
identifies its operating segments based on the way the business is
managed (focusing on the financial information distributed) and the
manner in which the chief operating decision maker interacts with
other members of management. The Company has three operating
segments: B&amp;N Retail, B&amp;N College and NOOK.
3 Based upon sales reported
in trade publications and public filings.
4
Any reference to NOOK ® ® ® TM , and each of which includes the trademark symbol
( ®
Separation of B&amp;N
Education, Inc.
On
February 26, 2015, Barnes &amp; Noble announced plans for
the legal and structural separation of Barnes &amp; Noble
Education, Inc. (Barnes &amp; Noble Education or B&amp;N
Education) (formerly known as NOOK Media Inc.) from
Barnes &amp; Noble into an independent public company (the
Spin-Off).
This Spin-Off
is expected to be executed by means of a pro-rata distribution of
B&amp;N Education’s common stock to Barnes &amp;
Noble’s existing shareholders and is expected to be a
non-taxable event for Barnes &amp; Noble and its
shareholders.
The
distribution of B&amp;N Education’s common stock to
Barnes &amp; Noble shareholders is conditioned on, among other
things, final approval of the Spin-Off plan by the
Barnes &amp; Noble Board of Directors; the receipt of opinions
from external legal counsel and KPMG LLP to Barnes &amp;
Noble, confirming the tax-free status of the Spin-Off for U.S.
federal income tax purposes; and the United States Securities and
Exchange Commission (SEC) declaring effective the Registration
Statement, which was filed on a Registration Statement on Form S-1
with the SEC on February 26, 2015, which has been amended on
April 29, 2015 and June 4, 2015. History of B&amp;N
Education, Inc.
On
September 30, 2009, Barnes &amp; Noble acquired
Barnes &amp; Noble College Booksellers, LLC (B&amp;N College)
from Leonard and Louise Riggio. From that date until
October 4, 2012, B&amp;N College was wholly owned by
Barnes &amp; Noble Booksellers, Inc. B&amp;N Education was
initially incorporated under the name NOOK Media Inc. in July 2012
to hold Barnes &amp; Noble’s B&amp;N College and NOOK
digital businesses. On October 4, 2012, Microsoft Corporation
(Microsoft) acquired a 17.6% non-controlling preferred membership
interest in B&amp;N Education’s subsidiary B&amp;N Education,
LLC (formerly NOOK Media LLC) (the LLC), and through B&amp;N
Education, Barnes &amp; Noble maintained an 82.4% controlling
interest of the B&amp;N College and NOOK digital
businesses.
On
January 22, 2013, Pearson Education, Inc. (Pearson) acquired a
5% non-controlling preferred membership interest in the LLC,
entered into a commercial agreement with the LLC relating to the
B&amp;N College business and received warrants to purchase an
additional preferred membership interest in the LLC.
On
December 4, 2014, B&amp;N Education re-acquired
Microsoft’s interest in the LLC in exchange for cash and
common stock of Barnes &amp; Noble and the Microsoft
commercial agreement was terminated effective as of such date. On
December 22, 2014, B&amp;N Education also re-acquired
Pearson’s interest in the LLC and certain related warrants
previously issued to Pearson. In connection with these
transactions, Barnes &amp; Noble entered into contingent
payment agreements with Microsoft and Pearson providing for
additional payments upon the occurrence of certain events,
including upon a sale of the NOOK digital business. As a result of
these transactions, Barnes &amp; Noble owns, and will own
prior to the Spin-Off, 100% of B&amp;N Education.
On May 1,
2015, B&amp;N Education distributed to Barnes &amp; Noble all
of the membership interests in B&amp;N Education’s NOOK
digital business. As a result, B&amp;N Education ceased to own any
interest in the NOOK digital business, which will remain a wholly
owned subsidiary of Barnes &amp; Noble.
The Company
expects that the completion of the potential separation of the
Company’s businesses could occur by the end of August 2015,
although there can be no assurances regarding the timing of such
potential separation or that such separation will be
completed. Consolidation
The
consolidated financial statements include the accounts of
Barnes &amp; Noble, Inc. and its wholly and majority-owned
subsidiaries. All significant intercompany accounts and
transactions have been eliminated in consolidation.
Use of
Estimates
In preparing
financial statements in conformity with generally accepted
accounting principles, the Company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Cash and Cash
Equivalents
The Company
considers all short-term, highly liquid instruments purchased with
an original maturity of three months or less to be cash
equivalents. Merchandise
Inventories
Merchandise
inventories, which primarily consist of finished goods, are stated
at the lower of cost or market. Cost is determined primarily by the
retail inventory method under both the first-in, first-out (FIFO)
basis and the last-in, first-out (LIFO) basis. B&amp;N
College’s textbook and trade book inventories are valued
using the LIFO method, where the related reserve was not material
to the recorded amount of the Company’s inventories at
May 2, 2015. There were no LIFO adjustments in fiscal 2015
compared to a favorable adjustment of $7,692 in fiscal 2014,
respectively. NOOK merchandise inventories are recorded based on
the average cost method.
Market is
determined based on the estimated net realizable value, which is
generally the selling price. Reserves for non-returnable inventory
are based on the Company’s history of liquidating
non-returnable inventory.
The Company
also estimates and accrues shortage for the period between the last
physical count of inventory and the balance sheet date. Shortage
rates are estimated and accrued based on historical rates and can
be affected by changes in merchandise mix and changes in actual
shortage trends. Property and Equipment,
and Other Long-Lived Assets
Property and
equipment are carried at cost, less accumulated depreciation and
amortization. For financial reporting purposes, depreciation is
computed using the straight-line method over estimated useful
lives. For tax purposes, different methods are used. Maintenance
and repairs are expensed as incurred, while major maintenance and
remodeling costs are capitalized if they extend the useful life of
the asset. Leasehold improvements are capitalized and amortized
over the shorter of their estimated useful lives or the terms of
the respective leases. Fixtures and equipment are capitalized and
amortized over the shorter of their estimated useful lives or 10
years. Capitalized lease acquisition costs are being amortized over
the lease terms of the underlying leases. System costs are
capitalized and included in property and equipment. These costs are
depreciated over their estimated useful lives from the date the
systems become operational. The Company had $449,292 and $490,713
of property and equipment, net of accumulated depreciation, at
May 2, 2015 and May 3, 2014, respectively, and $179,462,
$198,972 and $205,708 of depreciation expense for fiscal 2015,
fiscal 2014 and fiscal 2013, respectively. Capitalized software
costs of $54,205 and $68,107 for fiscal 2015 and fiscal 2014,
respectively, are included in property and equipment.
Other Long-Lived
Assets
The
Company’s other long-lived assets include property and
equipment and amortizable intangibles. The Company had $200,708 and
$215,442 of amortizable intangible assets, net of amortization, at
May 2, 2015 and May 3, 2014, respectively. The Company
reviews its long-lived assets for impairment whenever events or
changes in circumstances indicate that the carrying amount of an
asset may not be recoverable and considers market participants in
accordance with Accounting Standards Codification (ASC) 360-10,
Accounting for the Impairment or Disposal of Long-Lived
Assets Goodwill and
Unamortizable Intangible Assets
The costs in
excess of net assets of businesses acquired are carried as goodwill
in the accompanying consolidated balance sheets.
At May 2,
2015, the Company had $489,267 of goodwill and $313,134 of
unamortizable intangible assets (those with an indefinite useful
life), accounting for approximately 24.8% of the Company’s
total assets. ASC 350-30, Goodwill and Other Intangible
Assets
The Company
tests unamortizable intangible assets by comparing the fair value
and the carrying value of such assets. The Company also completed
its annual impairment tests for its other unamortizable intangible
assets by comparing the estimated fair value to the carrying value
of such assets. Impairment losses included in selling and
administrative expenses related to unamortizable intangible assets
totaled $0, $1,602 and $0 during fiscal 2015, fiscal 2014 and
fiscal 2013, respectively. Changes in market conditions, among
other factors, could have a material impact on these
estimates.
The impairments
in fiscal 2014 related to certain publishing contracts. The
publishing contracts include the value of long-standing
relationships with authors, agents and publishers established upon
the Company’s acquisition of Sterling in 2003. Given
Sterling’s strong history of maintaining such relationships,
the Company believes they produce value indefinitely without an
identifiable remaining useful life. However, given the continued
declines in the physical book business, certain of these contracts
were impaired.
During the
fourth quarter of 2013, the Company determined that goodwill
impairment indicators arose in its NOOK reporting unit as recurring
losses have led to revisions in its strategic plans. As a result,
during the fourth quarter of fiscal 2013, the Company recorded a
non-cash goodwill impairment charge of $18,332 in selling and
administrative expenses, which represented all the goodwill in the
NOOK reporting unit.
In fiscal 2013,
the Company decided to shut down the operations of Tikatok. Tikatok
was an online platform where parents and their children and others
can write, illustrate and publish stories into hardcover and
paperback books. This decision resulted in an impairment charge of
$1,973, including the write-off of goodwill of $1,947 and
intangible assets of $26 during the second quarter of fiscal 2013.
The effect of Tikatok operations is not material to the overall
results of the Company. Deferred
Charges
Costs incurred
to obtain long-term financing are amortized over the terms of the
respective debt agreements using the straight-line method, which
approximates the interest method. Unamortized costs included in
other noncurrent assets as of May 2, 2015 and May 3, 2014
were $5,371 and $10,897, respectively. Amortization expense
included in interest and amortization of deferred financing fees
was $5,477, $5,957 and $5,470 during fiscal 2015, fiscal 2014 and
fiscal 2013, respectively. Revenue
Recognition
Revenue from
sales of the Company’s products is recognized at the time of
sale or shipment, other than those with multiple elements and Free
On Board (FOB) destination point shipping terms. Certain of the
Company sales agreements with its distribution partners contain
rights of inspection or acceptance provisions as is standard in the
Company’s industry. The Company accrues for estimated sales
returns in the period in which the related revenue is recognized
based on historical experience and industry standards. ECommerce
revenue from sales of products ordered through the Company’s
websites is recognized upon delivery and receipt of the shipment by
its customers. Sales taxes collected from retail customers are
excluded from reported revenues. All of the Company’s sales
are recognized as revenue on a “net” basis, including
sales in connection with any periodic promotions offered to
customers. The Company does not treat any promotional offers as
expenses.
In accordance
with ASC No. 605-25, Revenue Recognition, Multiple Element
Arrangements ®
The Company
includes post-service customer support (PCS) in the form of
software updates and potential increased functionality on a
when-and-if-available basis, as well as wireless access and
wireless connectivity with the purchase of a NOOK ® ® ®
The average
percentage of a NOOK ® ®
The Company
also pays certain vendors who distribute NOOK ® ® Reporting Revenue Gross as a Principal
versus Net as an Agent
The Company
rents both physical and digital textbooks. Revenue from the rental
of physical textbooks is deferred and recognized over the rental
period commencing at point of sale. Revenue from the rental of
digital textbooks is recognized at time of sale. A software feature
is i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obligation is
complete. The Company offers a buyout option to allow the purchase
of a rented book at the end of the semester. The Company
records the buyout purchase when the customer exercises and pays
the buyout option price. In these instances, the Company would
accelerate any remaining deferred rental revenue at the point of
sale.
NOOK acquires
the rights to distribute digital content from publishers and
distributes the content on barnesandnoble.com, NOOK ®
The
Barnes &amp; Noble Member Program offers members greater
discounts and other benefits for products and services, as well as
exclusive offers and promotions via e-mail or direct mail generally
for an annual fee of $25.00, which is non-refundable after the
first 30 days. Revenue is recognized over the twelve-month period
based upon historical spending patterns for Barnes &amp; Noble
Members.
In May 2014,
the Financial Accounting Standards Board (FASB) issued ASU
No. 2014-09, Revenue from Contracts with Customers Research and Development
Costs for Software Products
The Company
follows the guidance in ASC 985-20, Cost of Software to Be Sold,
Leased or Marketed, Internal-use Software
and Website Development Costs
Direct costs
incurred to develop software for internal-use and website
development costs are capitalized and amortized over an estimated
useful life of three to seven years. During fiscal 2015 and 2014,
the Company capitalized costs, primarily related to labor,
consulting, hardware and software of $42,699 and $50,565,
respectively. Amortization of previously capitalized amounts was
$27,568, $24,145 and $19,044 for fiscal 2015, 2014 and 2013,
respectively. Costs related to the design or maintenance of
internal-use software and website development are expensed as
incurred. Advertising
Costs
The costs of
advertising are expensed as incurred during the year pursuant to
ASC 720-35, Advertising Costs
The Company
receives payments and credits from vendors pursuant to co-operative
advertising and other programs, including payments for product
placement in stores, catalogs and online. In accordance with ASC
605-50-25-10, Customer’s Accounting for Certain
Consideration Received from a Vendor Closed Store
Expenses
When the
Company closes or relocates a store, the Company charges
unrecoverable costs to expense. Such costs include the net book
value of abandoned fixtures and leasehold improvements and, when a
store is closed prior to the expiration of the lease, a provision
for future lease obligations, net of expected sublease recoveries.
Costs associated with store closings of $1,201, $929 and $5,006
during fiscal 2015, fiscal 2014 and fiscal 2013, respectively, are
included in selling and administrative expenses in the accompanying
consolidated statements of operations. Net Earnings (Loss) Per
Common Share
Basic earnings
per share represent net earnings (loss) attributable to common
shareholders divided by the weighted-average number of common
shares outstanding for the period. Diluted earnings per share
reflect, in periods in which they have a dilutive effect, the
impact of common shares issuable upon exercise of the
Company’s outstanding stock options. The Company’s
unvested restricted shares, unvested restricted stock units and
common shares issuable under the Company’s deferred
compensation plan are deemed participating securities and are
excluded from the dilutive impact of common equivalent shares
outstanding under the two-class method since these shares are
entitled to participate in dividends declared on common shares.
Under the two-class method, earnings (loss) attributable to
unvested restricted shares, unvested restricted stock units and
common shares issuable under the Company’s deferred
compensation plan are excluded from net earnings (loss)
attributable to common shareholders for purposes of calculating
basic and diluted earnings (loss) per common share. See Note 7 for
further information regarding the calculation of basic and diluted
earnings (loss) per common share. Income
Taxes
The provision
for income taxes includes federal, state and local income taxes
currently payable and those deferred because of temporary
differences between the financial statement and tax bases of assets
and liabilities. The deferred tax assets and liabilities are
measured using the enacted tax rates and laws that are expected to
be in effect when the differences reverse. The Company regularly
reviews its deferred tax assets for recoverability and establishes
a valuation allowance, if determined to be necessary. Stock-Based
Compensation
The calculation
of stock-based employee compensation expense involves estimates
that require management’s judgment. These estimates include
the fair value of each of the stock option awards granted, which is
estimated on the date of grant using a Black-Scholes option pricing
model. There are two significant inputs into the Black-Scholes
option pricing model: expected volatility and expected term. The
Company estimates expected volatility based on traded option
volatility of the Company’s stock over a term equal to the
expected term of the option granted. The expected term of stock
option awards granted is derived from historical exercise
experience under the Company’s stock option plans and
represents the period of time that stock option awards granted are
expected to be outstanding. The assumptions used in calculating the
fair value of stock-based payment awards represent
management’s best estimates, but these estimates involve
inherent uncertainties and the application of management’s
judgment. As a result, if factors change and the Company uses
different assumptions, stock-based compensation expense could be
materially different in the future. In addition, the Company is
required to estimate the expected forfeiture rate, and only
recognize expense for those shares expected to vest. If the
Company’s actual forfeiture rate is materially different from
its estimate, the stock-based compensation expense could be
significantly different from what the Company has recorded in the
current period. See Note 3 to the Consolidated Financial Statements
for a further discussion on stock-based compensation.
Gift
Cards
The Company
sells gift cards, which can be used in its stores, on
barnesandnoble.com and NOOK ® Accounts
Receivable
Accounts
receivable, as presented on the Company’s Consolidated
Balance Sheets, is net of allowances. An allowance for doubtful
accounts is determined through an analysis of the aging of accounts
receivable and assessments of collectibility based on historic
trends, the financial condition of the Company’s customers
and an evaluation of economic conditions. The Company writes off
uncollectible trade receivables once collection efforts have been
exhausted. Costs associated with allowable customer markdowns and
operational chargebacks, net of the expected recoveries, are part
of the provision for allowances included in accounts receivable.
These provisions result from seasonal negotiations, as well as
historic deduction trends net of expected recoveries, and the
evaluation of current market conditions. Reclassifications
Certain
prior-period amounts have been reclassified for comparative
purposes to conform with the fiscal 2015 presentation. Recent Accounting
Pronouncements
In April 2015,
the FASB issued ASU No. 2015-04, Practical Expedient for
the Measurement Date of an Employer’s Defined Benefit
Obligation and Plan Assets Reporting
Period
The
Company’s fiscal year is comprised of 52 or 53 weeks, ending
on the Saturday closest to the last day of April. The reporting
periods ended May 2, 2015 contained 52 weeks, May 3, 2014
contained 53 weeks, and April 27, 2013 contained 52
weeks.</t>
  </si>
  <si>
    <t>Credit Facility</t>
  </si>
  <si>
    <t>2. Credit
Facility
The Company is
party to an amended and restated credit facility with Bank of
America, N.A., as administrative agent, collateral agent and
swing line lender, and other lenders, dated as
of April 29, 2011 (as amended and modified to date, the Credit
Facility), consisting of up to $1,000,000 in aggregate commitments
under a five-year asset-backed revolving credit facility expiring
on April 29, 2016, which is secured by eligible inventory and
accounts receivable with the ability to include eligible real
estate and related assets. Borrowings under the Credit Facility are
limited to a specified percentage of eligible inventories and
accounts receivable and accrued interest, at the election of the
Company, at Base Rate or LIBO Rate, plus, in each case, an
Applicable Margin (each term as defined in the Credit Facility). In
addition, the Company has the option to request an increase in
commitments under the Credit Facility by up to $300,000, subject to
certain restrictions.
The Credit
Facility requires Availability (as defined in the Credit Facility)
to be greater than the greater of (i) 10% of the Loan
Cap (as defined in the Credit Facility) and
(ii) $50,000. In addition, the Credit Facility contains
covenants that limit, among other things, the Company’s
ability to incur indebtedness, create liens, make investments, make
restricted payments, merge or acquire assets, and contains default
provisions that are typical for this type of financing, among other
things. Proceeds from the Credit Facility are used for general
corporate purposes, including seasonal working capital
needs.
The Company had
no outstanding debt under the Credit Facility as of May 2,
2015 and May 3, 2014.
Selected
information related to the Company’s credit
facilities:
Fiscal 2015 Fiscal 2014 Fiscal
Credit facility at period
end $ — — 77,000
Average balance outstanding
during the period $ 18,227 48,254 214,702
Maximum borrowings
outstanding during the period $ 202,800 180,300 462,900
Weighted average interest
rate during the period (a) 38.18 % 15.65 % 5.56 %
Interest rate at end of
period 0.00 % 0.00 % 4.93 %
(a) Includes commitment
fees.
Fees expensed
with respect to the unused portion of the credit facilities were
$4,658, $4,375 and $3,794 during fiscal 2015, fiscal 2014 and
fiscal 2013, respectively. The Company had $66,946 of outstanding
letters of credit under the 2013 Amended Credit Facility as of
May 2, 2015 compared with $36,782 as of May 3,
2014.
The Company has
no agreements to maintain compensating balances.</t>
  </si>
  <si>
    <t>Stock-Based Compensation</t>
  </si>
  <si>
    <t>3. Stock-Based
Compensation
The Company
maintains four share-based incentive plans: the 1996 Incentive
Plan, the 2004 Incentive Plan, the 2009 Incentive Plan and the
Amended and Restated 2009 Incentive Plan. Prior to June 2,
2009, the Company issued restricted stock and stock options under
the 1996 and 2004 Incentive Plans. On June 2, 2009, the
Company’s shareholders approved the 2009 Incentive Plan.
Under the 2009 Incentive Plan, the Company has issued restricted
stock units, restricted stock and stock options. On
September 11, 2012, the Company’s shareholders approved
the Amended and Restated 2009 Incentive Plan. Under the Amended and
Restated 2009 Incentive Plan, the Company has issued restricted
stock units, restricted stock and stock options. The maximum number
of shares issuable under the Amended and Restated 2009 Incentive
Plan is 1,700,000, plus shares that remain available under the
Company’s shareholder-approved 2009 and 2004 Incentive Plan.
At May 2, 2015, there were approximately 4,326,902 shares of
common stock available for future grants under the Amended and
Restated 2009 Incentive Plan.
A restricted
stock award is an award of common stock that is subject to certain
restrictions during a specified period. Restricted stock awards are
independent of option grants and are generally subject to
forfeiture if employment terminates prior to the release of the
restrictions. The grantee cannot transfer the shares before the
restricted shares vest. Shares of unvested restricted stock have
the same voting rights as common stock, are entitled to receive
dividends and other distributions thereon and are considered to be
currently issued and outstanding. The Company’s restricted
stock awards vest over a period of one to four years.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
A restricted
stock unit is a grant valued in terms of the Company’s common
stock, but no stock is issued at the time of grant. The restricted
stock units may be redeemed for one share of common stock each once
vested. Restricted stock units are generally subject to forfeiture
if employment terminates prior to the release of the restrictions.
The grantee cannot transfer the units except in very limited
circumstances and with the consent of the compensation committee.
Shares of unvested restricted stock units have no voting rights but
are entitled to receive dividends and other distributions thereon.
The Company’s restricted stock units vest over a period of
one to four years. The Company expenses the cost of the restricted
stock units, which is determined to be the fair market value of the
shares at the date of grant, straight-line over the period during
which the restrictions lapse. For these purposes, the fair market
value of the restricted stock unit is determined based on the
closing price of the Company’s common stock on the grant
date.
The Company
uses the Black-Scholes option-pricing model to value the
Company’s stock options for each stock option award. Using
this option-pricing model, the fair value of each stock option
award is estimated on the date of grant. The fair value of the
Company’s stock option awards, which are generally subject to
pro-rata vesting annually over four years, is expensed on a
straight-line basis over the vesting period of the stock options.
The expected volatility assumption is based on traded options
volatility of the Company’s stock over a term equal to the
expected term of the option granted. The expected term of stock
option awards granted is derived from historical exercise
experience under the Company’s stock option plans and
represents the period of time that stock option awards granted are
expected to be outstanding. The expected term assumption
incorporates the contractual term of an option grant, which is ten
years, as well as the vesting period of an award, which is
generally pro-rata vesting annually over four years. The risk-free
interest rate is based on the implied yield on a U.S. Treasury
constant maturity with a remaining term equal to the expected term
of the option granted.
The Company
recognizes stock-based compensation costs, net of estimated
forfeitures, for only those shares expected to vest on a
straight-line basis over the requisite service period of the award.
The Company estimates the forfeiture rates based on its historical
experience.
The weighted
average assumptions relating to the valuation of the
Company’s stock options for fiscal year 2013 are shown below.
No stock options were granted during fiscal 2015 or fiscal
2014.
Fiscal
Year 2013
Weighted average fair value
of grants $ 7.80
Volatility 86.13 %
Risk-free interest
rate 0.67 %
Expected life 5 years
Expected dividend
yield 0.00 % Stock-Based Compensation
Activity
The following
table presents a summary of the Company’s stock option
activity:
Number of Shares Weighted Weighted Aggregate
Balance, April 28,
2012 3,860 $ 18.76 5.70 years $ 574
Granted 515 11.64
Exercised (279 ) 12.20
Forfeited (720 ) 20.19
Balance, April 27,
2013 3,376 $ 17.91 6.24 years $ 7,331
Granted 0 0.00
Exercised (66 ) 15.71
Forfeited (2,272 ) 16.95
Balance, May 3,
2014 1,039 $ 20.14 4.53 years $ 725
Granted 0 0.00
Exercised (83 ) 15.47
Forfeited (501 ) 24.12
Balance, May 2,
2015 455 $ 16.62 6.27 years $ 3,114
Vested and expected to vest
in the future at May 2, 2015 438 $ 16.69 6.25 years $ 2,984
Exercisable at May 2,
2015 196 $ 18.14 5.86 years $ 1,245
Available for grant at
May 2, 2015 4,327
The aggregate
intrinsic value in the table above represents the total pre-tax
intrinsic value (the difference between the Company’s closing
stock price on the last trading day of the related fiscal year and
the exercise price, multiplied by the related in-the-money options)
that would have been received by the option holders had they
exercised their options at the end of the fiscal year. This amount
changes based on the market value of the Company’s common
stock. Total intrinsic value of options exercised for fiscal 2015,
fiscal 2014 and fiscal 2013 (based on the difference between the
Company’s stock price on the exercise date and the respective
exercise price, multiplied by the number of options exercised) was
$596, $227 and $1,206, respectively.
As of
May 2, 2015, there was $671 of total unrecognized compensation
expense related to unvested stock options granted under the
Company’s share-based compensation plans. That expense is
expected to be recognized over a weighted average period of
0.59 years.
The following
table presents a summary of the Company’s restricted stock
activity:
Number of Shares Weighted
Balance, April 28,
2012 1,384 $ 19.68
Granted 60 11.52
Vested (866 ) 20.49
Forfeited (293 ) 19.24
Balance, April 27,
2013 285 $ 15.91
Granted 61 13.81
Vested (194 ) 16.15
Forfeited (53 ) 16.02
Balance, May 3,
2014 99 $ 14.09
Granted 43 22.24
Vested (96 ) 14.10
Forfeited (3 ) 13.46
Balance, May 2,
2015 43 $ 22.24
Total fair
value of shares of restricted stock that vested during fiscal 2015,
fiscal 2014 and fiscal 2013 was $2,188, $2,955 and $13,447,
respectively. As of May 2, 2015, there was $320 of
unrecognized stock-based compensation expense related to nonvested
restricted stock awards. That cost is expected to be recognized
over a weighted average period of 0.38 years.
The following
table presents a summary of the Company’s restricted stock
unit activity:
Number of Shares (in thousands) Weighted Average Grant
Balance, April 28,
2012 964 $ 16.63
Granted 1,029 16.29
Vested (13 ) 15.31
Forfeited (102 ) 18.01
Balance, April 27,
2013 1,878 $ 16.38
Granted 2,469 15.12
Vested (497 ) 16.76
Forfeited (723 ) 17.13
Balance, May 3,
2014 3,127 $ 15.15
Granted 291 19.40
Vested (1,054 ) 15.19
Forfeited (309 ) 15.94
Balance, May 2,
2015 2,055 $ 15.62
Total fair
value of shares of restricted stock units that vested during fiscal
2015, fiscal 2014 and fiscal 2013 were $23,578, $9,475 and $205,
respectively. As of May 2, 2015, there was $23,101 of
unrecognized stock-based compensation expense related to nonvested
restricted stock units. That cost is expected to be recognized over
a weighted average period of 1.77 years.
For fiscal
2015, fiscal 2014 and fiscal 2013, stock-based compensation expense
of $19,989, $12,171 and $20,187, respectively, is included in
selling and administrative expenses.</t>
  </si>
  <si>
    <t>Receivables, Net</t>
  </si>
  <si>
    <t>4. Receivables,
Net
Receivables
represent customer, private and public institutional and government
billings, credit/debit card, advertising, landlord and other
receivables due within one year as follows:
May 2, May 3,
Trade accounts $ 43,880 $ 54,375
Credit/debit card
receivables 29,993 32,331
EBook settlement receivable
(a) — 28,117
Other
receivables 24,703 29,158
Total receivables,
net $ 98,576 $ 143,981
(a) The Company provided
credits to eligible customers resulting from the settlements
reached with certain publishers in antitrust lawsuits filed by
various State Attorney Generals and private class plaintiffs
regarding the price of digital books. The Company’s customers
were entitled to $44,203 in total credits as a result of the
settlement, which is funded by these publishers. If a
customer’s credit is not used to make a purchase within one
year, the entire credit will expire. The Company recorded estimated
redemptions of $33,646 as a receivable from these publishers and a
liability to its customers in March 2014, all of which were
activated by customers as of March 2015.</t>
  </si>
  <si>
    <t>Other Long-Term Liabilities</t>
  </si>
  <si>
    <t>5. Other Long-Term
Liabilities
Other long-term
liabilities consist primarily of deferred rent, the Microsoft
Commercial Agreement financing transaction (see Note 11) and tax
liabilities and reserves. The Company provides for minimum
rent expense over the lease terms (including the build-out period)
on a straight-line basis. The excess of such rent expense over
actual lease payments (net of tenant allowances) is classified as
deferred rent. Other long-term liabilities include store
closing expenses and long-term deferred revenues. The Company had
the following long-term liabilities at May 2, 2015 and
May 3, 2014:
May 2, 2015 May 3, 2014
Deferred rent $ 94,952 $ 128,280
Microsoft Commercial
Agreement financing transaction (see Note 11) — 140,714
Tax liabilities and
reserves 71,369 51,399
Pension Liability (a) (see
Note 8) — 11,154
Other 29,981 35,442
Total long-term
liabilities $ 196,302 $ 366,989
(a) Pension liabilities of
$14,216 as of May 2, 2015 were reclassed to short-term as the plan
termination is expected to be settled within twelve
months.</t>
  </si>
  <si>
    <t>Fair Values of Financial Instruments</t>
  </si>
  <si>
    <t>6. Fair Values of Financial
Instruments
In accordance
with ASC 820, Fair Value Measurements and Disclosures
Level 1 – Observable inputs that reflect quoted prices in active
markets
Level 2 – Inputs other than quoted prices in active markets that are
either directly or indirectly observable
Level 3 – Unobservable inputs in which little or no market data exists,
therefore requiring the Company to develop its own
assumptions
The
Company’s financial instruments include cash, receivables,
gift cards, accrued liabilities and accounts payable. The fair
values of cash, receivables, accrued liabilities and accounts
payable approximate carrying values because of the short-term
nature of these instruments. The Company believes that its credit
facility approximates fair value since interest rates are adjusted
to reflect current rates.</t>
  </si>
  <si>
    <t>Net Earnings (Loss) Per Share</t>
  </si>
  <si>
    <t>7. Net Earnings (Loss) Per
Share
In accordance
with ASC 260-10-45, Share-Based Payment Arrangements and
Participating Securities and the Two-Class Method,
During periods
of net loss, no effect is given to the participating securities
because they do not share in the losses of the Company. Due to the
net loss during fiscal 2014 and 2013, participating securities in
the amounts of 3,048,040 and 2,859,084, respectively, were excluded
from the calculation of loss per share using the two-class method
because the effect would be antidilutive. The Company’s
outstanding dilutive stock options of 31,778 and 55,977, for fiscal
2014 and 2013, respectively, and accretion/payments of dividends on
preferred shares were also excluded from the calculation of loss
per share using the two-class method because the effect would be
antidilutive.
The following
is a reconciliation of the Company’s basic and diluted
earnings per share calculation:
Fiscal 2015 Fiscal 2014 Fiscal
Numerator for basic
income (loss) per share:
Net income (loss)
attributable to Barnes &amp; Noble, Inc. $ 36,596 (47,268 ) (157,806 )
Preferred stock
dividends (15,767 ) (16,028 ) (15,767 )
Accretion of dividends on
preferred stock (7,339 ) (3,032 ) (2,266 )
Less allocation of earnings
and dividends to participating securities (739 ) — —
Net income (loss) available
to common shareholders $ 12,751 (66,328 ) (175,839 )
Numerator for diluted
income (loss) per share:
Net income (loss) available
to common shareholders $ 12,751 (66,328 ) (175,839 )
Preferred stock
dividends (a) — — —
Accretion of dividends on
preferred stock (a) — — —
Allocation of earnings and
dividends to participating securities 739 — —
Less diluted allocation of
earnings and dividends to participating securities (738 ) — —
Net income (loss) available
to common shareholders $ 12,752 (66,328 ) (175,839 )
Denominator for basic
income (loss) per share:
Basic weighted average
common shares 60,842 58,971 58,247
Denominator for diluted
income (loss) per share:
Basic weighted average
shares 60,842 58,971 58,247
Preferred shares (a) — — —
Average dilutive
options 86 — —
Diluted weighted average
shares 60,928 58,971 58,247
Income (loss) per common
share:
Basic $ 0.21 (1.12 ) (3.02 )
Diluted $ 0.21 (1.12 ) (3.02 )
(a) Although the Company was in
a net income position during the 52 weeks ended May 2, 2015,
the dilutive effect of the Company’s convertible preferred
shares were excluded from the calculation of income per share using
the two-class method because the effect would be
antidilutive.</t>
  </si>
  <si>
    <t>Employees' Retirement and Defined Contribution Plans</t>
  </si>
  <si>
    <t>8. Employees’
Retirement and Defined Contribution Plans
As of
December 31, 1999, substantially all employees of the Company
were covered under a noncontributory defined benefit pension plan
(the Pension Plan). As of January 1, 2000, the Pension Plan
was amended so that employees no longer earn benefits for
subsequent service. Effective December 31, 2004, the
Barnes &amp; Noble.com Employees’ Retirement Plan (the
B&amp;N.com Retirement Plan) was merged with the Pension Plan.
Substantially all employees of Barnes &amp; Noble.com were
covered under the B&amp;N.com Retirement Plan. As of July 1,
2000, the B&amp;N.com Retirement Plan was amended so that employees
no longer earn benefits for subsequent service. Subsequent service
continues to be the basis for vesting of benefits not yet vested at
December 31, 1999 and June 30, 2000 for the Pension Plan
and the B&amp;N.com Retirement Plan, respectively. The actuarial
assumptions used to calculate pension costs are reviewed annually.
Pension expense was $10,434, $2,465 and $2,836 for fiscal 2015,
fiscal 2014 and fiscal 2013, respectively.
On June 18,
2014, the Company’s Board of Directors approved a resolution
to terminate the Pension Plan. The Pension Plan termination was
effective November 1, 2014. As a result of the Pension Plan
termination, pension liability and other comprehensive loss
increased by $15,747, before tax, during the 13 weeks ended
August 2, 2014. It is expected to take 18 to 24 months to
complete the termination from the date of the approved resolution
to terminate the Pension Plan. The pension liability will be
settled in either a lump sum payment or a purchased annuity. A
special lump sum opportunity was offered to terminated vested
participants in the Pension Plan during the 13 weeks ended
November 1, 2014, which triggered settlement accounting in the
period ending January 31, 2015. The settlement represents
735 participants who elected to receive a lump sum of their
benefit, totaling $15,190. The distributions primarily took
place in December 2014 and resulted in a settlement charge of
$7,317, which was reclassified from other comprehensive income to
selling and administrative expenses during fiscal 2015. The net
impact of the Pension Plan termination, special lump sum
opportunity, settlement accounting and remeasurement and regular
plan experience, was an increase in pension liability of $3,062 and
a decrease in other comprehensive income of $6,503, before tax, in
fiscal 2015. There will be another lump sum opportunity available
to the remaining 2,300 active and terminated vested participants at
the final Pension Plan termination distribution date. Currently,
there is not enough information available to determine the ultimate
charge of the termination. The actuarial assumptions used to
calculate pension costs are typically reviewed annually. In
light of the resolution to terminate the Pension Plan, the
assumptions used to calculate the pension costs were reviewed
during the 13 weeks ended August 2, 2014. In addition,
due to the required settlement, the assumptions were again reviewed
during the 13 weeks ended January 31, 2015.
The Company
maintains a defined contribution plan (the Savings Plan) for the
benefit of substantially all employees. Total Company contributions
charged to employee benefit expenses for the Savings Plan were
$16,270, $16,744 and $15,902 during fiscal 2015, fiscal 2014 and
fiscal 2013, respectively. In addition, the Company provides
certain health care and life insurance benefits (the Postretirement
Plan) to certain retired employees, limited to those receiving
benefits or retired as of April 1, 1993. Total Company
contributions charged to employee benefit expenses for the
Postretirement Plan were $52, $44 and $0 during fiscal 2015, fiscal
2014 and fiscal 2013, respectively.</t>
  </si>
  <si>
    <t>Income Taxes</t>
  </si>
  <si>
    <t>9. Income
Taxes
Income (loss)
before income taxes for fiscal 2015, fiscal 2014 and fiscal 2013
are as follows:
Fiscal 2015 Fiscal 2014 Fiscal 2013
Domestic
operations $ 111,302 3,952 (257,173 )
Foreign
operations 3,981 733 1,824
Total income (loss)
before taxes $ 115,283 4,685 (255,349 )
Income tax
provisions (benefits) for fiscal 2015, fiscal 2014 and fiscal 2013
are as follows:
Fiscal 2015 Fiscal 2014 Fiscal 2013
Current:
Federal $ 81,107 5,753 18,270
State 8,844 2,819 2,594
Foreign 1,314 156 486
Total current 91,265 8,728 21,350
Deferred:
Federal (41 ) 30,792 (93,684 )
State (12,581 ) 12,433 (25,209 )
Foreign 44 — —
Total deferred (12,578 ) 43,225 (118,893 )
Total $ 78,687 51,953 (97,543 )
Reconciliation between the effective income tax rate and the
federal statutory income tax rate is as follows:
Fiscal 2015 Fiscal 2014 Fiscal 2013
Federal statutory income
tax rate 35.0 % 35.0 % 35.0 %
State income taxes, net
of federal income tax benefit 9.5 156.8 3.9
Changes to unrecognized
tax benefits 0.1 42.5 (5.7 )
Excess executive
compensation 2.4 14.0 (1.8 )
Meals and entertainment
disallowance 0.7 16.0 (0.2 )
Research Tax
Credits (2.4 ) (63.4 ) 7.4
Joint venture net loss
allocation 32.0 657.8 —
Change in valuation
allowance (11.3 ) 248.5 —
Other, net 2.3 1.7 (0.4 )
Effective income tax
rate 68.3 % 1,108.9 % 38.2 %
The joint
venture net loss allocation identified in the table above refers to
our obligation under the joint venture with Microsoft and Pearson
that was terminated earlier in the fiscal year to allocate items of
loss and expense to Microsoft for income tax purposes. In the
current fiscal year, this commitment resulted in an additional
allocation for tax purposes of $105,542 of joint venture losses to
Microsoft.
The Company
accounts for income taxes using the asset and liability method.
Deferred taxes are recorded based on differences between the
financial statement basis and tax basis of assets and liabilities
and available tax loss and credit carryforwards. At May 2,
2015 and May 3, 2014, the significant components of the
Company’s deferred taxes consisted of the
following:
May 2, 2015 May 3,
2014
Deferred tax
assets:
Estimated accrued
liabilities $ 131,347 $ 124,875
Inventory 28,437 42,671
Insurance
liability 9,149 8,804
Loss and credit
carryovers 28,735 47,308
Lease
transactions 25,292 24,499
Pension 6,175 4,885
Stock-based
compensation 4,565 6,364
Investments in equity
securities 39 1,564
Depreciation 4,501 —
Other 809 1,263
Gross deferred tax
assets 239,049 262,233
Valuation
allowance (1,215 ) (19,176 )
Net deferred tax
assets 237,834 243,057
Deferred tax
liabilities:
Prepaid
expenses (6,777 ) (6,900 )
Goodwill and intangible
asset amortization (210,249 ) (209,541 )
Investment in
Barnes &amp; Noble.com (78,526 ) (78,554 )
Depreciation — (15,257 )
Gross deferred tax
liabilities (295,552 ) (310,252 )
Net deferred tax
liabilities $ (57,718 ) $ (67,195 )
In assessing
the realizability of the deferred tax assets, management considered
whether it is more likely than not that some or all of the deferred
tax assets would be realized. In evaluating the Company’s
ability to utilize its deferred tax assets, it considered all
available evidence, both positive and negative, in determining
future taxable income on a jurisdiction by jurisdiction basis. The
Company has recorded a valuation allowance of $1,215 and $19,176 at
May 2, 2015 and May 3, 2014, respectively. The $17,961
decrease in the valuation allowance during fiscal 2015 is due
principally to the actual utilization of deferred tax assets in the
current fiscal year.
At
May 2, 2015, and based on its tax year ended January 2015, the
Company had federal net operating loss carryforwards (NOLs) of
approximately $53,222 and state net operating loss carryforwards of
$168,023 that are available to offset taxable income in its
respective taxing jurisdiction beginning in the current period and
that expire beginning in 2019 through 2023. The utilization of
federal net operating loss carryforward is limited to approximately
$6,653 on an annual basis. NOLs not used during a particular
period may be carried forward to future years, though not beyond
the expiration years. Additionally, the Company had approximately
$152,853 of state NOLs that have no annual limitation and expire
beginning in 2030. The Company had net federal and state tax
credits totaling $2,152, which has an indefinite life.
As of
May 2, 2015, the Company had $18,382 of unrecognized tax
benefits, all of which, if recognized, would affect the
Company’s effective tax rate. A reconciliation of the
beginning and ending amount of unrecognized tax benefits for fiscal
2015, fiscal 2014 and fiscal 2013 is as follows:
Balance at April 28,
2012 $ 13,135
Additions for tax
positions of the current period 3,189
Additions for tax
positions of prior periods 9,187
Reductions due to
settlements (370 )
Other reductions for tax
positions of prior periods (3,815 )
Balance at April 27,
2013 $ 21,326
Additions for tax
positions of the current period 2,693
Additions for tax
positions of prior periods 2,206
Reductions due to
settlements —
Other reductions for tax
positions of prior periods (7,070 )
Balance at May 3,
2014 $ 19,155
Additions for tax
positions of the current period 731
Additions for tax
positions of prior periods —
Reductions due to
settlements —
Other reductions for tax
positions of prior periods (1,504 )
Balance at May 2,
2015 $ 18,382
The
Company’s policy is to recognize interest and penalties
related to income tax matters in income tax expense. The Company
recorded net interest and penalties expense of approximately
$1,394, $472 and $2,674 during fiscal 2015, fiscal 2014 and fiscal
2013, respectively. As of May 2, 2015 and May 3, 2014, the Company
had net accrued interest and penalties of $12,000 and $10,606,
respectively. Further, we believe that it is reasonably possible
that the total amount of unrecognized tax benefits at
January 31, 2015 could decrease by approximately $2,479 within
the next twelve months, as a result, of settlement of certain tax
audits or lapses of statutes of limitation. Such decreases may
involve the payment of additional taxes, the adjustment of deferred
taxes including the need for additional valuation allowances, and
the recognition of tax benefits.
As of
May 2, 2015, the Company has not provided for deferred taxes
on the excess of financial reporting over the tax basis of
investments in certain foreign subsidiaries because the Company
plans to reinvest such earnings indefinitely outside the United
States. If these earnings were repatriated in the future,
additional income and withholding tax expense would be incurred.
Due to complexities in the laws of the foreign jurisdictions and
the assumptions that would have to be made, it is not practicable
to estimate the total amount of income taxes that would have to be
provided on such earnings.
The Company
is subject to U.S. federal income tax as well as income tax in
jurisdictions of each state having an income tax. The tax years
that remain subject to examination are primarily from fiscal 2008
and forward. Some earlier years remain open for a small minority of
states.</t>
  </si>
  <si>
    <t>Intangible Assets and Goodwill</t>
  </si>
  <si>
    <t>10. Intangible Assets and
Goodwill
As of May 3,
2014
Amortizable
intangible assets Useful Life Gross Carrying Amount Accumulated Amortization Total
Customer
relationships 5-25 $ 271,938 $ (61,872 ) $ 210,066
Technology 5-10 10,710 (6,824 ) 3,886
Distribution
contracts 10 8,325 (7,312 ) 1,013
Other 3-10 6,419 (5,942 ) 477
$ 297,392 $ (81,950 ) $ 215,442
Unamortizable
intangible assets
Trade name $ 293,400
Publishing
contracts 19,734
$ 313,134
Total amortizable and
unamortizable intangible assets $ 528,576
As of May 2,
2015
Amortizable
intangible assets Useful Life Gross Carrying Amount Accumulated Amortization Total
Customer
relationships 5-25 $ 271,938 $ (73,888 ) $ 198,050
Technology 5-10 10,710 (8,933 ) 1,777
Distribution
contracts 10 8,325 (7,608 ) 717
Other 3-10 6,397 (6,233 ) 164
$ 297,370 $ (96,662 ) $ 200,708
Unamortizable
intangible assets
Trade name $ 293,400
Publishing
contracts 19,734
$ 313,134
Total amortizable and
unamortizable intangible assets $ 513,842
All amortizable
intangible assets are being amortized over their useful life on a
straight-line basis, with the exception of certain items such as
customer relationships and other acquired intangibles, which are
amortized on an accelerated basis.
Aggregate
Amortization Expense:
For the 52 weeks ended May
2, 2015 $ 14,713
For the 53 weeks ended May
3, 2014 $ 17,835
For the 52 weeks ended
April 27, 2013 $ 21,426
Estimated
Amortization Expense:
(12 months ending on or
about April 30)
2016 $ 11,227
2017 $ 10,957
2018 $ 10,732
2019 $ 10,520
2020 $ 10,206
The Company
tests unamortizable intangible assets by comparing the fair value
and the carrying value of such assets. The Company also completed
its annual impairment tests for its other unamortizable intangible
assets by comparing the estimated fair value to the carrying value
of such assets. Impairment losses included in selling and
administrative expenses related to unamortizable intangible assets
totaled $0, $1,602 and $0 during fiscal 2015, fiscal 2014 and
fiscal 2013, respectively. Changes in market conditions, among
other factors, could have a material impact on these
estimates.
The impairments
in fiscal 2014 related to a certain publishing contract. The
publishing contracts include the value of long-standing
The changes in
the carrying amount of goodwill by segment for fiscal 2015 are as
follows:
B&amp;N Retail B&amp;N College NOOK Total Company
Balance as of
April 27, 2013 $ 221,426 274,070 — $ 495,496
Benefit of excess tax
amortization (a) (2,307 ) — — (2,307 )
Balance as of May 3,
2014 $ 219,119 274,070 — $ 493,189
Benefit of excess tax
amortization (a) (3,922 ) — — (3,922 )
Balance as of May 2,
2015 $ 215,197 274,070 — $ 489,267
(a) The tax basis of goodwill
arising from an acquisition during the 52 weeks ended
January 29, 2005 exceeded the related basis for financial
reporting purposes by approximately $96,576. In accordance
with ASC 740-10-30, Accounting for Income Taxes,</t>
  </si>
  <si>
    <t>Microsoft Investment</t>
  </si>
  <si>
    <t>11. Microsoft
Investment
On
April 27, 2012, Barnes &amp; Noble entered into an
investment agreement pursuant to which Barnes &amp; Noble
transferred to the LLC its digital device, digital content and
college bookstore businesses, and Morrison purchased from the LLC,
300,000 convertible preferred membership interests in the LLC
(Series A Preferred) for an aggregate purchase price of $300,000.
Concurrently with its entry into this agreement, Barnes &amp;
Noble also entered into a commercial agreement with Microsoft,
pursuant to which, among other things, the LLC would develop and
distribute a Windows 8 application for eReading and digital content
purchases, and an intellectual property license and settlement
agreement with Microsoft and Microsoft Licensing GP. The parties
closed Morrison’s investment in the LLC and the commercial
agreement became effective on October 4, 2012.
On
December 3, 2014, Morrison, Microsoft, Barnes &amp; Noble
and Barnes &amp; Noble Education entered into agreements
pursuant to which Morrison’s interest in the LLC was
purchased by Barnes &amp; Noble Education and the Microsoft
commercial agreement was terminated effective as of such date.
Pursuant to the Purchase Agreement (the Purchase Agreement) among
Barnes &amp; Noble, Barnes &amp; Noble Education,
Morrison and Microsoft, Barnes &amp; Noble Education purchased
from Morrison, and Morrison sold, all of its $300,000 convertible
Series A preferred limited liability company interest in the LLC in
exchange for an aggregate purchase price of $124,850 consisting of
(i) $62,425 in cash and (ii) 2,737,290 shares of common
stock, par value $0.001 per share, of Barnes &amp; Noble. The
Purchase Agreement closed on December 4, 2014. The Company
accounted for this transaction in accordance with ASC 810-10,
Non Controlling Interest
Investment
Agreement
Microsoft’s investment represented approximately 17.6% of
the common membership interests in the LLC on an as-converted basis
as of closing, with Barnes &amp; Noble retaining the remaining
ownership interests. This investment was classified as temporary
equity in the mezzanine section of the balance sheet between
liabilities and permanent equity, net of investment fees. The
temporary equity designation was due to a potential put feature
after five years from the closing of the investment agreement on
the preferred membership interests. The preferred membership
interests had a liquidation preference equal to the original
investment. Upon the completion of the acquisition of
Microsoft’s interest in the LLC, the temporary equity was
converted to permanent equity.
Commercial
Agreement
Under the
commercial agreement, the LLC has developed certain applications
for Windows 8 for purchasing and consumption of digital reading
content and use efforts to expand internationally.
The commercial
agreement provided for revenue sharing for digital content
purchased from the LLC by customers using the LLC’s Windows 8
applications. Microsoft has made and was obligated to continue to
make guaranteed advance payments to the LLC in connection with such
revenue sharing equal to $60,000 per year. Microsoft also has paid
and was obligated to continue to pay to the LLC $25,000 each year
for purposes of assisting the LLC in acquiring local digital
reading content and technology development in the performance of
the LLC’s obligations under the commercial
agreement.
The guaranteed
advance payments in connection with revenue sharing as well as the
amounts received for purposes of assisting the LLC in acquiring
local digital reading content and technology development received
from Microsoft were treated as debt in accordance with ASC
470-10-25-2, Sales of Future Revenues or Various Other Measures
of Income The Interest Method
Settlement
and License Agreement
The patent
agreement provided for Microsoft and its subsidiaries to license to
the Company and its affiliates certain intellectual property in
exchange for royalty payments based on sales of certain devices.
Additionally, the Company and Microsoft dismissed certain
outstanding patent litigation between the Company, Microsoft and
their respective affiliates in accordance with the settlement and
license agreement. The Company recorded the royalty expense on
NOOK ®</t>
  </si>
  <si>
    <t>Pearson</t>
  </si>
  <si>
    <t>12. Pearson
On
December 21, 2012, the LLC entered into an agreement with a
subsidiary of Pearson plc (Pearson) to make a strategic investment
in the LLC. That transaction closed on January 22, 2013,
and Pearson invested approximately $89,500 of cash in the
LLC in exchange for preferred membership interests representing a
5% equity stake in the LLC. Following the closing of the
transaction, Barnes &amp; Noble owned approximately 78.2% of
the LLC and Microsoft owned approximately 16.8%. The preferred
membership interests had a liquidation preference equal to the
original investment. In addition, the LLC granted warrants to
Pearson to purchase up to an additional 5% of the LLC under certain
conditions. Upon the completion of the acquisition of
Pearson’s interest in the LLC, as stated below, the temporary
equity was converted to permanent equity.
The fair value
of the preferred membership interests warrant liability was
calculated using the Monte Carlo simulation approach.
This methodology
values financial instruments whose value is dependent on an
underlying total equity value by sampling random paths for the
total equity value. The assumptions that are analyzed and
incorporated into the model include closing date, valuation
date, sales price of the preferred membership interests and
warrants, warrant expiration date, time to liquidity event,
risk-free rate, volatility, various correlations and the
probability of meeting the net sales target. Based on
Barnes &amp; Nobles’ analysis, the total fair value of
preferred membership interests warrants as of the valuation date
was $1,700 and was recorded as a noncurrent asset and a long-term
liability. During the 13 weeks ended January 25, 2014,
management determined that the probability of meeting the net sales
target by the warrant measurement date was remote and fully wrote
down the value of the warrant accordingly.
At closing, the
LLC and Pearson entered into a commercial agreement with respect to
distributing Pearson content in connection with this strategic
investment. On December 27, 2013, the LLC entered into an
amendment to the commercial agreement that extends the term of the
agreement and the timing of the measurement period to meet certain
revenue share milestones.
On
December 22, 2014, Barnes &amp; Noble entered into a
Purchase Agreement (the Pearson Purchase Agreement) among
Barnes &amp; Noble, Barnes &amp; Noble Education, NOOK
Media Member Two LLC, a Delaware limited liability company (NOOK
Member Two), Pearson Education, Inc. (Pearson Education) and
Pearson Inc., pursuant to which Barnes &amp; Noble Education
and NOOK Member Two purchased from Pearson Education all of its
convertible Series B preferred limited liability company interest
in the LLC and all of its warrants to purchase additional Series B
preferred limited liability company interests, in exchange for an
aggregate purchase price equal to (i) $13,750 in cash and
(ii) 602,927 shares of common stock, par value $0.001 per
share, of Barnes &amp; Noble. The transactions under the
Pearson Purchase Agreement closed on December 22, 2014. The
Company accounted for this transaction in accordance with ASC
810-10 and accordingly was reflected as an equity transaction. As a
condition to closing, the parties entered into an amended and
restated Digital Business Contingent Payment Agreement, pursuant to
which a Digital Business Contingent Payment Agreement dated as of
December 3, 2014, by and between Barnes &amp; Noble, the
LLC and Pearson, was amended and restated to include provisions
consistent with the Digital Business Contingent Payment Agreement
entered into with Morrison on December 3, 2014.</t>
  </si>
  <si>
    <t>Samsung Commercial Agreement</t>
  </si>
  <si>
    <t>13. Samsung Commercial
Agreement
On June 4,
2014, NOOK Digital, LLC (NOOK Digital) (formerly barnesandnoble.com
llc), a wholly owned subsidiary of B&amp;N Education as of such
date and a subsidiary of Barnes &amp; Noble, entered into a
commercial agreement (Agreement) with Samsung Electronics America,
Inc. (Samsung) relating to tablets.
Pursuant to the
Agreement, NOOK Digital, after good faith consultations with
Samsung and subject to Samsung’s agreement, selected Samsung
tablet devices under development to be customized and co-branded by
NOOK Digital. Such devices are produced by Samsung. The
co-branded NOOK ® ® ®
Under the
Agreement, NOOK Digital committed to purchase a minimum of
1,000,000 NOOK ® 12-month
NOOK Digital and
Samsung have agreed to coordinate customer service for the
co-branded NOOK ® ®
The Agreement
has a two year term, with certain termination rights, including
termination (i) by NOOK Digital for a Samsung material
default; (ii) by Samsung for a NOOK Digital material default;
(iii) by NOOK Digital if Samsung fails to meet its shipping
and delivery obligations in any material respect on a timely basis;
and (iv) by either party upon insolvency or bankruptcy of the
other party.
The companies
introduced the Samsung Galaxy Tab ® ® ® ®</t>
  </si>
  <si>
    <t>Tikatok Impairment Charge</t>
  </si>
  <si>
    <t>14. Tikatok Impairment
Charge
During fiscal
2013, the Company decided to shut down the operations of Tikatok.
Tikatok was an online platform where parents and their children and
others can write, illustrate and publish stories into hardcover and
paperback books. This decision resulted in an impairment charge of
$1,973, including the write-off of goodwill of $1,947 and
intangible assets of $26 during the second quarter of fiscal 2013.
The effect of Tikatok operations is not material to the overall
results of the Company.</t>
  </si>
  <si>
    <t>Palo Alto Lease</t>
  </si>
  <si>
    <t>15. Palo Alto
Lease
On June 5,
2014, the Company entered into an Assignment of Lease for its
208,000 square foot Palo Alto, California campus. Employees were
relocated to a new state-of-the art facilities totaling 88,000
square feet. NOOK employees were moved to new facility in
Santa Clara, California, while Barnes &amp; Noble
College’s digital education employees were relocated to a
facility in Mountain View, California. The relocations occurred
during the first quarter of fiscal 2015. In the fourth quarter
of fiscal 2014, the Company recorded an asset impairment
charge of $28,440 within selling and administrative expenses
related to this relocation since the assignment of lease was
being actively negotiated in fiscal 2014, and was completed prior
to the issuance of the financial statements, the impaired assets
that resulted from the completion of the assignment were reflected
in the financial statements for fiscal 2014 in accordance with
ASC 855-10 Subsequent Events</t>
  </si>
  <si>
    <t>Series J Preferred Stock</t>
  </si>
  <si>
    <t>16. Series J Preferred
Stock
On
August 18, 2011, the Company entered into an investment
agreement between the Company and Liberty GIC, Inc. (Liberty)
pursuant to which the Company issued and sold to Liberty, and
Liberty purchased, 204,000 shares of the Company’s Series J
Preferred Stock, par value $0.001 per share (Preferred Stock), for
an aggregate purchase price of $204,000 in a private placement
exempt from the registration requirements of the 1933 Act. The
shares of Preferred Stock will be convertible, at the option of the
holders, into shares of Common Stock representing 16.6% of the
Common Stock outstanding as of August 29, 2011 (after giving
pro forma effect to the issuance of the Preferred Stock) based on
the initial conversion rate. The initial conversion rate reflects
an initial conversion price of $17.00 and is subject to adjustment
in certain circumstances. The initial dividend rate for the
Preferred Stock is equal to 7.75% per annum of the initial
liquidation preference of the Preferred Stock to be paid quarterly
and subject to adjustment in certain circumstances.
On April 8,
2014, Liberty sold the majority of its shares to qualified
institutional buyers in reliance on Rule 144A under the Securities
Act and initially retained an approximate 10 percent stake of its
initial investment. As a result, Liberty no longer has the right to
elect two preferred stock directors to the Company’s Board.
Additionally, the consent rights and pre-emptive rights to which
Liberty was previously entitled ceased to apply.
On June 5,
2015, the Company entered into Conversion Agreements with five
existing beneficial owners (Series J Holders) of its Preferred
Stock, pursuant to which each of the Series J Holders has agreed to
convert (Conversion) shares of Preferred Stock it beneficially owns
into shares of the Company’s common stock, par value $0.001
per share (Company Common Stock), and will in addition receive a
cash payment from the Company in connection with the
Conversion. The Series J Holders have agreed to convert an
aggregate of 103,995 shares of Preferred Stock into 6,117,347
shares of Company Common Stock in the Conversion, and the Company
has agreed to make an aggregate cash payment to the Series J
Holders of $8,104 plus cash in lieu of fractional shares in
connection with the Conversion, in each case, subject to adjustment
under certain circumstances. The Company expects to issue the
shares of Company Common Stock to be issued in the Conversion on or
about July 9, 2015.
The number of
shares of Company Common Stock to be issued was determined based on
a conversion ratio of 58.8235 shares of Company Common Stock per
share of Preferred Stock converted, which is the conversion rate in
the Certificate of the Designations with respect to the Preferred
Stock dated as of August 18, 2011.</t>
  </si>
  <si>
    <t>Shareholders' Equity</t>
  </si>
  <si>
    <t>17. Shareholders’
Equity
On May 15,
2007, the Company’s Board of Directors authorized a stock
repurchase program for the purchase of up to $400,000 of the
Company’s common stock. The maximum dollar value of common
stock that may yet be purchased under the current program is
approximately $2,471 as of May 2, 2015. Stock repurchases
under this program may be made through open market and privately
negotiated transactions from time to time and in such amounts as
management deems appropriate. As of May 2, 2015, the Company
has repurchased 34,840,750 shares at a cost of approximately
$1,079,716 under its stock repurchase programs. The repurchased
shares are held in treasury.</t>
  </si>
  <si>
    <t>Commitments and Contingencies</t>
  </si>
  <si>
    <t>18. Commitments and
Contingencies
The Company
leases retail stores, warehouse facilities, office space and
equipment. Substantially all of the B&amp;N Retail stores are
leased under noncancelable agreements, which expire at various
dates through 2031 with various renewal options for additional
periods. The agreements, which have been classified as operating
leases, generally provide for both minimum and percentage rentals
and require the Company to pay insurance, taxes and other
maintenance costs. Percentage rentals are based on sales
performance in excess of specified minimums at various
stores.
B&amp;N
College’s contracts are typically for five to ten years,
although some extend beyond ten years. Many contracts have a 90 to
120 day cancellation right by B&amp;N College, or by the college or
university, without penalty.
The Company
leases office space in New York, New York and Santa Clara,
California for its NOOK operations (Note 21).
Rental expense
under operating leases is as follows:
Fiscal 2015 Fiscal 2014 Fiscal 2013
Minimum rentals $ 419,602 424,952 413,751
Percentage
rentals 108,315 98,467 101,960
$ 527,917 523,419 515,711
Future minimum
annual rentals, excluding percentage rentals, required under
B&amp;N Retail leases that had initial, noncancelable lease terms
greater than one year, under B&amp;N College and NOOK leases as of
May 2, 2015 are:
Fiscal
Year (a)
2016 $ 438,523
2017 396,514
2018 325,113
2019 257,501
2020 188,248
After 2020 335,849
$ 1,941,748
(a) Includes B&amp;N College
capital lease obligations of $232, $39, $0, $0, $0 and $0 for 2016,
2017, 2018, 2019, 2020 and after 2020, respectively.
The Company
provides for minimum rent expense over the lease terms (including
the build-out period) on a straight-line basis. The excess of such
rent expense over actual lease payments (net of tenant allowances)
is reflected in other long-term liabilities and accrued liabilities
in the accompanying balance sheets.
Purchase
obligations, which includes hardware and software maintenance
contracts and inventory purchase commitments, as of May 2,
2015 are as follows:
Less Than 1 Year $ 135,058
1-3 Years 11,347
3-5 Years 284
More Than 5
Years —
Total $ 146,689</t>
  </si>
  <si>
    <t>Segment Reporting</t>
  </si>
  <si>
    <t>19. Segment
Reporting
The
Company’s three operating segments are B&amp;N Retail,
B&amp;N College and NOOK. B&amp;N Retail
This segment
includes 648 bookstores as of May 2, 2015, primarily under the
Barnes &amp; Noble Booksellers trade name. The 648
Barnes &amp; Noble stores generally offer a dedicated
NOOK ® B&amp;N College
This segment
includes 724 stores as of May 2, 2015, that are primarily
school-owned stores operated under contracts by B&amp;N College and
include sales of digital content within the higher education
marketplace through Yuzu™. These B&amp;N College stores
generally offer course-related materials, which include new and
used print textbooks and digital textbooks, which are available for
sale or rent, emblematic apparel and gifts, trade books, computer
products, NOOK ® NOOK
This segment
includes the Company’s digital business, including the
development and support of the Company’s NOOK ® ®
Summarized
financial information concerning the Company’s reportable
segments is presented below:
Sales by
Segment 52 weeks ended May 2, 2015 53 weeks ended May 3, 2014 52 weeks ended April 27, 2013
B&amp;N Retail $ 4,108,243 $ 4,295,110 $ 4,568,243
B&amp;N College 1,772,389 1,748,042 1,763,248
NOOK 263,833 505,862 780,433
Elimination (74,968 ) (167,657 ) (272,919 )
Total $ 6,069,497 $ 6,381,357 $ 6,839,005
Sales by
Product Line 52 weeks ended May 2, 2015 53 weeks ended May 3, 2014 52 weeks ended April 27,
Media (a) 70 % 68 % 67 %
Digital (b) 5 % 9 % 12 %
Other (c) 25 % 23 % 21 %
Total 100 % 100 % 100 %
Depreciation
and Amortization 52 weeks ended May 2, 2015 53 weeks ended May 3, 2014 52 weeks ended April 27, 2013
B&amp;N Retail $ 104,373 $ 125,991 $ 148,855
B&amp;N College 50,509 48,014 46,849
NOOK 39,292 42,802 31,430
Total $ 194,174 $ 216,807 $ 227,134
Operating
Profit/(Loss) 52 weeks ended May 2, 2015 53 weeks ended May 3, 2014 52 weeks ended April 27,
B&amp;N Retail $ 218,126 $ 228,062 $ 227,235
B&amp;N College 40,611 66,536 64,609
NOOK (125,564 ) (260,406 ) (511,848 )
Total $ 133,173 $ 34,192 $ (220,004 )
Capital
Expenditures 52 weeks ended May 2, 2015 53 weeks ended May 3, 2014 52 weeks ended April 27, 2013
B&amp;N Retail $ 73,783 $ 66,763 $ 51,401
B&amp;N College 48,452 38,253 38,760
NOOK 21,022 29,965 75,674
Total $ 143,257 $ 134,981 $ 165,835
Total
Assets (d) As of May 2, 2015 As of May 3, 2014
B&amp;N Retail $ 2,029,137 $ 2,234,795
B&amp;N College 1,094,353 1,146,475
NOOK 106,015 156,179
Total $ 3,229,505 $ 3,537,449
(a)
Includes tangible books, music, movies, rentals and
newsstand.
(b)
Includes NOOK ®
(c)
Includes Toys &amp; Games, café products, gifts and
miscellaneous other.
(d)
Excludes intercompany balances.
A
reconciliation of operating profit from reportable segments to
income (loss) from continuing operations before taxes in the
consolidated financial statements is as follows:
52 weeks ended May 2, 2015 53 weeks ended May 3, 2014 52 weeks ended April 27, 2013
Reportable segments
operating income (loss) $ 133,173 $ 34,192 $ (220,004 )
Interest expense, net and
amortization of deferred financing costs (17,890 ) (29,507 ) (35,345 )
Consolidated income (loss)
before taxes $ 115,283 $ 4,685 $ (255,349 )</t>
  </si>
  <si>
    <t>Legal Proceedings</t>
  </si>
  <si>
    <t>20. Legal
Proceedings
The Company is
involved in a variety of claims, suits, investigations and
proceedings that arise from time to time in the ordinary course of
its business, including actions with respect to contracts,
intellectual property, taxation, employment, benefits, securities,
personal injuries and other matters. The results of these
proceedings in the ordinary course of business are not expected to
have a material adverse effect on the Company’s consolidated
financial position or results of operations.
The Company
records a liability when it believes that it is both probable that
a liability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probability and the estimated amount of a loss or potential loss.
The Company may be unable to reasonably estimate the reasonably
possible loss or range of loss for a particular legal contingency
for various reasons, including, among others: (i) if the
damages sought are indeterminate; (ii) if proceedings are in
the early stages; (iii) if there is uncertainty as to the
outcome of pending proceedings (including motions and appeals);
(iv) if there is uncertainty as to the likelihood of
settlement and the outcome of any negotiations with respect
thereto; (v) if there are significant factual issues to be
determined or resolved; (vi) if the proceedings involve a
large number of parties; (vii) if relevant law is unsettled or
novel or untested legal theories are presented; or (viii) if
the proceedings are taking place in jurisdictions where the laws
are complex or unclear. In such instances, there is considerable
uncertainty regarding the ultimate resolution of such matters,
including a possible eventual loss, if any. With respect to the
legal matters described below, the Company has determined, based on
its current knowledge, that the amount of loss or range of loss,
that is reasonably possible including any reasonably possible
losses in excess of amounts already accrued, is not reasonably
estimable. However, legal matters are inherently unpredictable and
subject to significant uncertainties, some of which are beyond the
Company’s control. As such, there can be no assurance that
the final outcome of these matters will not materially and
adversely affect the Company’s business, financial condition,
results of operations, or cash flows. The following is a discussion
of the material legal matters involving the Company. PATENT
LITIGATION
Barnes &amp; Noble, Inc. and its subsidiaries are subject
to allegations of patent infringement by various patent holders,
including non-practicing entities, sometimes referred to as
“patent trolls,” who may seek monetary settlements from
the Company, its competitors, suppliers and resellers. In some
of these cases, the Company is the sole defendant. In others, the
Company is one of a number of defendants. The Company is actively
defending a number of patent infringement suits, and several
pending claims are in various stages of evaluation. The
following cases are among the patent infringement cases pending
against the Company: Technology Properties
Limited et al. v. Barnes &amp; Noble, Inc., et
al.
On July 24,
2012, Technology Properties Limited, LLC, Phoenix Digital
Solutions, LLC, and Patriot Scientific Corporation (collectively,
TPL) filed a complaint against the Company in the United States
District Court for the Northern District of California. The
complaint alleges that the Company is infringing U.S. Patent
No. 5,809,336, U.S. Patent No. 5,440,749, and U.S. Patent
No. 5,530,890 through the importation, manufacture, use, offer
for sale, and/or sale in the United States of
NOOK TM products. The District Court stayed the action between
September 26, 2012 and May 19, 2014 during the pendency
of a related U.S. International Trade Commission investigation. On
June 9, 2014, the Company answered the complaint, denying
TPL’s material allegations, asserting several affirmative
defenses, and asserting counterclaims for a declaratory judgment of
non-infringement and invalidity. On July 22, 2014, TPL served
its preliminary infringement contentions. On September 12,
2014, the Company served its preliminary invalidity
contentions.
On
October 15, 2014, the District Judge overseeing the case found
the case to be related to seven other pending cases in which TPL
alleges that other defendants infringe the three asserted TPL
patents. The District Judge then referred all eight cases to a
Magistrate Judge for pretrial management purposes, including the
preparation of a report and recommendation on claim construction
and summary judgment. On November 20, 2014, the
Magistrate Judge set various pretrial dates in the eight cases,
including a July 22, 2015 fact discovery cutoff, a
September 16, 2015 expert discovery cutoff, and a
November 12, 2015 claim construction and summary judgment
hearing. The Magistrate Judge did not set a trial date.
On
February 4, 2015, the Company filed a motion for judgment on
the pleadings directed to TPL’s U.S. Patent
No. 5,809,336 (’336 patent) on the grounds that the
’336 patent is barred by the Kessler
On
April 10, 2015, the Company also filed a motion for judgment
on the pleadings directed to TPL’s U.S. Patent
No. 5,440,749 (‘749 patent) on the grounds that the
asserted claims of the ’749 patent are invalid as indefinite
for reciting both an apparatus and a method of using that
apparatus. TPL opposed the Company’s motion. Oral
argument on the motion was held on May 19, 2015. The
Magistrate Judge took the motion under submission. Adrea LLC v.
Barnes &amp; Noble, Inc., barnesandnoble.com llc and Nook
Media LLC
On June 14,
2013, Adrea LLC (Adrea) filed a complaint against Barnes &amp;
Noble, Inc., NOOK Digital, LLC (formerly barnesandnoble.com llc)
and B&amp;N Education, LLC (formerly NOOK Media LLC) (B&amp;N) in
the United States District Court for the Southern District of New
York alleging that various B&amp;N NOOK products and related online
services infringe U.S. Patent Nos. 7,298,851 (’851 Patent),
7,299,501 (’501 Patent) and 7,620,703 (’703
Patent). B&amp;N filed its Answer on August 9, 2013,
denying infringement and asserting several affirmative
defenses. At the same time, B&amp;N filed counterclaims
seeking declaratory judgments of non-infringement and invalidity
with respect to each of the patents-in-suit. Following the
claim construction hearing held on November 1, 2013 (as to
which the Court issued a claim construction order on
December 1, 2013), the Court set a further amended case
management schedule, under which fact discovery was to be (and has
been) substantially completed by November 20, 2013, and
concluded by December 9, 2013; and expert disclosures and
discovery were to be (and have been) completed by January 17,
2014. According to the amended case management schedule, summary
judgment motion briefing was to have been, and has now been
completed as of February 21, 2014. The final pretrial
conference, originally scheduled to be held on February 28,
2014, was adjourned by the Court until April 10, 2014. On
that date the summary judgment motions were orally argued to the
Court, and the Court reserved decision on such motions until a
later date. The parties then discussed various pretrial proceedings
with the Court, and the Court set the date of October 6, 2014
for trial. Subsequently, on July 1, 2014, the Court issued a
decision granting partial summary judgment in B&amp;N’s
favor, and in particular granting B&amp;N’s motion to dismiss
one of Adrea’s infringement claims, and granting
B&amp;N’s motion to limit any damages award with respect to
another of Adrea’s infringement claims.
Beginning
October 7, 2014, through and including October 22, 2014,
the case was tried to a jury in the Southern District of New York.
The jury returned its verdict on October 27, 2014. The jury
found no infringement with respect to the ‘851 patent, and
infringement with respect to the ‘501 and ‘703 patents.
It awarded damages in the amount of $1,330. The jury further found
no willful infringement with respect to any patent.
To date, the
Court has yet to enter judgment, as it is currently reviewing and
deciding post-trial briefing with respect to certain legal issues
raised by the parties, which, if decided in B&amp;N’s favor,
could overturn all or a portion of the jury’s findings on
liability. Once the Court determines those issues and enters
judgment, it is anticipated that the parties will file
post-judgment motions, including, on B&amp;N’s part, a motion
for judgment in its favor as a matter of law, notwithstanding the
jury’s verdict. Commonwealth
Scientific and Industrial Research Organisation v.
Barnes &amp; Noble, Inc., et al.
On
August 27, 2012, Commonwealth Scientific and Industrial
Research Organisation (CSIRO) filed a complaint against
Barnes &amp; Noble, Inc. and seven other defendants in the
United States District Court for the Eastern District of Texas. The
complaint alleges that the Company is infringing U.S. Patent
No. 5,487,069 (’069 patent). On October 19, 2012,
the Company answered the complaint, denying CSIRO’s material
allegations, asserting several affirmative defenses, and asserting
counterclaims for a declaratory judgment of invalidity and
non-infringement. On February 19, 2013, the Company amended
its answer to add an affirmative defense that the ’069 patent
is unenforceable due to inequitable conduct. On November 23,
2013, the ’069 patent expired. On January 23, 2014,
CSIRO served an amended complaint to allege that the Company is
infringing the ’069 patent because its products may support
the 802.11 ac and draft ac standards. In this amended complaint,
CSIRO dropped its request for injunctive relief. On
January 23, 2014, the Company served an amended answer to set
forth additional Fair, Reasonable and Non-Discriminatory (F/RAND)
related defenses and counterclaims: breach of contract, promissory
estoppel, and waiver. On February 6, 2014, the Company and
CSIRO responded to these amended pleadings.
On June 19,
2015, the Company and CSIRO executed an agreement to settle the
action without the need for further litigation. The Company
and CSIRO will be filing a dismissal of the action
promptly. OTHER LITIGATION AND
PROCEEDINGS Kevin Khoa Nguyen, an
individual, on behalf of himself and all others similarly situated
v. Barnes &amp; Noble, Inc.
On
April 17, 2012, a complaint was filed in the Superior Court
for the State of California against the Company. The complaint is
styled as a nationwide class action and includes a California
state-wide subclass based on alleged cancellations of orders for HP
TouchPad Tablets placed on the Company’s website in August
2011. The lawsuit alleges claims for unfair business practices and
false advertising under both New York and California state law,
violation of the Consumer Legal Remedies Act under California law,
and breach of contract. The complaint demands specific performance
of the alleged contracts to sell HP TouchPad Tablets at a specified
price, injunctive relief, and monetary relief, but does not specify
an amount. The Company submitted its initial response to the
complaint on May 18, 2012, removing the case to the United
States District Court for the Central District of California, and
moved to compel plaintiff to arbitrate his claims on an individual
basis pursuant to a contractual arbitration provision on
May 25, 2012. The Company also moved to dismiss the complaint
and moved to transfer the action to New York. The court denied the
Company’s motion to compel arbitration, and the Company
appealed that denial to the Ninth Circuit Court of Appeals. The
court granted the Company’s motion to stay on
November 26, 2012, and the action had been stayed pending
resolution of the Company’s appeal from the court’s
denial of its motion to compel arbitration. On August 18,
2014, the Ninth Circuit Court of Appeals affirmed the district
court’s denial of the Company’s motion to compel
arbitration. On September 2, 2014, the Company filed a
petition for rehearing and rehearing en banc in the Ninth Circuit
Court of Appeals. On October 14, 2014, the court denied the
Company’s petition for rehearing and rehearing en banc, and
on October 23, 2014, the mandate issued returning the case to
the United States District Court for the Central District of
California. The Company then refiled its motion to dismiss the
complaint and motion to transfer the action to New York. On
February 17, 2015, the court denied the Company’s motion
to transfer. On June 16, 2015, the court granted-in-part the
Company’s motion to dismiss to the extent certain California
unfair business practices and false advertising claims sought
restitution or injunctive relief and denied-in-part the
Company’s motion to dismiss as to the remaining claims. The
surviving claims are for breach of contract, violation of the
California Consumers Legal Remedies Act, and violation of two New
York consumer protection statutes. The parties are engaging in
discovery and pursuant to the court’s scheduling order dated
December 17, 2014 as amended on March 31, 2015 and June
12, 2015. All dates for the case have been scheduled, including the
deadline for plaintiff to file for class certification of July 30,
2015, and a trial date of May 3, 2016. PIN Pad
Litigation
As previously
disclosed, the Company discovered that PIN pads in certain of its
stores had been tampered with to allow criminal access to card data
and PIN numbers on credit and debit cards swiped through the
terminals. Following public disclosure of this matter on
October 24, 2012, the Company was served with four putative
class action complaints (three in federal district court in the
Northern District of Illinois and one in the Northern District of
California), each of which alleged on behalf of national and other
classes of customers who swiped credit and debit cards in
Barnes &amp; Noble Retail stores common law claims such as
negligence, breach of contract and invasion of privacy, as well as
statutory claims such as violations of the Fair Credit Reporting
Act, state data breach notification statutes, and state unfair and
deceptive practices statutes. The actions sought various forms
of relief including damages, injunctive or equitable relief,
multiple or punitive damages, attorneys’ fees, costs, and
interest. All four cases were transferred and/or assigned to a
single judge in the United States District Court for the
Northern District of Illinois, and a single consolidated amended
complaint was filed. The Company filed a motion to dismiss the
consolidated amended complaint in its entirety, and in September
2013, the Court granted the motion to dismiss without
prejudice. The Plaintiffs then filed an amended complaint, and
the Company filed a second motion to dismiss. That motion is
pending.
The Company also
has received inquiries related to this matter from the Federal
Trade Commission and eight state attorneys general, all of which
have either been closed or have not had any recent activity. The
Company intends to cooperate with them if further activity
arises. In addition, payment card companies and associations
may impose fines by reason of the tampering and federal or state
enforcement authorities may impose penalties or other remedies
against the Company.
Lina v.
Barnes &amp; Noble, Inc., and Barnes &amp; Noble
Booksellers, Inc. et al.
On
August 5, 2011, a purported class action complaint was filed
against Barnes &amp; Noble, Inc. and Barnes &amp; Noble
Booksellers, Inc. in the Superior Court for the State of California
making the following allegations with respect to salaried Store
Managers at Barnes &amp; Noble stores located in California
from August 5, 2007 to present: (1) failure to pay wages
and overtime; (2) failure to pay for missed meals and/or rest
breaks; (3) waiting time penalties; (4) failure to pay
minimum wage; (5) failure to reimburse for business expenses;
and (6) failure to provide itemized wage statements. The
claims are generally derivative of the allegation that these
salaried managers were improperly classified as exempt from
California’s wage and hour laws. The complaint contains no
allegations concerning the number of any such alleged violations or
the amount of recovery sought on behalf of the purported class. The
Company was served with the complaint on August 11, 2011. On
July 1, 2014 the court denied plaintiff’s motion for
class certification. The court ruled that plaintiff failed to
satisfy his burden to demonstrate common issues predominated over
individual issues, that plaintiff was a sufficient class
representative, or that a class action was a superior method to
adjudicate plaintiff’s claims. Plaintiff filed a notice of
appeal on August 29, 2014; under the current appeal briefing
schedule, plaintiff’s opening brief is due July 8, 2015
and Barnes &amp; Noble’s opposition is due
August 7, 2015. On November 18, 2014, the trial court
stayed all proceedings pending appeal. On January 14, 2015,
Barnes &amp; Noble removed the action to federal court based
on new United States Supreme Court authority, and the district
court remanded the action on April 1, 2015. On April 13,
2015, Barnes &amp; Noble petitioned the Ninth Circuit Court of
Appeals for review of the remand decision. The Ninth Circuit denied
the discretionary review and Barnes &amp; Noble is considering
a petition for an en banc review. Jones et al v.
Barnes &amp; Noble, Inc., and Barnes &amp; Noble
Booksellers, Inc. et al.
On
April 23, 2013, Kenneth Jones (Jones) filed a purported
Private Attorney General Act action complaint against
Barnes &amp; Noble, Inc. and Barnes &amp; Noble
Booksellers, Inc. in the Superior Court for the State of California
making the following allegations with respect to salaried Store
Managers at Barnes &amp; Noble stores located in California:
(1) failure to pay wages and overtime; (2) failure to pay
for missed meal and/or rest breaks; (3) waiting time
penalties; (4) failure to pay minimum wage; (5) failure
to provide reimbursement for business expenses; and
(6) failure to provide itemized wage statements. The claims
are generally derivative of the allegation that Jones and other
“aggrieved employees” were improperly classified as
exempt from California’s wage and hour laws. The complaint
contains no allegations concerning the number of any such alleged
violations or the amount of recovery sought on behalf of the
plaintiff or the purported aggrieved employees. On May 7,
2013, Judge Michael Johnson (before whom the Lina action is
pending) ordered the Jones action related to the Lina action and
assigned the Jones action to himself. The Company was served with
the complaint on May 16, 2013 and answered on June 10,
2013. On November 18, 2014, the court stayed all proceedings
pending appeal in the related Lina action. Cassandra Carag
individually and on behalf of others similarly situated v.
Barnes &amp; Noble, Inc, Barnes &amp; Noble Booksellers,
Inc. and DOES 1 through 100 inclusive
On
November 27, 2013, former Associate Store Manager Cassandra
Carag (Carag) brought suit in Sacramento County Superior Court,
asserting claims on behalf of herself and all other hourly
(non-exempt) Barnes &amp; Noble employees in California in the
preceding four years for unpaid regular and overtime wages based on
alleged off-the-clock work, penalties and pay based on missed meal
and rest breaks, and for improper wage statements, payroll records,
and untimely pay at separation as a result of the alleged pay
errors during employment. Via the complaint, Carag seeks to recover
unpaid wages and statutory penalties for all hourly
Barnes &amp; Noble employees within California from
November 27, 2009 to present. On February 13, 2014, the
Company filed an Answer in the state court and concurrently
requested removal of the action to federal court. On May 30,
2014, the federal court granted Plaintiff’s motion to remand
the case to state court and denied Plaintiff’s motion to
strike portions of the Answer to the Complaint (referring the
latter motion to the lower court for future consideration). On
September 2, 2014, the state court denied Plaintiff’s
motion to disqualify counsel based on their prior role in the Lina
matter. On January 14, 2015, the Company removed the case to
federal court based on new US Supreme Court authority. On
June 11, 2015, the federal court remanded the case to
Sacramento Superior Court. There are no existing deadlines on
calendar. The Company anticipates filing a petition to the Ninth
Circuit Court of Appeals for review of the federal court’s
remand decision. Trimmer v.
Barnes &amp; Noble
On
January 25, 2013, Steven Trimmer (Trimmer), a former Assistant
Store Manager (ASM) of the Company, filed a complaint in the United
States District Court for the Southern District of New York
(“Court”) alleging violations of the Fair Labor
Standards Act (FLSA) and New York Labor Law (NYLL). Specifically,
Trimmer alleges that he and other similarly situated ASMs were
improperly classified as exempt from overtime and denied overtime
wages prior to July 1, 2010, when the Company reclassified
them as non-exempt. The complaint seeks to certify a collective
action under the FLSA comprised of ASMs throughout the country
employed from January 25, 2010 until July 1, 2010, and a
class action under the NYLL comprised of ASMs employed in New York
from January 25, 2007 until July 1, 2010. The Company
opposed Trimmer’s motion to certify the collective action and
class action. While those motions were pending, the parties
engaged in settlement discussions and reached a settlement of the
case on behalf of three plaintiffs (rather than a class). The
settlement agreement was approved by the Court in May 2015 and the
case was dismissed with prejudice. Securities and
Exchange Commission (SEC) Investigation
On
October 16, 2013, the SEC’s New York Regional office
notified the Company that it had commenced an investigation into:
(1) the Company’s restatement of earnings announced on
July 29, 2013, and (2) a separate matter related to a
former non-executive employee’s allegation that the Company
improperly allocated certain Information Technology expenses
between its NOOK and Retail segments for purposes of segment
reporting. The Company is cooperating with the SEC, including
responding to requests for documents.</t>
  </si>
  <si>
    <t>Certain Relationships and Related Transactions</t>
  </si>
  <si>
    <t>21. Certain Relationships and
Related Transactions
The Company
believes that the transactions and agreements discussed below
(including renewals of any existing agreements) between the Company
and related third-parties are at least as favorable to the Company
as could have been obtained from unrelated parties at the time they
were entered into. The Audit Committee of the Board of Directors
utilizes procedures in evaluating the terms and provisions of
proposed related party transactions or agreements in accordance
with the fiduciary duties of directors under Delaware law. The
Company’s related party transaction procedures contemplate
Audit Committee review and approval of all new agreements,
transactions or courses of dealing with related parties, including
any modifications, waivers or amendments to existing related party
transactions. The Company tests to ensure that the terms of related
party transactions are at least as favorable to the Company as
could have been obtained from unrelated parties at the time of the
transaction. The Audit Committee considers, at a minimum, the
nature of the relationship between the Company and the related
party, the history of the transaction (in the case of
modifications, waivers or amendments), the terms of the proposed
transaction, the Company’s rationale for entering the
transaction and the terms of comparable transactions with unrelated
third-parties. In addition, management and internal audit annually
analyzes all existing related party agreements and transactions and
reviews them with the Audit Committee.
The Company
completed the acquisition (the Acquisition) of B&amp;N College from
Leonard Riggio and Louise Riggio (the Sellers) on
September 30, 2009. In connection with the closing of the
Acquisition, the Company issued the Sellers (i) a senior
subordinated note in the principal amount of $100,000, with
interest of 8% per annum payable on the unpaid principal
amount, which was paid on December 15, 2010 in accordance with
its scheduled due date, and (ii) a junior subordinated note in
the principal amount of $150,000 (the Junior Seller Note), with
interest of 10% per annum payable on the unpaid principal
amount, which was paid on September 30, 2014 in accordance
with its scheduled due date. Pursuant to a settlement agreed to on
June 13, 2012, the Sellers waived their right to receive
$22,750 in principal amount (and interest on such principal amount)
of the Junior Seller Note.
B&amp;N College
has a long-term supply agreement (Supply Agreement) with MBS
Textbook Exchange, Inc. (MBS), which is majority owned by Leonard
Riggio and other members of the Riggio family. MBS is a new and
used textbook wholesaler, which also sells textbooks online and
provides bookstore systems and distant learning distribution
services. Pursuant to the Supply Agreement, which has a term of ten
years, and subject to availability and competitive terms and
conditions, B&amp;N College will continue to purchase new and used
printed textbooks for a given academic term from MBS prior to
buying them from other suppliers, other than in connection with
student buy-back programs. Additionally, the Supply Agreement
provides for B&amp;N College to sell to MBS certain textbooks that
B&amp;N College cannot return to suppliers or use in its stores.
MBS pays B&amp;N College commissions based on the volume of these
textbooks sold to MBS each year and with respect to the textbook
requirements of certain distance learning programs that MBS
fulfills on B&amp;N College’s behalf. MBS paid B&amp;N
College $5,512, $7,097 and $8,106 related to these commissions in
fiscal 2015, fiscal 2014 and fiscal 2013, respectively. In
addition, the Supply Agreement contains restrictive covenants that
limit the ability of B&amp;N College and the Company to become a
used textbook wholesaler and that place certain limitations on
MBS’s business activities. B&amp;N College and
Barnes &amp; Noble also entered into an agreement with MBS in
fiscal 2011 pursuant to which MBS agrees to purchase at the end of
a given semester certain agreed upon textbooks which B&amp;N
College and Barnes &amp; Noble shall have rented to students
during such semester. Total sales to MBS under this program were
$619, $1,388 and $772 for fiscal 2015, fiscal 2014 and fiscal 2013,
respectively. In addition, B&amp;N College entered into an
agreement with MBS in fiscal 2011 pursuant to which MBS purchases
books from B&amp;N College, which have no resale value for a flat
rate per box. Total sales to MBS under this program were $419, $602
and $503 for fiscal 2015, fiscal 2014 and fiscal 2013,
respectively. Total outstanding amounts payable to MBS for all
arrangements net of any amounts due were $26,519 and $31,142 for
fiscal 2015 and fiscal 2014, respectively.
The Company
purchases new and used textbooks directly from MBS. Total purchases
were $68,947, $84,498 and $93,514 for fiscal 2015, fiscal 2014 and
fiscal 2013, respectively. MBS sells used books through the
Barnes &amp; Noble dealer network. The Company earned a
commission of $2,269, $2,231 and $3,441 on the MBS used book sales
in fiscal 2015, fiscal 2014 and fiscal 2013, respectively. In
addition, Barnes &amp; Noble hosts pages on its website
through which Barnes &amp; Noble customers are able to sell
used books directly to MBS. The Company is paid a fixed commission
on the price paid by MBS to the customer. Total commissions paid to
the Company were $91, $99 and $104 for fiscal 2015, fiscal 2014 and
fiscal 2013, respectively.
In fiscal 2010,
the Company entered into an agreement with TXTB.com LLC (TXTB), a
subsidiary of MBS, pursuant to which the marketplace program on the
Barnes &amp; Noble website was made available through the TXTB
website. The Company receives a fee from third-party sellers for
sales of marketplace items and, upon receipt of such fee, the
Company remits a separate fee to TXTB for any marketplace items
sold through the TXTB website. In fiscal 2013, the Company also
entered into an agreement with MBS Direct, a division of MBS,
pursuant to which the marketplace program on the Barnes &amp;
Noble website was made available through the MBS Direct website.
The Company receives a fee from third-party sellers for sales of
marketplace items sold on the MBS Direct website and, upon receipt
of such fee, remits a separate fee to MBS Direct for those sales.
Total commissions paid to TXTB and MBS Direct were $389, $192 and
$302 during fiscal 2015, fiscal 2014 and fiscal 2013, respectively.
Outstanding amounts payable to TXTB were $7 and $2 for fiscal 2015
and fiscal 2014, respectively. In fiscal 2011, the Company entered
into an agreement with TXTB pursuant to which the Company became
the exclusive provider of trade books to TXTB customers through the
TXTB website. TXTB receives a commission from the Company on each
purchase by a TXTB customer. Total commissions paid to TXTB were
$40, $46 and $78 during fiscal 2015, fiscal 2014 and fiscal 2013,
respectively. Outstanding amounts payable to TXTB and MBS Direct
under this agreement were $0 for fiscal 2015 and fiscal
2014.
In fiscal 2010,
the Company entered into an Aircraft Time Sharing Agreement with LR
Enterprises Management LLC (LR Enterprises), which is owned by
Leonard Riggio and Louise Riggio, pursuant to which LR Enterprises
granted the Company the right to use a jet aircraft owned by it on
a time-sharing basis in accordance with, and subject to the
reimbursement of certain operating costs and expenses as provided
in, the Federal Aviation Regulations (FAR). Such operating costs
were $155, $175 and $159 during fiscal 2015, fiscal 2014 and fiscal
2013, respectively. LR Enterprises is solely responsible for the
physical and technical operation of the aircraft, aircraft
maintenance and the cost of maintaining aircraft liability
insurance, other than insurance obtained for the specific flight as
requested by the Company, as provided in the FAR.
The Company has
leases for two locations for its corporate offices with related
parties: the first location is leased from an entity in which
Leonard Riggio has a majority interest and expires in 2023; the
second location is leased from an entity in which Leonard Riggio
has a minority interest and expires in 2016. The space was rented
at an aggregate annual rent including real estate taxes of
approximately $6,834, $4,299 and $5,098 during fiscal 2015, fiscal
2014 and fiscal 2013, respectively. The Company leased one of its
B&amp;N College stores from a partnership owned by Leonard Riggio,
pursuant to a lease which was terminated on February 15, 2014.
Rent of $685 and $862 was paid during fiscal 2014 and fiscal 2013,
respectively. The Company leases an office/warehouse from a
partnership in which Leonard Riggio has a 50% interest, pursuant to
a lease expiring in 2023. The space was rented at an annual rent of
$262, $707 and $707 during fiscal 2015, fiscal 2014 and fiscal
2013, respectively. During fiscal 2015, the Company received
credits totaling $418 representing the net effect of inadvertent
overpayment of construction expenses and underpayment of base rent
previously paid. Net of subtenant income and credits received in
2015, the Company paid $174, $270 and $275 during fiscal 2015,
fiscal 2014 and fiscal 2013, respectively.
The Company is
provided with national freight distribution, including trucking
services by Argix Direct Inc. (Argix), a company in which a brother
of Leonard Riggio owns a 20% interest, pursuant to a transportation
agreement which auto-renews with rate adjustments every two years
and, at all times, requires a two-year notice to terminate. The
Company paid Argix $47,536, $52,087 and $54,768 for such services
during fiscal 2015, fiscal 2014 and fiscal 2013, respectively, of
which approximately 74%, 73% and 74% were remitted by Argix to its
subcontractors for fiscal 2015, fiscal 2014 and fiscal 2013,
respectively. Subcontractors are not related to the Company. At the
time of the agreement, the cost of freight delivered to the stores
by Argix was comparable to the prices charged by publishers and the
Company’s other third-party freight distributors. However,
due to higher contracted fuel surcharge and transportation costs,
Argix’s rates are higher than the Company’s other
third-party freight distributors. While the terms are currently
unfavorable due to the higher fuel surcharges, the Company’s
management believes these additional charges are mitigated by the
additional delivery services that Argix provides. These additional
services are beneficial to store productivity which is not
consistently met by other third-party freight distributors. Prior
to renewal, the Company conducts an internal analysis of
Argix’s rates, fuel surcharges and additional delivery
services and benchmarks them against the Company’s other
carriers.
Argix provided
B&amp;N College with transportation services under a separate
agreement that expired April 30, 2015. B&amp;N College paid
Argix $936, $1,066 and $1,069 for such services during fiscal 2015,
fiscal 2014 and fiscal 2013, respectively.
On
August 18, 2011, the Company entered into an investment
agreement between the Company and Liberty GIC, Inc. (Liberty), a
subsidiary of Liberty Media Corporation (Liberty Media), pursuant
to which the Company issued and sold to Liberty, and Liberty
purchased, 204,000 shares of the Company’s Series J Preferred
Stock, par value $0.001 per share, for an aggregate purchase price
of $204,000 in a private placement exempt from the registration
requirements of the 1933 Act.
On April 8,
2014, Liberty sold the majority of its shares to qualified
institutional buyers in reliance on Rule 144A under the Securities
Act and has retained an approximate 10 percent stake of its initial
investment. As a result, Liberty will no longer have the right to
elect two preferred stock directors to the Company’s Board.
Additionally, the consent rights and pre-emptive rights to which
Liberty was previously entitled ceased to apply.
The Company
purchased trade books, primarily craft and hobby books, from
Leisure Arts, Inc. (Leisure Arts), a subsidiary of Liberty Media.
Total purchases from Leisure Arts following the date of the Liberty
investment were $38 and $45 during fiscal 2014 and fiscal 2013. In
fiscal 2013, the Company entered into agreements with Starz
Entertainment LLC (Starz Entertainment), then a subsidiary of
Liberty Media, pursuant to which Starz Entertainment registered for
the NOOK ® ® ® ®</t>
  </si>
  <si>
    <t>Dividends</t>
  </si>
  <si>
    <t>22. Dividends
The Company paid
a dividend to preferred shareholders in the amount of $16,026 and
$15,768 in fiscal 2015 and fiscal 2014, respectively.
The Company paid
no dividends to common stockholders during fiscal 2015 and
2014.</t>
  </si>
  <si>
    <t>Subsequent Events (Unaudited)</t>
  </si>
  <si>
    <t>23. Subsequent Events
(Unaudited)
On June 5,
2015, the Company entered into Conversion Agreements with five
existing beneficial owners (Series J Holders) of its Preferred
Stock, pursuant to which each of the Series J Holders has agreed to
convert (Conversion) shares of Preferred Stock it beneficially owns
into shares of the Company’s common stock, par value $0.001
per share (Company Common Stock), and will in addition receive a
cash payment from the Company in connection with the
Conversion. The Series J Holders have agreed to convert an
aggregate of 103,995 shares of Preferred Stock into 6,117,347
shares of Company Common Stock in the Conversion, and the Company
has agreed to make an aggregate cash payment to the Series J
Holders of $8,104 plus cash in lieu of fractional shares in
connection with the Conversion, in each case, subject to adjustment
under certain circumstances. The Company expects to issue the
shares of Company Common Stock to be issued in the Conversion on or
about July 9, 2015.
The number of
shares of Company Common Stock to be issued was determined based on
a conversion ratio of 58.8235 shares of Company Common Stock per
share of Preferred Stock converted, which is the conversion rate in
the Certificate of the Designations with respect to the Preferred
Stock dated as of August 18, 2011.</t>
  </si>
  <si>
    <t>Selected Quarterly Financial Information (Unaudited)</t>
  </si>
  <si>
    <t>24. Selected Quarterly
Financial Information (Unaudited)
A summary of
quarterly financial information for fiscal 2015 and fiscal 2014 is
as follows:
Fiscal 2015 Quarterly
Period Ended
On or
About August 2, November 1, January 31, May 2, Fiscal Year
2015
Sales $ 1,236,447 1,687,820 1,961,151 1,184,079 6,069,497
Gross profit 382,692 459,888 628,037 401,882 1,872,499
Net income
(loss) $ (28,449 ) 12,298 72,168 (19,421 ) 36,596
Basic loss per common
share:
Net income
(loss) $ (0.56 ) 0.12 0.96 (0.37 ) 0.21
Diluted loss per common
share:
Net income
(loss) $ (0.56 ) 0.12 0.93 (0.37 ) 0.21
Fiscal 2014 Quarterly
Period Ended
On or
About July 27, 2013 October 26, January 25, May 3, Fiscal Year
2014
Sales $ 1,329,502 1,734,159 1,995,790 1,321,906 6,381,357
Gross profit 368,201 461,942 603,441 424,351 1,857,935
Net income
(loss) $ (87,022 ) 13,229 63,229 (36,704 ) (47,268 )
Basic loss per common
share:
Net income
(loss) $ (1.56 ) 0.15 0.95 (0.72 ) (1.12 )
Diluted loss per common
share:
Net income
(loss) $ (1.56 ) 0.15 0.86 (0.72 ) (1.12 )</t>
  </si>
  <si>
    <t>Summary of Significant Accounting Policies (Policies)</t>
  </si>
  <si>
    <t>Consolidation</t>
  </si>
  <si>
    <t>Consolidation
The consolidated
financial statements include the accounts of Barnes &amp;
Noble, Inc. and its wholly and majority-owned subsidiaries. All
significant intercompany accounts and transactions have been
eliminated in consolidation.</t>
  </si>
  <si>
    <t>Use of Estimates</t>
  </si>
  <si>
    <t>Use of
Estimates
In preparing
financial statements in conformity with generally accepted
accounting principles, the Company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t>
  </si>
  <si>
    <t>Cash and Cash Equivalents</t>
  </si>
  <si>
    <t>Cash and Cash
Equivalents
The Company
considers all short-term, highly liquid instruments purchased with
an original maturity of three months or less to be cash
equivalents.</t>
  </si>
  <si>
    <t>Merchandise Inventories</t>
  </si>
  <si>
    <t>Merchandise
Inventories
Merchandise
inventories, which primarily consist of finished goods, are stated
at the lower of cost or market. Cost is determined primarily by the
retail inventory method under both the first-in, first-out (FIFO)
basis and the last-in, first-out (LIFO) basis. B&amp;N
College’s textbook and trade book inventories are valued
using the LIFO method, where the related reserve was not material
to the recorded amount of the Company’s inventories at
May 2, 2015. There were no LIFO adjustments in fiscal 2015
compared to a favorable adjustment of $7,692 in fiscal 2014,
respectively. NOOK merchandise inventories are recorded based on
the average cost method.
Market is
determined based on the estimated net realizable value, which is
generally the selling price. Reserves for non-returnable inventory
are based on the Company’s history of liquidating
non-returnable inventory.
The Company
also estimates and accrues shortage for the period between the last
physical count of inventory and the balance sheet date. Shortage
rates are estimated and accrued based on historical rates and can
be affected by changes in merchandise mix and changes in actual
shortage trends.</t>
  </si>
  <si>
    <t>Property and Equipment, and Other Long-Lived Assets</t>
  </si>
  <si>
    <t>Property and Equipment,
and Other Long-Lived Assets
Property and
equipment are carried at cost, less accumulated depreciation and
amortization. For financial reporting purposes, depreciation is
computed using the straight-line method over estimated useful
lives. For tax purposes, different methods are used. Maintenance
and repairs are expensed as incurred, while major maintenance and
remodeling costs are capitalized if they extend the useful life of
the asset. Leasehold improvements are capitalized and amortized
over the shorter of their estimated useful lives or the terms of
the respective leases. Fixtures and equipment are capitalized and
amortized over the shorter of their estimated useful lives or 10
years. Capitalized lease acquisition costs are being amortized over
the lease terms of the underlying leases. System costs are
capitalized and included in property and equipment. These costs are
depreciated over their estimated useful lives from the date the
systems become operational. The Company had $449,292 and $490,713
of property and equipment, net of accumulated depreciation, at
May 2, 2015 and May 3, 2014, respectively, and $179,462,
$198,972 and $205,708 of depreciation expense for fiscal 2015,
fiscal 2014 and fiscal 2013, respectively. Capitalized software
costs of $54,205 and $68,107 for fiscal 2015 and fiscal 2014,
respectively, are included in property and equipment.</t>
  </si>
  <si>
    <t>Other Long-Lived Assets</t>
  </si>
  <si>
    <t>Other Long-Lived
Assets
The
Company’s other long-lived assets include property and
equipment and amortizable intangibles. The Company had $200,708 and
$215,442 of amortizable intangible assets, net of amortization, at
May 2, 2015 and May 3, 2014, respectively. The Company
reviews its long-lived assets for impairment whenever events or
changes in circumstances indicate that the carrying amount of an
asset may not be recoverable and considers market participants in
accordance with Accounting Standards Codification (ASC) 360-10,
Accounting for the Impairment or Disposal of Long-Lived
Assets</t>
  </si>
  <si>
    <t>Goodwill and Unamortizable Intangible Assets</t>
  </si>
  <si>
    <t>Goodwill and
Unamortizable Intangible Assets
The costs in
excess of net assets of businesses acquired are carried as goodwill
in the accompanying consolidated balance sheets.
At May 2,
2015, the Company had $489,267 of goodwill and $313,134 of
unamortizable intangible assets (those with an indefinite useful
life), accounting for approximately 24.8% of the Company’s
total assets. ASC 350-30, Goodwill and Other Intangible
Assets
The Company
tests unamortizable intangible assets by comparing the fair value
and the carrying value of such assets. The Company also completed
its annual impairment tests for its other unamortizable intangible
assets by comparing the estimated fair value to the carrying value
of such assets. Impairment losses included in selling and
administrative expenses related to unamortizable intangible assets
totaled $0, $1,602 and $0 during fiscal 2015, fiscal 2014 and
fiscal 2013, respectively. Changes in market conditions, among
other factors, could have a material impact on these
estimates.
The impairments
in fiscal 2014 related to certain publishing contracts. The
publishing contracts include the value of long-standing
relationships with authors, agents and publishers established upon
the Company’s acquisition of Sterling in 2003. Given
Sterling’s strong history of maintaining such relationships,
the Company believes they produce value indefinitely without an
identifiable remaining useful life. However, given the continued
declines in the physical book business, certain of these contracts
were impaired.
During the
fourth quarter of 2013, the Company determined that goodwill
impairment indicators arose in its NOOK reporting unit as recurring
losses have led to revisions in its strategic plans. As a result,
during the fourth quarter of fiscal 2013, the Company recorded a
non-cash goodwill impairment charge of $18,332 in selling and
administrative expenses, which represented all the goodwill in the
NOOK reporting unit.
In fiscal 2013,
the Company decided to shut down the operations of Tikatok. Tikatok
was an online platform where parents and their children and others
can write, illustrate and publish stories into hardcover and
paperback books. This decision resulted in an impairment charge of
$1,973, including the write-off of goodwill of $1,947 and
intangible assets of $26 during the second quarter of fiscal 2013.
The effect of Tikatok operations is not material to the overall
results of the Company.</t>
  </si>
  <si>
    <t>Deferred Charges</t>
  </si>
  <si>
    <t>Deferred
Charges
Costs incurred
to obtain long-term financing are amortized over the terms of the
respective debt agreements using the straight-line method, which
approximates the interest method. Unamortized costs included in
other noncurrent assets as of May 2, 2015 and May 3, 2014
were $5,371 and $10,897, respectively. Amortization expense
included in interest and amortization of deferred financing fees
was $5,477, $5,957 and $5,470 during fiscal 2015, fiscal 2014 and
fiscal 2013, respectively.</t>
  </si>
  <si>
    <t>Revenue Recognition</t>
  </si>
  <si>
    <t>Revenue
Recognition
Revenue from
sales of the Company’s products is recognized at the time of
sale or shipment, other than those with multiple elements and Free
On Board (FOB) destination point shipping terms. Certain of the
Company sales agreements with its distribution partners contain
rights of inspection or acceptance provisions as is standard in the
Company’s industry. The Company accrues for estimated sales
returns in the period in which the related revenue is recognized
based on historical experience and industry standards. ECommerce
revenue from sales of products ordered through the Company’s
websites is recognized upon delivery and receipt of the shipment by
its customers. Sales taxes collected from retail customers are
excluded from reported revenues. All of the Company’s sales
are recognized as revenue on a “net” basis, including
sales in connection with any periodic promotions offered to
customers. The Company does not treat any promotional offers as
expenses.
In accordance
with ASC No. 605-25, Revenue Recognition, Multiple Element
Arrangements ®
The Company
includes post-service customer support (PCS) in the form of
software updates and potential increased functionality on a
when-and-if-available basis, as well as wireless access and
wireless connectivity with the purchase of a NOOK ® ® ®
The average
percentage of a NOOK ® ®
The Company
also pays certain vendors who distribute NOOK ® ® Reporting Revenue Gross as a Principal
versus Net as an Agent
The Company
rents both physical and digital textbooks. Revenue from the rental
of physical textbooks is deferred and recognized over the rental
period commencing at point of sale. Revenue from the rental of
digital textbooks is recognized at time of sale. A software feature
is i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obligation is
complete. The Company offers a buyout option to allow the purchase
of a rented book at the end of the semester. The Company
records the buyout purchase when the customer exercises and pays
the buyout option price. In these instances, the Company would
accelerate any remaining deferred rental revenue at the point of
sale.
NOOK acquires
the rights to distribute digital content from publishers and
distributes the content on barnesandnoble.com, NOOK ®
The
Barnes &amp; Noble Member Program offers members greater
discounts and other benefits for products and services, as well as
exclusive offers and promotions via e-mail or direct mail generally
for an annual fee of $25.00, which is non-refundable after the
first 30 days. Revenue is recognized over the twelve-month period
based upon historical spending patterns for Barnes &amp; Noble
Members.
In May 2014,
the Financial Accounting Standards Board (FASB) issued ASU
No. 2014-09, Revenue from Contracts with Customers</t>
  </si>
  <si>
    <t>Research and Development Costs for Software Products</t>
  </si>
  <si>
    <t>Research and Development
Costs for Software Products
The Company
follows the guidance in ASC 985-20, Cost of Software to Be Sold,
Leased or Marketed,</t>
  </si>
  <si>
    <t>Internal-Use Software and Website Development Costs</t>
  </si>
  <si>
    <t>Internal-use Software
and Website Development Costs
Direct costs
incurred to develop software for internal-use and website
development costs are capitalized and amortized over an estimated
useful life of three to seven years. During fiscal 2015 and 2014,
the Company capitalized costs, primarily related to labor,
consulting, hardware and software of $42,699 and $50,565,
respectively. Amortization of previously capitalized amounts was
$27,568, $24,145 and $19,044 for fiscal 2015, 2014 and 2013,
respectively. Costs related to the design or maintenance of
internal-use software and website development are expensed as
incurred.</t>
  </si>
  <si>
    <t>Advertising Costs</t>
  </si>
  <si>
    <t>Advertising
Costs
The costs of
advertising are expensed as incurred during the year pursuant to
ASC 720-35, Advertising Costs
The Company
receives payments and credits from vendors pursuant to co-operative
advertising and other programs, including payments for product
placement in stores, catalogs and online. In accordance with ASC
605-50-25-10, Customer’s Accounting for Certain
Consideration Received from a Vendor</t>
  </si>
  <si>
    <t>Closed Store Expenses</t>
  </si>
  <si>
    <t>Closed Store
Expenses
When the Company
closes or relocates a store, the Company charges unrecoverable
costs to expense. Such costs include the net book value of
abandoned fixtures and leasehold improvements and, when a store is
closed prior to the expiration of the lease, a provision for future
lease obligations, net of expected sublease recoveries. Costs
associated with store closings of $1,201, $929 and $5,006 during
fiscal 2015, fiscal 2014 and fiscal 2013, respectively, are
included in selling and administrative expenses in the accompanying
consolidated statements of operations.</t>
  </si>
  <si>
    <t>Net Earnings (Loss) Per Common Share</t>
  </si>
  <si>
    <t>Net Earnings (Loss) Per
Common Share
Basic earnings
per share represent net earnings (loss) attributable to common
shareholders divided by the weighted-average number of common
shares outstanding for the period. Diluted earnings per share
reflect, in periods in which they have a dilutive effect, the
impact of common shares issuable upon exercise of the
Company’s outstanding stock options. The Company’s
unvested restricted shares, unvested restricted stock units and
common shares issuable under the Company’s deferred
compensation plan are deemed participating securities and are
excluded from the dilutive impact of common equivalent shares
outstanding under the two-class method since these shares are
entitled to participate in dividends declared on common shares.
Under the two-class method, earnings (loss) attributable to
unvested restricted shares, unvested restricted stock units and
common shares issuable under the Company’s deferred
compensation plan are excluded from net earnings (loss)
attributable to common shareholders for purposes of calculating
basic and diluted earnings (loss) per common share. See Note 7 for
further information regarding the calculation of basic and diluted
earnings (loss) per common share.</t>
  </si>
  <si>
    <t>Income
Taxes
The provision
for income taxes includes federal, state and local income taxes
currently payable and those deferred because of temporary
differences between the financial statement and tax bases of assets
and liabilities. The deferred tax assets and liabilities are
measured using the enacted tax rates and laws that are expected to
be in effect when the differences reverse. The Company regularly
reviews its deferred tax assets for recoverability and establishes
a valuation allowance, if determined to be necessary.</t>
  </si>
  <si>
    <t>Stock-Based
Compensation
The calculation
of stock-based employee compensation expense involves estimates
that require management’s judgment. These estimates include
the fair value of each of the stock option awards granted, which is
estimated on the date of grant using a Black-Scholes option pricing
model. There are two significant inputs into the Black-Scholes
option pricing model: expected volatility and expected term. The
Company estimates expected volatility based on traded option
volatility of the Company’s stock over a term equal to the
expected term of the option granted. The expected term of stock
option awards granted is derived from historical exercise
experience under the Company’s stock option plans and
represents the period of time that stock option awards granted are
expected to be outstanding. The assumptions used in calculating the
fair value of stock-based payment awards represent
management’s best estimates, but these estimates involve
inherent uncertainties and the application of management’s
judgment. As a result, if factors change and the Company uses
different assumptions, stock-based compensation expense could be
materially different in the future. In addition, the Company is
required to estimate the expected forfeiture rate, and only
recognize expense for those shares expected to vest. If the
Company’s actual forfeiture rate is materially different from
its estimate, the stock-based compensation expense could be
significantly different from what the Company has recorded in the
current period. See Note 3 to the Consolidated Financial Statements
for a further discussion on stock-based compensation.</t>
  </si>
  <si>
    <t>Gift Cards</t>
  </si>
  <si>
    <t>Gift
Cards
The Company
sells gift cards, which can be used in its stores, on
barnesandnoble.com and NOOK ®</t>
  </si>
  <si>
    <t>Accounts Receivable</t>
  </si>
  <si>
    <t>Accounts
Receivable
Accounts
receivable, as presented on the Company’s Consolidated
Balance Sheets, is net of allowances. An allowance for doubtful
accounts is determined through an analysis of the aging of accounts
receivable and assessments of collectibility based on historic
trends, the financial condition of the Company’s customers
and an evaluation of economic conditions. The Company writes off
uncollectible trade receivables once collection efforts have been
exhausted. Costs associated with allowable customer markdowns and
operational chargebacks, net of the expected recoveries, are part
of the provision for allowances included in accounts receivable.
These provisions result from seasonal negotiations, as well as
historic deduction trends net of expected recoveries, and the
evaluation of current market conditions.</t>
  </si>
  <si>
    <t>Reclassifications</t>
  </si>
  <si>
    <t>Reclassifications
Certain
prior-period amounts have been reclassified for comparative
purposes to conform with the fiscal 2015 presentation.</t>
  </si>
  <si>
    <t>Recent Accounting Pronouncements</t>
  </si>
  <si>
    <t>Recent Accounting
Pronouncements
In April 2015,
the FASB issued ASU No. 2015-04, Practical Expedient for
the Measurement Date of an Employer’s Defined Benefit
Obligation and Plan Assets</t>
  </si>
  <si>
    <t>Reporting Period</t>
  </si>
  <si>
    <t>Reporting
Period
The
Company’s fiscal year is comprised of 52 or 53 weeks, ending
on the Saturday closest to the last day of April. The reporting
periods ended May 2, 2015 contained 52 weeks, May 3, 2014
contained 53 weeks, and April 27, 2013 contained 52
weeks.</t>
  </si>
  <si>
    <t>Credit Facility (Tables)</t>
  </si>
  <si>
    <t>Selected
information related to the Company’s credit
facilities:
Fiscal 2015 Fiscal 2014 Fiscal
Credit facility at period
end $ — — 77,000
Average balance outstanding
during the period $ 18,227 48,254 214,702
Maximum borrowings
outstanding during the period $ 202,800 180,300 462,900
Weighted average interest
rate during the period (a) 38.18 % 15.65 % 5.56 %
Interest rate at end of
period 0.00 % 0.00 % 4.93 %
(a) Includes commitment
fees.</t>
  </si>
  <si>
    <t>Stock-Based Compensation (Tables)</t>
  </si>
  <si>
    <t>Weighted Average Assumptions Relating to Valuation of Stock Options</t>
  </si>
  <si>
    <t xml:space="preserve">The weighted
average assumptions relating to the valuation of the
Company’s stock options for fiscal year 2013 are shown below.
No stock options were granted during fiscal 2015 or fiscal
2014.
Fiscal Year 2013
Weighted average fair value
of grants $ 7.80
Volatility 86.13 %
Risk-free interest
rate 0.67 %
Expected life 5 years
Expected dividend
yield 0.00 % </t>
  </si>
  <si>
    <t>Summary of Stock Option Activity</t>
  </si>
  <si>
    <t xml:space="preserve">The following
table presents a summary of the Company’s stock option
activity:
Number of Shares Weighted Weighted Aggregate
Balance, April 28,
2012 3,860 $ 18.76 5.70 years $ 574
Granted 515 11.64
Exercised (279 ) 12.20
Forfeited (720 ) 20.19
Balance, April 27,
2013 3,376 $ 17.91 6.24 years $ 7,331
Granted 0 0.00
Exercised (66 ) 15.71
Forfeited (2,272 ) 16.95
Balance, May 3,
2014 1,039 $ 20.14 4.53 years $ 725
Granted 0 0.00
Exercised (83 ) 15.47
Forfeited (501 ) 24.12
Balance, May 2,
2015 455 $ 16.62 6.27 years $ 3,114
Vested and expected to vest
in the future at May 2, 2015 438 $ 16.69 6.25 years $ 2,984
Exercisable at May 2,
2015 196 $ 18.14 5.86 years $ 1,245
Available for grant at
May 2, 2015 4,327 </t>
  </si>
  <si>
    <t>Restricted Stock</t>
  </si>
  <si>
    <t>Summary of Other Than Option Award Activity</t>
  </si>
  <si>
    <t>The following
table presents a summary of the Company’s restricted stock
activity:
Number of Shares Weighted
Balance, April 28,
2012 1,384 $ 19.68
Granted 60 11.52
Vested (866 ) 20.49
Forfeited (293 ) 19.24
Balance, April 27,
2013 285 $ 15.91
Granted 61 13.81
Vested (194 ) 16.15
Forfeited (53 ) 16.02
Balance, May 3,
2014 99 $ 14.09
Granted 43 22.24
Vested (96 ) 14.10
Forfeited (3 ) 13.46
Balance, May 2,
2015 43 $ 22.24</t>
  </si>
  <si>
    <t>Restricted Stock Units (RSUs)</t>
  </si>
  <si>
    <t>The following
table presents a summary of the Company’s restricted stock
unit activity:
Number of Shares (in thousands) Weighted Average Grant
Balance, April 28,
2012 964 $ 16.63
Granted 1,029 16.29
Vested (13 ) 15.31
Forfeited (102 ) 18.01
Balance, April 27,
2013 1,878 $ 16.38
Granted 2,469 15.12
Vested (497 ) 16.76
Forfeited (723 ) 17.13
Balance, May 3,
2014 3,127 $ 15.15
Granted 291 19.40
Vested (1,054 ) 15.19
Forfeited (309 ) 15.94
Balance, May 2,
2015 2,055 $ 15.62</t>
  </si>
  <si>
    <t>Receivables, Net (Tables)</t>
  </si>
  <si>
    <t>Receivables</t>
  </si>
  <si>
    <t>Receivables
represent customer, private and public institutional and government
billings, credit/debit card, advertising, landlord and other
receivables due within one year as follows:
May 2, May 3,
Trade accounts $ 43,880 $ 54,375
Credit/debit card
receivables 29,993 32,331
EBook settlement receivable
(a) — 28,117
Other
receivables 24,703 29,158
Total receivables,
net $ 98,576 $ 143,981
(a) The Company provided
credits to eligible customers resulting from the settlements
reached with certain publishers in antitrust lawsuits filed by
various State Attorney Generals and private class plaintiffs
regarding the price of digital books. The Company’s customers
were entitled to $44,203 in total credits as a result of the
settlement, which is funded by these publishers. If a
customer’s credit is not used to make a purchase within one
year, the entire credit will expire. The Company recorded estimated
redemptions of $33,646 as a receivable from these publishers and a
liability to its customers in March 2014, all of which were
activated by customers as of March 2015.</t>
  </si>
  <si>
    <t>Other Long-Term Liabilities (Tables)</t>
  </si>
  <si>
    <t>Long-Term Liabilities</t>
  </si>
  <si>
    <t>The Company had
the following long-term liabilities at May 2, 2015 and
May 3, 2014:
May 2, 2015 May 3, 2014
Deferred rent $ 94,952 $ 128,280
Microsoft Commercial
Agreement financing transaction (see Note 11) — 140,714
Tax liabilities and
reserves 71,369 51,399
Pension Liability (a) (see
Note 8) — 11,154
Other 29,981 35,442
Total long-term
liabilities $ 196,302 $ 366,989
(a) Pension liabilities of
$14,216 as of May 2, 2015 were reclassed to short-term as the plan
termination is expected to be settled within twelve
months.</t>
  </si>
  <si>
    <t>Net Earnings (Loss) Per Share (Tables)</t>
  </si>
  <si>
    <t>Reconciliation of Basic and Diluted Earnings Per Share</t>
  </si>
  <si>
    <t>The following
is a reconciliation of the Company’s basic and diluted
earnings per share calculation:
Fiscal 2015 Fiscal 2014 Fiscal
Numerator for basic
income (loss) per share:
Net income (loss)
attributable to Barnes &amp; Noble, Inc. $ 36,596 (47,268 ) (157,806 )
Preferred stock
dividends (15,767 ) (16,028 ) (15,767 )
Accretion of dividends on
preferred stock (7,339 ) (3,032 ) (2,266 )
Less allocation of earnings
and dividends to participating securities (739 ) — —
Net income (loss) available
to common shareholders $ 12,751 (66,328 ) (175,839 )
Numerator for diluted
income (loss) per share:
Net income (loss) available
to common shareholders $ 12,751 (66,328 ) (175,839 )
Preferred stock
dividends (a) — — —
Accretion of dividends on
preferred stock (a) — — —
Allocation of earnings and
dividends to participating securities 739 — —
Less diluted allocation of
earnings and dividends to participating securities (738 ) — —
Net income (loss) available
to common shareholders $ 12,752 (66,328 ) (175,839 )
Denominator for basic
income (loss) per share:
Basic weighted average
common shares 60,842 58,971 58,247
Denominator for diluted
income (loss) per share:
Basic weighted average
shares 60,842 58,971 58,247
Preferred shares (a) — — —
Average dilutive
options 86 — —
Diluted weighted average
shares 60,928 58,971 58,247
Income (loss) per common
share:
Basic $ 0.21 (1.12 ) (3.02 )
Diluted $ 0.21 (1.12 ) (3.02 )
(a) Although the Company was in
a net income position during the 52 weeks ended May 2, 2015,
the dilutive effect of the Company’s convertible preferred
shares were excluded from the calculation of income per share using
the two-class method because the effect would be
antidilutive.</t>
  </si>
  <si>
    <t>Income Taxes (Tables)</t>
  </si>
  <si>
    <t>Income (Loss) Before Income Taxes</t>
  </si>
  <si>
    <t>Income (loss)
before income taxes for fiscal 2015, fiscal 2014 and fiscal 2013
are as follows:
Fiscal 2015 Fiscal 2014 Fiscal 2013
Domestic
operations $ 111,302 3,952 (257,173 )
Foreign
operations 3,981 733 1,824
Total income (loss) before
taxes $ 115,283 4,685 (255,349 )</t>
  </si>
  <si>
    <t>Income Tax Provisions (Benefits)</t>
  </si>
  <si>
    <t>Income tax
provisions (benefits) for fiscal 2015, fiscal 2014 and fiscal 2013
are as follows:
Fiscal 2015 Fiscal 2014 Fiscal 2013
Current:
Federal $ 81,107 5,753 18,270
State 8,844 2,819 2,594
Foreign 1,314 156 486
Total current 91,265 8,728 21,350
Deferred:
Federal (41 ) 30,792 (93,684 )
State (12,581 ) 12,433 (25,209 )
Foreign 44 — —
Total deferred (12,578 ) 43,225 (118,893 )
Total $ 78,687 51,953 (97,543 )</t>
  </si>
  <si>
    <t>Reconciliation Between Effective Income Tax Rate and Federal Statutory Income Tax Rate</t>
  </si>
  <si>
    <t>Reconciliation
between the effective income tax rate and the federal statutory
income tax rate is as follows:
Fiscal 2015 Fiscal 2014 Fiscal 2013
Federal statutory income
tax rate 35.0 % 35.0 % 35.0 %
State income taxes, net of
federal income tax benefit 9.5 156.8 3.9
Changes to unrecognized tax
benefits 0.1 42.5 (5.7 )
Excess executive
compensation 2.4 14.0 (1.8 )
Meals and entertainment
disallowance 0.7 16.0 (0.2 )
Research Tax
Credits (2.4 ) (63.4 ) 7.4
Joint venture net loss
allocation 32.0 657.8 —
Change in valuation
allowance (11.3 ) 248.5 —
Other, net 2.3 1.7 (0.4 )
Effective income tax
rate 68.3 % 1,108.9 % 38.2 %</t>
  </si>
  <si>
    <t>Components of Deferred Tax Assets and Liabilities</t>
  </si>
  <si>
    <t>At May 2,
2015 and May 3, 2014, the significant components of the
Company’s deferred taxes consisted of the
following:
May 2, 2015 May 3,
2014
Deferred tax
assets:
Estimated accrued
liabilities $ 131,347 $ 124,875
Inventory 28,437 42,671
Insurance
liability 9,149 8,804
Loss and credit
carryovers 28,735 47,308
Lease
transactions 25,292 24,499
Pension 6,175 4,885
Stock-based
compensation 4,565 6,364
Investments in equity
securities 39 1,564
Depreciation 4,501 —
Other 809 1,263
Gross deferred tax
assets 239,049 262,233
Valuation
allowance (1,215 ) (19,176 )
Net deferred tax
assets 237,834 243,057
Deferred tax
liabilities:
Prepaid expenses (6,777 ) (6,900 )
Goodwill and intangible
asset amortization (210,249 ) (209,541 )
Investment in
Barnes &amp; Noble.com (78,526 ) (78,554 )
Depreciation — (15,257 )
Gross deferred tax
liabilities (295,552 ) (310,252 )
Net deferred tax
liabilities $ (57,718 ) $ (67,195 )</t>
  </si>
  <si>
    <t>Reconciliation of Beginning and Ending Amount of Unrecognized Tax Benefits</t>
  </si>
  <si>
    <t>A
reconciliation of the beginning and ending amount of unrecognized
tax benefits for fiscal 2015, fiscal 2014 and fiscal 2013 is as
follows:
Balance at April 28,
2012 $ 13,135
Additions for tax positions
of the current period 3,189
Additions for tax positions
of prior periods 9,187
Reductions due to
settlements (370 )
Other reductions for tax
positions of prior periods (3,815 )
Balance at April 27,
2013 $ 21,326
Additions for tax positions
of the current period 2,693
Additions for tax positions
of prior periods 2,206
Reductions due to
settlements —
Other reductions for tax
positions of prior periods (7,070 )
Balance at May 3,
2014 $ 19,155
Additions for tax positions
of the current period 731
Additions for tax positions
of prior periods —
Reductions due to
settlements —
Other reductions for tax
positions of prior periods (1,504 )
Balance at May 2,
2015 $ 18,382</t>
  </si>
  <si>
    <t>Intangible Assets and Goodwill (Tables)</t>
  </si>
  <si>
    <t>Amortizable Intangible Assets and Unamortizable Intangible Assets</t>
  </si>
  <si>
    <t>As of May 3,
2014
Amortizable
intangible assets Useful Life Gross Carrying Amount Accumulated Amortization Total
Customer
relationships 5-25 $ 271,938 $ (61,872 ) $ 210,066
Technology 5-10 10,710 (6,824 ) 3,886
Distribution
contracts 10 8,325 (7,312 ) 1,013
Other 3-10 6,419 (5,942 ) 477
$ 297,392 $ (81,950 ) $ 215,442
Unamortizable
intangible assets
Trade name $ 293,400
Publishing
contracts 19,734
$ 313,134
Total amortizable and
unamortizable intangible assets $ 528,576
As of May 2,
2015
Amortizable
intangible assets Useful Life Gross Carrying Amount Accumulated Amortization Total
Customer
relationships 5-25 $ 271,938 $ (73,888 ) $ 198,050
Technology 5-10 10,710 (8,933 ) 1,777
Distribution
contracts 10 8,325 (7,608 ) 717
Other 3-10 6,397 (6,233 ) 164
$ 297,370 $ (96,662 ) $ 200,708
Unamortizable
intangible assets
Trade name $ 293,400
Publishing
contracts 19,734
$ 313,134
Total amortizable and
unamortizable intangible assets $ 513,842</t>
  </si>
  <si>
    <t>Aggregate Amortization Expense</t>
  </si>
  <si>
    <t>Aggregate
Amortization Expense:
For the 52 weeks ended May
2, 2015 $ 14,713
For the 53 weeks ended May
3, 2014 $ 17,835
For the 52 weeks ended
April 27, 2013 $ 21,426</t>
  </si>
  <si>
    <t>Estimated Amortization Expense</t>
  </si>
  <si>
    <t xml:space="preserve">Estimated
Amortization Expense:
(12 months ending on or
about April 30)
2016 $ 11,227
2017 $ 10,957
2018 $ 10,732
2019 $ 10,520
2020 $ 10,206 </t>
  </si>
  <si>
    <t>Changes in Carrying Amount of Goodwill by Segment</t>
  </si>
  <si>
    <t>The changes in
the carrying amount of goodwill by segment for fiscal 2015 are as
follows:
B&amp;N Retail B&amp;N College NOOK Total Company
Balance as of
April 27, 2013 $ 221,426 274,070 — $ 495,496
Benefit of excess tax
amortization (a) (2,307 ) — — (2,307 )
Balance as of May 3,
2014 $ 219,119 274,070 — $ 493,189
Benefit of excess tax
amortization (a) (3,922 ) — — (3,922 )
Balance as of May 2,
2015 $ 215,197 274,070 — $ 489,267
(a) The tax basis of goodwill
arising from an acquisition during the 52 weeks ended
January 29, 2005 exceeded the related basis for financial
reporting purposes by approximately $96,576. In accordance
with ASC 740-10-30, Accounting for Income Taxes,</t>
  </si>
  <si>
    <t>Commitments and Contingencies (Tables)</t>
  </si>
  <si>
    <t>Rental Expense Under Operating Leases</t>
  </si>
  <si>
    <t>Rental expense
under operating leases is as follows:
Fiscal 2015 Fiscal 2014 Fiscal 2013
Minimum rentals $ 419,602 424,952 413,751
Percentage
rentals 108,315 98,467 101,960
$ 527,917 523,419 515,711</t>
  </si>
  <si>
    <t>Future Minimum Annual Rentals, Excluding Percentage Rentals Noncancelable Lease Terms Greater Than One Year</t>
  </si>
  <si>
    <t>Future minimum
annual rentals, excluding percentage rentals, required under
B&amp;N Retail leases that had initial, noncancelable lease terms
greater than one year, under B&amp;N College and NOOK leases as of
May 2, 2015 are:
Fiscal
Year (a)
2016 $ 438,523
2017 396,514
2018 325,113
2019 257,501
2020 188,248
After 2020 335,849
$ 1,941,748
(a) Includes B&amp;N College
capital lease obligations of $232, $39, $0, $0, $0 and $0 for 2016,
2017, 2018, 2019, 2020 and after 2020, respectively.</t>
  </si>
  <si>
    <t>Purchase obligations Including Hardware And Software Maintenance Contracts And Inventory Purchase Commitments</t>
  </si>
  <si>
    <t>Purchase
obligations, which includes hardware and software maintenance
contracts and inventory purchase commitments, as of May 2,
2015 are as follows:
Less Than 1 Year $ 135,058
1-3 Years 11,347
3-5 Years 284
More Than 5
Years —
Total $ 146,689</t>
  </si>
  <si>
    <t>Segment Reporting (Tables)</t>
  </si>
  <si>
    <t>Summarized Financial Information of Reportable Segments</t>
  </si>
  <si>
    <t>Summarized
financial information concerning the Company’s reportable
segments is presented below:
Sales by
Segment 52 weeks ended May 2, 2015 53 weeks ended May 3, 2014 52 weeks ended April 27, 2013
B&amp;N Retail $ 4,108,243 $ 4,295,110 $ 4,568,243
B&amp;N College 1,772,389 1,748,042 1,763,248
NOOK 263,833 505,862 780,433
Elimination (74,968 ) (167,657 ) (272,919 )
Total $ 6,069,497 $ 6,381,357 $ 6,839,005
Sales by
Product Line 52 weeks ended May 2, 2015 53 weeks ended May 3, 2014 52 weeks ended April 27,
Media (a) 70 % 68 % 67 %
Digital (b) 5 % 9 % 12 %
Other (c) 25 % 23 % 21 %
Total 100 % 100 % 100 %
Depreciation
and Amortization 52 weeks ended May 2, 2015 53 weeks ended May 3, 2014 52 weeks ended April 27, 2013
B&amp;N Retail $ 104,373 $ 125,991 $ 148,855
B&amp;N College 50,509 48,014 46,849
NOOK 39,292 42,802 31,430
Total $ 194,174 $ 216,807 $ 227,134
Operating
Profit/(Loss) 52 weeks ended May 2, 2015 53 weeks ended May 3, 2014 52 weeks ended April 27,
B&amp;N Retail $ 218,126 $ 228,062 $ 227,235
B&amp;N College 40,611 66,536 64,609
NOOK (125,564 ) (260,406 ) (511,848 )
Total $ 133,173 $ 34,192 $ (220,004 )
Capital
Expenditures 52 weeks ended May 2, 2015 53 weeks ended May 3, 2014 52 weeks ended April 27, 2013
B&amp;N Retail $ 73,783 $ 66,763 $ 51,401
B&amp;N College 48,452 38,253 38,760
NOOK 21,022 29,965 75,674
Total $ 143,257 $ 134,981 $ 165,835
Total
Assets (d) As of May 2, 2015 As of May 3, 2014
B&amp;N Retail $ 2,029,137 $ 2,234,795
B&amp;N College 1,094,353 1,146,475
NOOK 106,015 156,179
Total $ 3,229,505 $ 3,537,449
(a)
Includes tangible books, music, movies, rentals and
newsstand.
(b)
Includes NOOK ®
(c)
Includes Toys &amp; Games, café products, gifts and
miscellaneous other.
(d)
Excludes intercompany balances.</t>
  </si>
  <si>
    <t>Reconciliation of Operating Profit (Loss) from Reportable Segments</t>
  </si>
  <si>
    <t>A
reconciliation of operating profit from reportable segments to
income (loss) from continuing operations before taxes in the
consolidated financial statements is as follows:
52 weeks ended May 2, 2015 53 weeks ended May 3, 2014 52 weeks ended April 27, 2013
Reportable segments
operating income (loss) $ 133,173 $ 34,192 $ (220,004 )
Interest expense, net and
amortization of deferred financing costs (17,890 ) (29,507 ) (35,345 )
Consolidated income (loss)
before taxes $ 115,283 $ 4,685 $ (255,349 )</t>
  </si>
  <si>
    <t>Selected Quarterly Financial Information (Unaudited) (Tables)</t>
  </si>
  <si>
    <t>Summary of Quarterly Financial Information</t>
  </si>
  <si>
    <t>A summary of
quarterly financial information for fiscal 2015 and fiscal 2014 is
as follows:
Fiscal 2015 Quarterly
Period Ended
On or
About August 2, November 1, January 31, May 2, Fiscal Year
2015
Sales $ 1,236,447 1,687,820 1,961,151 1,184,079 6,069,497
Gross profit 382,692 459,888 628,037 401,882 1,872,499
Net income
(loss) $ (28,449 ) 12,298 72,168 (19,421 ) 36,596
Basic loss per common
share:
Net income
(loss) $ (0.56 ) 0.12 0.96 (0.37 ) 0.21
Diluted loss per common
share:
Net income
(loss) $ (0.56 ) 0.12 0.93 (0.37 ) 0.21
Fiscal 2014 Quarterly
Period Ended
On or
About July 27, 2013 October 26, January 25, May 3, Fiscal Year
2014
Sales $ 1,329,502 1,734,159 1,995,790 1,321,906 6,381,357
Gross profit 368,201 461,942 603,441 424,351 1,857,935
Net income
(loss) $ (87,022 ) 13,229 63,229 (36,704 ) (47,268 )
Basic loss per common
share:
Net income
(loss) $ (1.56 ) 0.15 0.95 (0.72 ) (1.12 )
Diluted loss per common
share:
Net income
(loss) $ (1.56 ) 0.15 0.86 (0.72 ) (1.12 )</t>
  </si>
  <si>
    <t>Schedule: Valuation and Qualifying Accounts (Detail) - USD ($) $ in Thousands</t>
  </si>
  <si>
    <t>Allowance for Doubtful Accounts</t>
  </si>
  <si>
    <t>Balance at beginning of period</t>
  </si>
  <si>
    <t>Addition charged (recovery) to costs and expenses</t>
  </si>
  <si>
    <t>Write-offs/ Deductions</t>
  </si>
  <si>
    <t>Balance at end of period</t>
  </si>
  <si>
    <t>Sales Returns Reserves</t>
  </si>
  <si>
    <t>Summary of Significant Accounting Policies - Additional Information (Detail)</t>
  </si>
  <si>
    <t>3 Months Ended</t>
  </si>
  <si>
    <t>9 Months Ended</t>
  </si>
  <si>
    <t>Apr. 27, 2013USD ($)</t>
  </si>
  <si>
    <t>Oct. 27, 2012USD ($)</t>
  </si>
  <si>
    <t>Jan. 31, 2015USD ($)</t>
  </si>
  <si>
    <t>May. 02, 2015USD ($)StoreSegment</t>
  </si>
  <si>
    <t>May. 03, 2014USD ($)</t>
  </si>
  <si>
    <t>Dec. 22, 2014</t>
  </si>
  <si>
    <t>Jan. 22, 2013</t>
  </si>
  <si>
    <t>Oct. 04, 2012</t>
  </si>
  <si>
    <t>Summary Of Significant Accounting Policies [Line Items]</t>
  </si>
  <si>
    <t>Number of stores | Store</t>
  </si>
  <si>
    <t>Number of states the company operated | Store</t>
  </si>
  <si>
    <t>Number of operating segments | Segment</t>
  </si>
  <si>
    <t>Short-term, highly liquid instruments purchased with an original maturity Period</t>
  </si>
  <si>
    <t>3 months</t>
  </si>
  <si>
    <t>LIFO inventory adjustments</t>
  </si>
  <si>
    <t>Depreciation expense</t>
  </si>
  <si>
    <t>Capitalized software costs</t>
  </si>
  <si>
    <t>Amortizable intangible assets, net of amortization</t>
  </si>
  <si>
    <t>Impairment losses on other long lived assets</t>
  </si>
  <si>
    <t>Unamortizable intangible assets</t>
  </si>
  <si>
    <t>Impairment losses on unamortizable intangible assets</t>
  </si>
  <si>
    <t>Goodwill write off</t>
  </si>
  <si>
    <t>Intangible write off</t>
  </si>
  <si>
    <t>Deferred financing fees</t>
  </si>
  <si>
    <t>Amortization of deferred financing fees</t>
  </si>
  <si>
    <t>Estimated life of NOOK, years</t>
  </si>
  <si>
    <t>2 years</t>
  </si>
  <si>
    <t>Advertising costs</t>
  </si>
  <si>
    <t>Costs associated with store closings</t>
  </si>
  <si>
    <t>Gift card breakage</t>
  </si>
  <si>
    <t>Selling and Administrative Expenses</t>
  </si>
  <si>
    <t>Goodwill impairment loss</t>
  </si>
  <si>
    <t>B&amp;N Education, LLC</t>
  </si>
  <si>
    <t>Percentage of non controlling interest</t>
  </si>
  <si>
    <t>17.60%</t>
  </si>
  <si>
    <t>Percentage of membership interest</t>
  </si>
  <si>
    <t>100.00%</t>
  </si>
  <si>
    <t>82.40%</t>
  </si>
  <si>
    <t>Pearson Plc</t>
  </si>
  <si>
    <t>5.00%</t>
  </si>
  <si>
    <t>Fixtures and Equipment</t>
  </si>
  <si>
    <t>Estimated useful lives</t>
  </si>
  <si>
    <t>10 years</t>
  </si>
  <si>
    <t>Software and Software Development Costs</t>
  </si>
  <si>
    <t>Useful Life</t>
  </si>
  <si>
    <t>3 years</t>
  </si>
  <si>
    <t>Capitalized Computer Software, Accumulated Amortization</t>
  </si>
  <si>
    <t>Website Development Costs</t>
  </si>
  <si>
    <t>7 years</t>
  </si>
  <si>
    <t>Assets accounted as a percentage of Company's total assets</t>
  </si>
  <si>
    <t>24.80%</t>
  </si>
  <si>
    <t>Annual Fee</t>
  </si>
  <si>
    <t>Non-refundable, after first 30 days, annual fee</t>
  </si>
  <si>
    <t>Nook</t>
  </si>
  <si>
    <t>Recognized over</t>
  </si>
  <si>
    <t>Deferred revenue</t>
  </si>
  <si>
    <t>Nook | Minimum</t>
  </si>
  <si>
    <t>Average percent, NOOK's sales price</t>
  </si>
  <si>
    <t>0.00%</t>
  </si>
  <si>
    <t>Nook | Maximum</t>
  </si>
  <si>
    <t>6.00%</t>
  </si>
  <si>
    <t>B&amp;N College</t>
  </si>
  <si>
    <t>B&amp;N College | Co-branded</t>
  </si>
  <si>
    <t>B&amp;N Retail</t>
  </si>
  <si>
    <t>Credit Facility - Additional Information (Detail) - USD ($)</t>
  </si>
  <si>
    <t>Apr. 29, 2011</t>
  </si>
  <si>
    <t>Line of Credit Facility [Line Items]</t>
  </si>
  <si>
    <t>Line of credit facility, amount outstanding</t>
  </si>
  <si>
    <t>Credit facility, fees expensed on unused portion</t>
  </si>
  <si>
    <t>Letters of credit, outstanding amount</t>
  </si>
  <si>
    <t>Amended Credit Agreement</t>
  </si>
  <si>
    <t>Credit facility, borrowing capacity</t>
  </si>
  <si>
    <t>Credit facility maturity term, in years</t>
  </si>
  <si>
    <t>5 years</t>
  </si>
  <si>
    <t>Option to increase in commitments under credit agreement, maximum</t>
  </si>
  <si>
    <t>Credit facility, expiration date</t>
  </si>
  <si>
    <t>Apr. 29,
		2016</t>
  </si>
  <si>
    <t>Percentage of Loan Cap under Amended Credit Agreement</t>
  </si>
  <si>
    <t>10.00%</t>
  </si>
  <si>
    <t>Amount of Loan Cap under Amended Credit Agreement</t>
  </si>
  <si>
    <t>Credit Facility (Detail) - USD ($) $ in Thousands</t>
  </si>
  <si>
    <t>Credit facility at period end</t>
  </si>
  <si>
    <t>Average balance outstanding during the period</t>
  </si>
  <si>
    <t>Maximum borrowings outstanding during the period</t>
  </si>
  <si>
    <t>Weighted average interest rate during the period</t>
  </si>
  <si>
    <t>38.18%</t>
  </si>
  <si>
    <t>15.65%</t>
  </si>
  <si>
    <t>5.56%</t>
  </si>
  <si>
    <t>Interest rate at end of period</t>
  </si>
  <si>
    <t>4.93%</t>
  </si>
  <si>
    <t>Includes commitment fees.</t>
  </si>
  <si>
    <t>Stock-Based Compensation - Additional Information (Detail) $ in Thousands</t>
  </si>
  <si>
    <t>May. 02, 2015USD ($)CompensationPlanshares</t>
  </si>
  <si>
    <t>May. 03, 2014USD ($)shares</t>
  </si>
  <si>
    <t>Apr. 27, 2013USD ($)shares</t>
  </si>
  <si>
    <t>Sep. 11, 2012shares</t>
  </si>
  <si>
    <t>Share-based Compensation Arrangement by Share-based Payment Award [Line Items]</t>
  </si>
  <si>
    <t>Number of share-based incentive plans | CompensationPlan</t>
  </si>
  <si>
    <t>Shares of common stock available for future grants | shares</t>
  </si>
  <si>
    <t>Stock options granted | shares</t>
  </si>
  <si>
    <t>Total intrinsic value of options exercised</t>
  </si>
  <si>
    <t>Total unrecognized compensation expense</t>
  </si>
  <si>
    <t>Unrecognized compensation expense, weighted average period</t>
  </si>
  <si>
    <t>4 months 17 days</t>
  </si>
  <si>
    <t>Total fair value of shares that vested</t>
  </si>
  <si>
    <t>Restricted Stock | Minimum</t>
  </si>
  <si>
    <t>Vesting period in years</t>
  </si>
  <si>
    <t>1 year</t>
  </si>
  <si>
    <t>Restricted Stock | Maximum</t>
  </si>
  <si>
    <t>4 years</t>
  </si>
  <si>
    <t>1 year 9 months 7 days</t>
  </si>
  <si>
    <t>Restricted Stock Units (RSUs) | Minimum</t>
  </si>
  <si>
    <t>Restricted Stock Units (RSUs) | Maximum</t>
  </si>
  <si>
    <t>Stock Options</t>
  </si>
  <si>
    <t>Contractual term</t>
  </si>
  <si>
    <t>7 months 2 days</t>
  </si>
  <si>
    <t>Two Thousand Nine Equity Incentive Plan</t>
  </si>
  <si>
    <t>Number of additional shares authorized | shares</t>
  </si>
  <si>
    <t>Weighted Average Assumptions Relating to Valuation of Stock Options (Detail) - 12 months ended Apr. 27, 2013 - $ / shares</t>
  </si>
  <si>
    <t>Weighted average fair value of grants</t>
  </si>
  <si>
    <t>Volatility</t>
  </si>
  <si>
    <t>86.13%</t>
  </si>
  <si>
    <t>Risk-free interest rate</t>
  </si>
  <si>
    <t>0.67%</t>
  </si>
  <si>
    <t>Expected life</t>
  </si>
  <si>
    <t>Expected dividend yield</t>
  </si>
  <si>
    <t>Summary of Stock Option Activity (Detail) - USD ($) $ / shares in Units, shares in Thousands, $ in Thousands</t>
  </si>
  <si>
    <t>Apr. 28, 2012</t>
  </si>
  <si>
    <t>Number of Shares</t>
  </si>
  <si>
    <t>Beginning Balance</t>
  </si>
  <si>
    <t>Granted</t>
  </si>
  <si>
    <t>Exercised</t>
  </si>
  <si>
    <t>Forfeited</t>
  </si>
  <si>
    <t>Ending Balance</t>
  </si>
  <si>
    <t>Vested and expected to vest in the future at end of period</t>
  </si>
  <si>
    <t>Exercisable at end of period</t>
  </si>
  <si>
    <t>Available for grant at end of period</t>
  </si>
  <si>
    <t>Weighted Average Exercise Price</t>
  </si>
  <si>
    <t>Weighted Average Remaining Contractual Term</t>
  </si>
  <si>
    <t>6 years 3 months 7 days</t>
  </si>
  <si>
    <t>4 years 6 months 11 days</t>
  </si>
  <si>
    <t>6 years 2 months 27 days</t>
  </si>
  <si>
    <t>5 years 8 months 12 days</t>
  </si>
  <si>
    <t>6 years 3 months</t>
  </si>
  <si>
    <t>5 years 10 months 10 days</t>
  </si>
  <si>
    <t>Aggregate Intrinsic Value</t>
  </si>
  <si>
    <t>Summary of Restricted Stock Activity (Detail) - Restricted Stock - $ / shares shares in Thousands</t>
  </si>
  <si>
    <t>Vested</t>
  </si>
  <si>
    <t>Weighted Average Grant Date Fair Value</t>
  </si>
  <si>
    <t>Summary of Restricted Stock Units (Detail) - Restricted Stock Units (RSUs) - $ / shares shares in Thousands</t>
  </si>
  <si>
    <t>Weighted Average Grant Date Fair Value, Per Share</t>
  </si>
  <si>
    <t>Receivables (Detail) - USD ($) $ in Thousands</t>
  </si>
  <si>
    <t>Accounts, Notes, Loans and Financing Receivable [Line Items]</t>
  </si>
  <si>
    <t>Trade accounts</t>
  </si>
  <si>
    <t>Credit/debit card receivables</t>
  </si>
  <si>
    <t>EBook settlement receivable</t>
  </si>
  <si>
    <t>Other receivables</t>
  </si>
  <si>
    <t>Total receivables, net</t>
  </si>
  <si>
    <t>The Company provided credits to eligible customers resulting from the settlements reached with certain publishers in antitrust lawsuits filed by various State Attorney Generals and private class plaintiffs regarding the price of digital books. The Company's customers were entitled to $44,203 in total credits as a result of the settlement, which is funded by these publishers. If a customer's credit is not used to make a purchase within one year, the entire credit will expire. The Company recorded estimated redemptions of $33,646 as a receivable from these publishers and a liability to its customers in March 2014, all of which were activated by customers as of March 2015.</t>
  </si>
  <si>
    <t>Receivables (Parenthetical) (Detail) - USD ($) $ in Thousands</t>
  </si>
  <si>
    <t>1 Months Ended</t>
  </si>
  <si>
    <t>Mar. 31, 2014</t>
  </si>
  <si>
    <t>Mar. 31, 2015</t>
  </si>
  <si>
    <t>Credit settlement amount</t>
  </si>
  <si>
    <t>Estimated redemptions as receivable</t>
  </si>
  <si>
    <t>Customers activated in credit</t>
  </si>
  <si>
    <t>Long-Term Liabilities (Detail) - USD ($) $ in Thousands</t>
  </si>
  <si>
    <t>Other Long-Term Liabilities [Abstract]</t>
  </si>
  <si>
    <t>Deferred rent</t>
  </si>
  <si>
    <t>Microsoft Commercial Agreement financing transaction (see Note 11)</t>
  </si>
  <si>
    <t>Tax liabilities and reserves</t>
  </si>
  <si>
    <t>Pension Liability (see Note 8)</t>
  </si>
  <si>
    <t>Other</t>
  </si>
  <si>
    <t>Total long-term liabilities</t>
  </si>
  <si>
    <t>Pension liabilities of $14,216 as of May 2, 2015 were reclassed to short-term as the plan termination is expected to be settled within twelve months.</t>
  </si>
  <si>
    <t>Long-Term Liabilities (Parenthetical) (Detail) $ in Thousands</t>
  </si>
  <si>
    <t>May. 02, 2015USD ($)</t>
  </si>
  <si>
    <t>Other Long Term Liabilities [Line Items]</t>
  </si>
  <si>
    <t>Pension liabilities, current</t>
  </si>
  <si>
    <t>Net Earnings (Loss) Per Share - Additional Information (Detail) - shares</t>
  </si>
  <si>
    <t>Participating Securities</t>
  </si>
  <si>
    <t>Antidilutive Securities Excluded from Computation of Earnings Per Share [Line Items]</t>
  </si>
  <si>
    <t>Securities excluded from the calculation of earnings per share</t>
  </si>
  <si>
    <t>Reconciliation of Basic and Diluted Earnings Per Share (Detail) - USD ($) $ / shares in Units, shares in Thousands, $ in Thousands</t>
  </si>
  <si>
    <t>Jan. 31, 2015</t>
  </si>
  <si>
    <t>Aug. 02, 2014</t>
  </si>
  <si>
    <t>Jan. 25, 2014</t>
  </si>
  <si>
    <t>Oct. 26, 2013</t>
  </si>
  <si>
    <t>Jul. 27, 2013</t>
  </si>
  <si>
    <t>Numerator for basic income (loss) per share:</t>
  </si>
  <si>
    <t>Net income (loss) attributable to Barnes &amp; Noble, Inc.</t>
  </si>
  <si>
    <t>Preferred stock dividends</t>
  </si>
  <si>
    <t>Accretion of dividends on preferred stock</t>
  </si>
  <si>
    <t>Less allocation of earnings and dividends to participating securities</t>
  </si>
  <si>
    <t>Net income (loss) available to common shareholders</t>
  </si>
  <si>
    <t>Numerator for diluted income (loss) per share:</t>
  </si>
  <si>
    <t>Allocation of earnings and dividends to participating securities</t>
  </si>
  <si>
    <t>Less diluted allocation of earnings and dividends to participating securities</t>
  </si>
  <si>
    <t>Denominator for basic income (loss) per share:</t>
  </si>
  <si>
    <t>Basic weighted average common shares</t>
  </si>
  <si>
    <t>Denominator for diluted income (loss) per share:</t>
  </si>
  <si>
    <t>Basic weighted average shares</t>
  </si>
  <si>
    <t>Preferred shares</t>
  </si>
  <si>
    <t>Average dilutive options</t>
  </si>
  <si>
    <t>Diluted weighted average shares</t>
  </si>
  <si>
    <t>Income (loss) per common share:</t>
  </si>
  <si>
    <t>Although the Company was in a net income position during the 52 weeks ended May 2, 2015, the dilutive effect of the Company's convertible preferred shares were excluded from the calculation of income per share using the two-class method because the effect would be antidilutive.</t>
  </si>
  <si>
    <t>Employees' Retirement and Defined Contribution Plans - Additional Information (Detail) $ in Thousands</t>
  </si>
  <si>
    <t>Jan. 31, 2015USD ($)Employee</t>
  </si>
  <si>
    <t>Aug. 02, 2014USD ($)</t>
  </si>
  <si>
    <t>Pension and Other Postretirement Benefit Plans [Line Items]</t>
  </si>
  <si>
    <t>Pension expense</t>
  </si>
  <si>
    <t>Increase in pension liability</t>
  </si>
  <si>
    <t>Increase (decrease) in other comprehensive income, before tax</t>
  </si>
  <si>
    <t>Pension plan, expected termination period</t>
  </si>
  <si>
    <t>18 months</t>
  </si>
  <si>
    <t>24 months</t>
  </si>
  <si>
    <t>Number of terminated vested participants elected to receive lump sum payments | Employee</t>
  </si>
  <si>
    <t>Lump sum payments made to plan participants</t>
  </si>
  <si>
    <t>Number of remaining active and terminated vested participants elected to receive lump sum payments | Employee</t>
  </si>
  <si>
    <t>Company contributions, employee benefit expenses</t>
  </si>
  <si>
    <t>Company contributions for postretirement plan</t>
  </si>
  <si>
    <t>Pension plan settlement charge</t>
  </si>
  <si>
    <t>Income (Loss) Before Income Taxes (Detail) - USD ($) $ in Thousands</t>
  </si>
  <si>
    <t>Schedule Of Components Of Income Loss Before Income Taxes [Line Items]</t>
  </si>
  <si>
    <t>Domestic operations</t>
  </si>
  <si>
    <t>Foreign operations</t>
  </si>
  <si>
    <t>Income Tax Provisions (Benefits) (Detail) - USD ($) $ in Thousands</t>
  </si>
  <si>
    <t>Current:</t>
  </si>
  <si>
    <t>Federal</t>
  </si>
  <si>
    <t>State</t>
  </si>
  <si>
    <t>Foreign</t>
  </si>
  <si>
    <t>Total current</t>
  </si>
  <si>
    <t>Deferred:</t>
  </si>
  <si>
    <t>Total deferred</t>
  </si>
  <si>
    <t>Reconciliation Between Effective Income Tax Rate and Federal Statutory Income Tax Rate (Detail)</t>
  </si>
  <si>
    <t>Income Tax Rate Reconciliation [Line Items]</t>
  </si>
  <si>
    <t>Federal statutory income tax rate</t>
  </si>
  <si>
    <t>35.00%</t>
  </si>
  <si>
    <t>State income taxes, net of federal income tax benefit</t>
  </si>
  <si>
    <t>9.50%</t>
  </si>
  <si>
    <t>156.80%</t>
  </si>
  <si>
    <t>3.90%</t>
  </si>
  <si>
    <t>Changes to unrecognized tax benefits</t>
  </si>
  <si>
    <t>0.10%</t>
  </si>
  <si>
    <t>42.50%</t>
  </si>
  <si>
    <t>(5.70%)</t>
  </si>
  <si>
    <t>Excess executive compensation</t>
  </si>
  <si>
    <t>2.40%</t>
  </si>
  <si>
    <t>14.00%</t>
  </si>
  <si>
    <t>(1.80%)</t>
  </si>
  <si>
    <t>Meals and entertainment disallowance</t>
  </si>
  <si>
    <t>0.70%</t>
  </si>
  <si>
    <t>16.00%</t>
  </si>
  <si>
    <t>(0.20%)</t>
  </si>
  <si>
    <t>Research Tax Credits</t>
  </si>
  <si>
    <t>(2.40%)</t>
  </si>
  <si>
    <t>(63.40%)</t>
  </si>
  <si>
    <t>7.40%</t>
  </si>
  <si>
    <t>Joint venture net loss allocation</t>
  </si>
  <si>
    <t>32.00%</t>
  </si>
  <si>
    <t>657.80%</t>
  </si>
  <si>
    <t>Change in valuation allowance</t>
  </si>
  <si>
    <t>(11.30%)</t>
  </si>
  <si>
    <t>248.50%</t>
  </si>
  <si>
    <t>Other, net</t>
  </si>
  <si>
    <t>2.30%</t>
  </si>
  <si>
    <t>1.70%</t>
  </si>
  <si>
    <t>(0.40%)</t>
  </si>
  <si>
    <t>Effective income tax rate</t>
  </si>
  <si>
    <t>68.30%</t>
  </si>
  <si>
    <t>1108.90%</t>
  </si>
  <si>
    <t>38.20%</t>
  </si>
  <si>
    <t>Income Taxes - Additional Information (Detail) - USD ($)</t>
  </si>
  <si>
    <t>Income Taxes [Line Items]</t>
  </si>
  <si>
    <t>Joint venture net loss allocated to Microsoft</t>
  </si>
  <si>
    <t>Valuation allowance</t>
  </si>
  <si>
    <t>Increase in valuation allowance</t>
  </si>
  <si>
    <t>Unrecognized tax benefits, all of which, if recognized, would affect effective tax rate</t>
  </si>
  <si>
    <t>Accrued interest and penalties included in unrecognized tax benefits</t>
  </si>
  <si>
    <t>Additional net interest and penalties recognized in income tax expense</t>
  </si>
  <si>
    <t>Decrease in unrecognized tax benefit that it is reasonably possible within the next twelve months</t>
  </si>
  <si>
    <t>Federal and State Tax Credits | Indefinite Life</t>
  </si>
  <si>
    <t>Tax credits</t>
  </si>
  <si>
    <t>Subject To Utilization Limitations | Minimum</t>
  </si>
  <si>
    <t>Net operating loss carryforwards, expiration dates</t>
  </si>
  <si>
    <t>Subject To Utilization Limitations | Maximum</t>
  </si>
  <si>
    <t>Subject To Utilization Limitations | Federal</t>
  </si>
  <si>
    <t>Net operating loss carryforwards</t>
  </si>
  <si>
    <t>Net operating loss carryforwards, limitation on utilization</t>
  </si>
  <si>
    <t>Subject To Utilization Limitations | State</t>
  </si>
  <si>
    <t>Not Subject to Annual Limitation | Minimum</t>
  </si>
  <si>
    <t>Not Subject to Annual Limitation | State</t>
  </si>
  <si>
    <t>Components of Deferred Tax Assets and Liabilities (Detail) - USD ($) $ in Thousands</t>
  </si>
  <si>
    <t>Deferred tax assets:</t>
  </si>
  <si>
    <t>Estimated accrued liabilities</t>
  </si>
  <si>
    <t>Inventory</t>
  </si>
  <si>
    <t>Insurance liability</t>
  </si>
  <si>
    <t>Loss and credit carryovers</t>
  </si>
  <si>
    <t>Lease transactions</t>
  </si>
  <si>
    <t>Pension</t>
  </si>
  <si>
    <t>Stock-based compensation</t>
  </si>
  <si>
    <t>Investments in equity securities</t>
  </si>
  <si>
    <t>Depreciation</t>
  </si>
  <si>
    <t>Gross deferred tax assets</t>
  </si>
  <si>
    <t>Net deferred tax assets</t>
  </si>
  <si>
    <t>Deferred tax liabilities:</t>
  </si>
  <si>
    <t>Prepaid expenses</t>
  </si>
  <si>
    <t>Goodwill and intangible asset amortization</t>
  </si>
  <si>
    <t>Investment in Barnes &amp; Noble.com</t>
  </si>
  <si>
    <t>Gross deferred tax liabilities</t>
  </si>
  <si>
    <t>Net deferred tax liabilities</t>
  </si>
  <si>
    <t>Reconciliation of Beginning and Ending Amount of Unrecognized Tax Benefits (Detail) - USD ($) $ in Thousands</t>
  </si>
  <si>
    <t>Income Tax Contingency [Line Items]</t>
  </si>
  <si>
    <t>Additions for tax positions of the current period</t>
  </si>
  <si>
    <t>Additions for tax positions of prior periods</t>
  </si>
  <si>
    <t>Reductions due to settlements</t>
  </si>
  <si>
    <t>Other reductions for tax positions of prior periods</t>
  </si>
  <si>
    <t>Amortizable Intangible Assets and Unamortizable Intangible Assets (Detail) - USD ($) $ in Thousands</t>
  </si>
  <si>
    <t>Intangible Assets by Major Class [Line Items]</t>
  </si>
  <si>
    <t>Gross Carrying Amount</t>
  </si>
  <si>
    <t>Accumulated Amortization</t>
  </si>
  <si>
    <t>Total amortizable and unamortizable, intangible assets</t>
  </si>
  <si>
    <t>Trade name</t>
  </si>
  <si>
    <t>Publishing contracts</t>
  </si>
  <si>
    <t>Customer relationships</t>
  </si>
  <si>
    <t>Customer relationships | Minimum</t>
  </si>
  <si>
    <t>Customer relationships | Maximum</t>
  </si>
  <si>
    <t>25 years</t>
  </si>
  <si>
    <t>Technology</t>
  </si>
  <si>
    <t>Technology | Minimum</t>
  </si>
  <si>
    <t>Technology | Maximum</t>
  </si>
  <si>
    <t>Distribution contracts</t>
  </si>
  <si>
    <t>Other | Minimum</t>
  </si>
  <si>
    <t>Other | Maximum</t>
  </si>
  <si>
    <t>Aggregate Amortization Expense (Detail) - USD ($) $ in Thousands</t>
  </si>
  <si>
    <t>Goodwill and Intangible Assets Disclosure [Line Items]</t>
  </si>
  <si>
    <t>Estimated Amortization Expense (Detail) $ in Thousands</t>
  </si>
  <si>
    <t>Estimated Amortization Expense [Line Items]</t>
  </si>
  <si>
    <t>Intangible Assets and Goodwill - Additional Information (Detail) - USD ($) $ in Thousands</t>
  </si>
  <si>
    <t>Acquired Finite-Lived Intangible Assets [Line Items]</t>
  </si>
  <si>
    <t>Changes in Carrying Amount of Goodwill by Segment (Detail) - USD ($) $ in Thousands</t>
  </si>
  <si>
    <t>Goodwill [Line Items]</t>
  </si>
  <si>
    <t>Balance</t>
  </si>
  <si>
    <t>Benefit of excess tax amortization</t>
  </si>
  <si>
    <t>The tax basis of goodwill arising from an acquisition during the 52 weeks ended January 29, 2005 exceeded the related basis for financial reporting purposes by approximately $96,576. In accordance with ASC 740-10-30, Accounting for Income Taxes, the Company is recognizing the tax benefits of amortizing such excess as a reduction of goodwill as it is realized on the Company's income tax return.</t>
  </si>
  <si>
    <t>Changes in Carrying Amount of Goodwill by Segment (Parenthetical) (Detail) $ in Thousands</t>
  </si>
  <si>
    <t>Tax basis of goodwill in excess of related basis</t>
  </si>
  <si>
    <t>Microsoft Investment - Additional Information (Detail) - USD ($) $ / shares in Units, $ in Thousands</t>
  </si>
  <si>
    <t>Dec. 03, 2014</t>
  </si>
  <si>
    <t>Apr. 27, 2012</t>
  </si>
  <si>
    <t>Subsidiary, Sale of Stock [Line Items]</t>
  </si>
  <si>
    <t>Aggregate purchase price paid in cash</t>
  </si>
  <si>
    <t>Aggregate purchase price, paid by shares</t>
  </si>
  <si>
    <t>Microsoft | Commitment</t>
  </si>
  <si>
    <t>Advance payments</t>
  </si>
  <si>
    <t>Microsoft | Other Commitment</t>
  </si>
  <si>
    <t>Aggregate purchase price</t>
  </si>
  <si>
    <t>Percentage of business contingent payment agreement</t>
  </si>
  <si>
    <t>22.70%</t>
  </si>
  <si>
    <t>Business contingent payment agreement, Description</t>
  </si>
  <si>
    <t>the parties entered into a Digital Business Contingent Payment Agreement pursuant to which Microsoft is entitled to receive 22.7% of the proceeds from, among other events or transactions, (1) any future dividends or other distributions received from Barnes &amp; Noble’s NOOK digital business at any time until the date that is three years from the closing, subject to a one year extension under certain circumstances, and (2) the sale of Barnes &amp; Noble’s NOOK digital business at any time until the date that is three years from the closing, subject to a one year extension under certain circumstances.</t>
  </si>
  <si>
    <t>B&amp;N Education, LLC | Common Stock</t>
  </si>
  <si>
    <t>B&amp;N Education, LLC | Series A Preferred</t>
  </si>
  <si>
    <t>Preferred stock issued, aggregate purchase price</t>
  </si>
  <si>
    <t>B&amp;N Education, LLC | Morrison | Series A Preferred</t>
  </si>
  <si>
    <t>Preferred stock issued</t>
  </si>
  <si>
    <t>B&amp;N Education, LLC | Microsoft</t>
  </si>
  <si>
    <t>Percentage of common membership interest</t>
  </si>
  <si>
    <t>Pearson - Additional Information (Detail) - USD ($) $ / shares in Units, $ in Thousands</t>
  </si>
  <si>
    <t>Schedule Of Activities And Transactions Associated With Related Cost [Line Items]</t>
  </si>
  <si>
    <t>Percentage of common membership interest owned by Pearson plc</t>
  </si>
  <si>
    <t>78.20%</t>
  </si>
  <si>
    <t>Preferred membership Interest</t>
  </si>
  <si>
    <t>16.80%</t>
  </si>
  <si>
    <t>Warrants purchase</t>
  </si>
  <si>
    <t>Fair value of warrants</t>
  </si>
  <si>
    <t>Pearson Plc | Common Stock</t>
  </si>
  <si>
    <t>Pearson Plc | Series B Preferred</t>
  </si>
  <si>
    <t>Samsung Commercial Agreement - Additional Information (Detail) - Jun. 04, 2014 - Samsung Commercial Agreement - Product</t>
  </si>
  <si>
    <t>Long-term Purchase Commitment [Line Items]</t>
  </si>
  <si>
    <t>Minimum purchase commitment</t>
  </si>
  <si>
    <t>Purchase commitment period</t>
  </si>
  <si>
    <t>12 months</t>
  </si>
  <si>
    <t>Purchase commitment period extension</t>
  </si>
  <si>
    <t>Agreement term</t>
  </si>
  <si>
    <t>Tikatok Impairment Charge - Additional Information (Detail) - USD ($) $ in Thousands</t>
  </si>
  <si>
    <t>Oct. 27, 2012</t>
  </si>
  <si>
    <t>Impairment Costs [Line Items]</t>
  </si>
  <si>
    <t>Impairment charges</t>
  </si>
  <si>
    <t>Goodwill written off</t>
  </si>
  <si>
    <t>Palo Alto Lease - Additional Information (Detail) $ in Thousands</t>
  </si>
  <si>
    <t>Aug. 02, 2014ft²</t>
  </si>
  <si>
    <t>Jun. 05, 2014ft²</t>
  </si>
  <si>
    <t>Leases [Line Items]</t>
  </si>
  <si>
    <t>Asset impairment charge</t>
  </si>
  <si>
    <t>Employee Relocation</t>
  </si>
  <si>
    <t>Area of land | ft²</t>
  </si>
  <si>
    <t>Assets relocation , fair value</t>
  </si>
  <si>
    <t>Leasehold Improvements | Employee Relocation</t>
  </si>
  <si>
    <t>Property, Plant and Equipment | Employee Relocation</t>
  </si>
  <si>
    <t>Asset under Construction | Employee Relocation</t>
  </si>
  <si>
    <t>Palo Alto Lease Agreement</t>
  </si>
  <si>
    <t>Series J Preferred Stock - Additional Information (Detail) - Entity [Domain] $ / shares in Units, $ in Thousands</t>
  </si>
  <si>
    <t>Jun. 05, 2015USD ($)$ / sharesshares</t>
  </si>
  <si>
    <t>Aug. 18, 2011USD ($)$ / sharesshares</t>
  </si>
  <si>
    <t>May. 02, 2015$ / shares</t>
  </si>
  <si>
    <t>May. 03, 2014$ / shares</t>
  </si>
  <si>
    <t>Apr. 08, 2014</t>
  </si>
  <si>
    <t>Aug. 29, 2011</t>
  </si>
  <si>
    <t>Preferred Stock [Line Items]</t>
  </si>
  <si>
    <t>Series J Preferred Stock | Subsequent Event</t>
  </si>
  <si>
    <t>Number of preferred stock converted into common shares | shares</t>
  </si>
  <si>
    <t>Conversion of preferred stock into common shares | shares</t>
  </si>
  <si>
    <t>Aggregate cash payment to the Serires J Holders | $</t>
  </si>
  <si>
    <t>Stock conversion, conversion ratio</t>
  </si>
  <si>
    <t>Private Placement</t>
  </si>
  <si>
    <t>Ownership percentage of initial investment</t>
  </si>
  <si>
    <t>Private Placement | Series J Preferred Stock</t>
  </si>
  <si>
    <t>Preferred Stock, shares issued | shares</t>
  </si>
  <si>
    <t>Preferred Stock, par value</t>
  </si>
  <si>
    <t>Aggregate purchase price of Preferred Stock | $</t>
  </si>
  <si>
    <t>Preferred Stock, convertible percentage of common stock outstanding</t>
  </si>
  <si>
    <t>16.60%</t>
  </si>
  <si>
    <t>Preferred Stock, initial conversion price</t>
  </si>
  <si>
    <t>Preferred Stock, initial dividend rate</t>
  </si>
  <si>
    <t>7.75%</t>
  </si>
  <si>
    <t>Shareholders' Equity - Additional Information (Detail) - USD ($) $ in Thousands</t>
  </si>
  <si>
    <t>May. 15, 2007</t>
  </si>
  <si>
    <t>Class of Stock [Line Items]</t>
  </si>
  <si>
    <t>Remaining authorized repurchase amount</t>
  </si>
  <si>
    <t>Treasury stock, at cost</t>
  </si>
  <si>
    <t>Maximum</t>
  </si>
  <si>
    <t>Number of shares authorized to be repurchase</t>
  </si>
  <si>
    <t>Stock Repurchase Program</t>
  </si>
  <si>
    <t>Commitments and Contingencies - Additional Information (Detail)</t>
  </si>
  <si>
    <t>Minimum</t>
  </si>
  <si>
    <t>Commitments and Contingencies [Line Items]</t>
  </si>
  <si>
    <t>Lease contract term</t>
  </si>
  <si>
    <t>Lease cancellation period</t>
  </si>
  <si>
    <t>90 days</t>
  </si>
  <si>
    <t>120 days</t>
  </si>
  <si>
    <t>Rental Expense Under Operating Leases (Detail) - USD ($) $ in Thousands</t>
  </si>
  <si>
    <t>Operating Leased Assets [Line Items]</t>
  </si>
  <si>
    <t>Minimum rentals</t>
  </si>
  <si>
    <t>Percentage rentals</t>
  </si>
  <si>
    <t>Operating Leases, Rent Expense, Net, Total</t>
  </si>
  <si>
    <t>Future Minimum Annual Rentals, Excluding Percentage Rentals Noncancelable Lease Terms Greater Than One Year (Detail) $ in Thousands</t>
  </si>
  <si>
    <t>Operating Leases, Future Minimum Payments Due, Total</t>
  </si>
  <si>
    <t>Includes B&amp;N College capital lease obligations of $232, $39, $0, $0, $0 and $0 for 2016, 2017, 2018, 2019, 2020 and after 2020, respectively.</t>
  </si>
  <si>
    <t>Future Minimum Annual Rentals, Excluding Percentage Rentals Noncancelable Lease Terms Greater Than One Year (Parenthetical) (Detail) $ in Thousands</t>
  </si>
  <si>
    <t>Purchase obligations Including Hardware And Software Maintenance Contracts And Inventory Purchase Commitments (Detail) $ in Thousands</t>
  </si>
  <si>
    <t>Unrecorded Unconditional Purchase Obligation [Line Items]</t>
  </si>
  <si>
    <t>Less Than 1 Year</t>
  </si>
  <si>
    <t>1-3 Years</t>
  </si>
  <si>
    <t>3-5 Years</t>
  </si>
  <si>
    <t>More Than 5 Years</t>
  </si>
  <si>
    <t>Segment Reporting - Additional Information (Detail) - May. 02, 2015</t>
  </si>
  <si>
    <t>StoreSegment</t>
  </si>
  <si>
    <t>Segment Reporting Information [Line Items]</t>
  </si>
  <si>
    <t>Number of stores</t>
  </si>
  <si>
    <t>Summarized Financial Information Reportable Segments (Detail) - USD ($) $ in Thousands</t>
  </si>
  <si>
    <t>Sales by Product Line</t>
  </si>
  <si>
    <t>Operating Profit/(Loss)</t>
  </si>
  <si>
    <t>Capital Expenditures</t>
  </si>
  <si>
    <t>Total Assets</t>
  </si>
  <si>
    <t>Media</t>
  </si>
  <si>
    <t>[2]</t>
  </si>
  <si>
    <t>70.00%</t>
  </si>
  <si>
    <t>68.00%</t>
  </si>
  <si>
    <t>67.00%</t>
  </si>
  <si>
    <t>Digital</t>
  </si>
  <si>
    <t>[3]</t>
  </si>
  <si>
    <t>9.00%</t>
  </si>
  <si>
    <t>12.00%</t>
  </si>
  <si>
    <t>[4]</t>
  </si>
  <si>
    <t>25.00%</t>
  </si>
  <si>
    <t>23.00%</t>
  </si>
  <si>
    <t>21.00%</t>
  </si>
  <si>
    <t>Operating Segments | B&amp;N Retail</t>
  </si>
  <si>
    <t>Operating Segments | B&amp;N College</t>
  </si>
  <si>
    <t>Operating Segments | Nook</t>
  </si>
  <si>
    <t>Elimination</t>
  </si>
  <si>
    <t>Includes tangible books, music, movies, rentals and newsstand.</t>
  </si>
  <si>
    <t>Includes NOOK®, related accessories, eContent and warranties.</t>
  </si>
  <si>
    <t>Includes Toys &amp; Games, café products, gifts and miscellaneous other.</t>
  </si>
  <si>
    <t>Reconciliation of Operating Income from Reportable Segments (Detail) - USD ($) $ in Thousands</t>
  </si>
  <si>
    <t>Segment Reporting, Reconciling Item for Operating Profit (Loss) from Segment to Consolidated [Line Items]</t>
  </si>
  <si>
    <t>Reportable segments operating income (loss)</t>
  </si>
  <si>
    <t>Interest expense, net and amortization of deferred financing costs</t>
  </si>
  <si>
    <t>Consolidated income (loss) before taxes</t>
  </si>
  <si>
    <t>Legal Proceedings - Additional Information (Detail) $ in Thousands</t>
  </si>
  <si>
    <t>Nov. 27, 2013LegalMatter</t>
  </si>
  <si>
    <t>Jun. 14, 2013LegalMatter</t>
  </si>
  <si>
    <t>Apr. 23, 2013LegalMatter</t>
  </si>
  <si>
    <t>Jan. 25, 2013LegalMatter</t>
  </si>
  <si>
    <t>Aug. 27, 2012LegalMatter</t>
  </si>
  <si>
    <t>Jul. 24, 2012LegalMatter</t>
  </si>
  <si>
    <t>Apr. 17, 2012LegalMatter</t>
  </si>
  <si>
    <t>Aug. 05, 2011LegalMatter</t>
  </si>
  <si>
    <t>Technology Properties Limited</t>
  </si>
  <si>
    <t>Loss Contingencies [Line Items]</t>
  </si>
  <si>
    <t>Number of putative shareholder derivative complaints filed</t>
  </si>
  <si>
    <t>Legal Claim 1</t>
  </si>
  <si>
    <t>Damages awarded | $</t>
  </si>
  <si>
    <t>Commonwealth Scientific and Industrial Research Organisation</t>
  </si>
  <si>
    <t>Kevin Khoa Nguyen</t>
  </si>
  <si>
    <t>Lina</t>
  </si>
  <si>
    <t>Jones</t>
  </si>
  <si>
    <t>Carag</t>
  </si>
  <si>
    <t>Trimmer</t>
  </si>
  <si>
    <t>Certain Relationships and Related Transactions - Additional Information (Detail) - Entity [Domain] $ / shares in Units, $ in Thousands</t>
  </si>
  <si>
    <t>Jun. 13, 2012USD ($)</t>
  </si>
  <si>
    <t>May. 02, 2015USD ($)Location</t>
  </si>
  <si>
    <t>Transactions with Third Party [Line Items]</t>
  </si>
  <si>
    <t>Net effect of overpayment of construction expenses and underpayment of base rent</t>
  </si>
  <si>
    <t>Percentage of stake retained on initial investment</t>
  </si>
  <si>
    <t>Corporate Office</t>
  </si>
  <si>
    <t>Number of location leased | Location</t>
  </si>
  <si>
    <t>Annual rent</t>
  </si>
  <si>
    <t>Stores</t>
  </si>
  <si>
    <t>Payment for rent</t>
  </si>
  <si>
    <t>Office And Warehouse Facilities</t>
  </si>
  <si>
    <t>Ownership interest by related parties</t>
  </si>
  <si>
    <t>50.00%</t>
  </si>
  <si>
    <t>Preferred Stock issued, shares | shares</t>
  </si>
  <si>
    <t>Preferred stock, par value per share | $ / shares</t>
  </si>
  <si>
    <t>Aggregate purchase price of Preferred Stock</t>
  </si>
  <si>
    <t>Senior Subordinated Note</t>
  </si>
  <si>
    <t>Debt, principal amount</t>
  </si>
  <si>
    <t>Interest rate</t>
  </si>
  <si>
    <t>8.00%</t>
  </si>
  <si>
    <t>Junior Subordinated Note</t>
  </si>
  <si>
    <t>Settlement waive amount</t>
  </si>
  <si>
    <t>MBS</t>
  </si>
  <si>
    <t>Sales of books</t>
  </si>
  <si>
    <t>Commission outstanding</t>
  </si>
  <si>
    <t>Purchases of books and others</t>
  </si>
  <si>
    <t>MBS | B&amp;N.com</t>
  </si>
  <si>
    <t>Commission earned</t>
  </si>
  <si>
    <t>Payment for commissions</t>
  </si>
  <si>
    <t>MBS | B&amp;N College</t>
  </si>
  <si>
    <t>Contract term on supply agreement</t>
  </si>
  <si>
    <t>Commissions received</t>
  </si>
  <si>
    <t>TXTB | B&amp;N.com</t>
  </si>
  <si>
    <t>Outstanding amounts payable</t>
  </si>
  <si>
    <t>TXTB | Bookquest</t>
  </si>
  <si>
    <t>LR Enterprises</t>
  </si>
  <si>
    <t>Aircraft time-sharing and operating costs</t>
  </si>
  <si>
    <t>Argix</t>
  </si>
  <si>
    <t>20.00%</t>
  </si>
  <si>
    <t>Freight and transportation costs</t>
  </si>
  <si>
    <t>Freight and transportation costs sharing percentage</t>
  </si>
  <si>
    <t>74.00%</t>
  </si>
  <si>
    <t>73.00%</t>
  </si>
  <si>
    <t>Argix | B&amp;N College</t>
  </si>
  <si>
    <t>Leisure Arts</t>
  </si>
  <si>
    <t>Starz</t>
  </si>
  <si>
    <t>Sirius</t>
  </si>
  <si>
    <t>Dividends - Additional Information (Detail) - USD ($) $ in Thousands</t>
  </si>
  <si>
    <t>Dividends Payable [Line Items]</t>
  </si>
  <si>
    <t>Dividend paid to preferred shareholders</t>
  </si>
  <si>
    <t>Dividends paid to common stockholders</t>
  </si>
  <si>
    <t>Subsequent Events - Additional Information (Detail) - Entity [Domain] $ / shares in Units, $ in Thousands</t>
  </si>
  <si>
    <t>Subsequent Event [Line Items]</t>
  </si>
  <si>
    <t>Subsequent Event | Series J Preferred Stock</t>
  </si>
  <si>
    <t>Aggregate cash payment to the Series J Holders | $</t>
  </si>
  <si>
    <t>Summary of Quarterly Financial Information (Detail) - USD ($) $ / shares in Units, $ in Thousands</t>
  </si>
  <si>
    <t>Quarterly Financial Information [Line Items]</t>
  </si>
  <si>
    <t>Basic loss per common share:</t>
  </si>
  <si>
    <t>Diluted loss per common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000_);(#,##0.0000)" numFmtId="168"/>
    <numFmt formatCode="_(&quot;After &quot;#,##0_);_(&quot;Aft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5</v>
      </c>
    </row>
    <row r="8" spans="1:4">
      <c r="A8" s="4" t="s">
        <v>13</v>
      </c>
      <c r="B8" s="4" t="s">
        <v>14</v>
      </c>
    </row>
    <row r="9" spans="1:4">
      <c r="A9" s="4" t="s">
        <v>15</v>
      </c>
      <c r="B9" s="4" t="s">
        <v>16</v>
      </c>
    </row>
    <row r="10" spans="1:4">
      <c r="A10" s="4" t="s">
        <v>17</v>
      </c>
      <c r="B10" s="4" t="s">
        <v>18</v>
      </c>
    </row>
    <row r="11" spans="1:4">
      <c r="A11" s="4" t="s">
        <v>19</v>
      </c>
      <c r="B11" s="5" t="n">
        <v>89049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4077165</v>
      </c>
    </row>
    <row r="18" spans="1:4">
      <c r="A18" s="4" t="s">
        <v>30</v>
      </c>
      <c r="D18" s="6" t="n">
        <v>10396918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0"/>
  </cols>
  <sheetData>
    <row r="1" spans="1:2">
      <c r="A1" s="1" t="s">
        <v>168</v>
      </c>
      <c r="B1" s="2" t="s">
        <v>1</v>
      </c>
    </row>
    <row r="2" spans="1:2">
      <c r="B2" s="2" t="s">
        <v>169</v>
      </c>
    </row>
    <row r="3" spans="1:2">
      <c r="A3" s="4" t="s">
        <v>170</v>
      </c>
      <c r="B3" s="5" t="n">
        <v>27372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6" t="n">
        <v>6069497</v>
      </c>
      <c r="C3" s="6" t="n">
        <v>6381357</v>
      </c>
      <c r="D3" s="6" t="n">
        <v>6839005</v>
      </c>
    </row>
    <row r="4" spans="1:4">
      <c r="A4" s="4" t="s">
        <v>35</v>
      </c>
      <c r="B4" s="5" t="n">
        <v>4196998</v>
      </c>
      <c r="C4" s="5" t="n">
        <v>4523422</v>
      </c>
      <c r="D4" s="5" t="n">
        <v>5156499</v>
      </c>
    </row>
    <row r="5" spans="1:4">
      <c r="A5" s="4" t="s">
        <v>36</v>
      </c>
      <c r="B5" s="5" t="n">
        <v>1872499</v>
      </c>
      <c r="C5" s="5" t="n">
        <v>1857935</v>
      </c>
      <c r="D5" s="5" t="n">
        <v>1682506</v>
      </c>
    </row>
    <row r="6" spans="1:4">
      <c r="A6" s="4" t="s">
        <v>37</v>
      </c>
      <c r="B6" s="5" t="n">
        <v>1545152</v>
      </c>
      <c r="C6" s="5" t="n">
        <v>1606936</v>
      </c>
      <c r="D6" s="5" t="n">
        <v>1675376</v>
      </c>
    </row>
    <row r="7" spans="1:4">
      <c r="A7" s="4" t="s">
        <v>38</v>
      </c>
      <c r="B7" s="5" t="n">
        <v>194174</v>
      </c>
      <c r="C7" s="5" t="n">
        <v>216807</v>
      </c>
      <c r="D7" s="5" t="n">
        <v>227134</v>
      </c>
    </row>
    <row r="8" spans="1:4">
      <c r="A8" s="4" t="s">
        <v>39</v>
      </c>
      <c r="B8" s="5" t="n">
        <v>133173</v>
      </c>
      <c r="C8" s="5" t="n">
        <v>34192</v>
      </c>
      <c r="D8" s="5" t="n">
        <v>-220004</v>
      </c>
    </row>
    <row r="9" spans="1:4">
      <c r="A9" s="4" t="s">
        <v>40</v>
      </c>
      <c r="B9" s="5" t="n">
        <v>-17890</v>
      </c>
      <c r="C9" s="5" t="n">
        <v>-29507</v>
      </c>
      <c r="D9" s="5" t="n">
        <v>-35345</v>
      </c>
    </row>
    <row r="10" spans="1:4">
      <c r="A10" s="4" t="s">
        <v>41</v>
      </c>
      <c r="B10" s="5" t="n">
        <v>115283</v>
      </c>
      <c r="C10" s="5" t="n">
        <v>4685</v>
      </c>
      <c r="D10" s="5" t="n">
        <v>-255349</v>
      </c>
    </row>
    <row r="11" spans="1:4">
      <c r="A11" s="4" t="s">
        <v>42</v>
      </c>
      <c r="B11" s="5" t="n">
        <v>78687</v>
      </c>
      <c r="C11" s="5" t="n">
        <v>51953</v>
      </c>
      <c r="D11" s="5" t="n">
        <v>-97543</v>
      </c>
    </row>
    <row r="12" spans="1:4">
      <c r="A12" s="4" t="s">
        <v>43</v>
      </c>
      <c r="B12" s="6" t="n">
        <v>36596</v>
      </c>
      <c r="C12" s="6" t="n">
        <v>-47268</v>
      </c>
      <c r="D12" s="6" t="n">
        <v>-157806</v>
      </c>
    </row>
    <row r="13" spans="1:4">
      <c r="A13" s="3" t="s">
        <v>44</v>
      </c>
    </row>
    <row r="14" spans="1:4">
      <c r="A14" s="4" t="s">
        <v>45</v>
      </c>
      <c r="B14" s="7" t="n">
        <v>0.21</v>
      </c>
      <c r="C14" s="7" t="n">
        <v>-1.12</v>
      </c>
      <c r="D14" s="7" t="n">
        <v>-3.02</v>
      </c>
    </row>
    <row r="15" spans="1:4">
      <c r="A15" s="4" t="s">
        <v>46</v>
      </c>
      <c r="B15" s="7" t="n">
        <v>0.21</v>
      </c>
      <c r="C15" s="7" t="n">
        <v>-1.12</v>
      </c>
      <c r="D15" s="7" t="n">
        <v>-3.02</v>
      </c>
    </row>
    <row r="16" spans="1:4">
      <c r="A16" s="3" t="s">
        <v>47</v>
      </c>
    </row>
    <row r="17" spans="1:4">
      <c r="A17" s="4" t="s">
        <v>45</v>
      </c>
      <c r="B17" s="5" t="n">
        <v>60842</v>
      </c>
      <c r="C17" s="5" t="n">
        <v>58971</v>
      </c>
      <c r="D17" s="5" t="n">
        <v>58247</v>
      </c>
    </row>
    <row r="18" spans="1:4">
      <c r="A18" s="4" t="s">
        <v>46</v>
      </c>
      <c r="B18" s="5" t="n">
        <v>60928</v>
      </c>
      <c r="C18" s="5" t="n">
        <v>58971</v>
      </c>
      <c r="D18" s="5" t="n">
        <v>5824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v>
      </c>
      <c r="B1" s="2" t="s">
        <v>1</v>
      </c>
    </row>
    <row r="2" spans="1:4">
      <c r="B2" s="2" t="s">
        <v>2</v>
      </c>
      <c r="C2" s="2" t="s">
        <v>32</v>
      </c>
      <c r="D2" s="2" t="s">
        <v>33</v>
      </c>
    </row>
    <row r="3" spans="1:4">
      <c r="A3" s="4" t="s">
        <v>43</v>
      </c>
      <c r="B3" s="6" t="n">
        <v>36596</v>
      </c>
      <c r="C3" s="6" t="n">
        <v>-47268</v>
      </c>
      <c r="D3" s="6" t="n">
        <v>-157806</v>
      </c>
    </row>
    <row r="4" spans="1:4">
      <c r="A4" s="3" t="s">
        <v>49</v>
      </c>
    </row>
    <row r="5" spans="1:4">
      <c r="A5" s="4" t="s">
        <v>50</v>
      </c>
      <c r="B5" s="5" t="n">
        <v>-12077</v>
      </c>
      <c r="C5" s="5" t="n">
        <v>4919</v>
      </c>
      <c r="D5" s="5" t="n">
        <v>-57</v>
      </c>
    </row>
    <row r="6" spans="1:4">
      <c r="A6" s="4" t="s">
        <v>51</v>
      </c>
      <c r="B6" s="5" t="n">
        <v>7317</v>
      </c>
    </row>
    <row r="7" spans="1:4">
      <c r="A7" s="4" t="s">
        <v>52</v>
      </c>
      <c r="B7" s="6" t="n">
        <v>31836</v>
      </c>
      <c r="C7" s="6" t="n">
        <v>-42349</v>
      </c>
      <c r="D7" s="6" t="n">
        <v>-15786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s="1" t="s">
        <v>221</v>
      </c>
      <c r="B1" s="2" t="s">
        <v>1</v>
      </c>
    </row>
    <row r="2" spans="1:2">
      <c r="B2" s="2" t="s">
        <v>2</v>
      </c>
    </row>
    <row r="3" spans="1:2">
      <c r="A3" s="4" t="s">
        <v>222</v>
      </c>
      <c r="B3" s="4"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189</v>
      </c>
      <c r="B17" s="4" t="s">
        <v>250</v>
      </c>
    </row>
    <row r="18" spans="1:2">
      <c r="A18" s="4" t="s">
        <v>177</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262</v>
      </c>
      <c r="B1" s="2" t="s">
        <v>1</v>
      </c>
    </row>
    <row r="2" spans="1:2">
      <c r="B2" s="2" t="s">
        <v>2</v>
      </c>
    </row>
    <row r="3" spans="1:2">
      <c r="A3" s="4" t="s">
        <v>175</v>
      </c>
      <c r="B3"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r="A1" s="1" t="s">
        <v>264</v>
      </c>
      <c r="B1" s="2" t="s">
        <v>1</v>
      </c>
    </row>
    <row r="2" spans="1:2">
      <c r="B2" s="2" t="s">
        <v>2</v>
      </c>
    </row>
    <row r="3" spans="1:2">
      <c r="A3" s="4" t="s">
        <v>265</v>
      </c>
      <c r="B3" s="4" t="s">
        <v>266</v>
      </c>
    </row>
    <row r="4" spans="1:2">
      <c r="A4" s="4" t="s">
        <v>267</v>
      </c>
      <c r="B4" s="4" t="s">
        <v>268</v>
      </c>
    </row>
    <row r="5" spans="1:2">
      <c r="A5" s="4" t="s">
        <v>269</v>
      </c>
    </row>
    <row r="6" spans="1:2">
      <c r="A6" s="4" t="s">
        <v>270</v>
      </c>
      <c r="B6" s="4" t="s">
        <v>271</v>
      </c>
    </row>
    <row r="7" spans="1:2">
      <c r="A7" s="4" t="s">
        <v>272</v>
      </c>
    </row>
    <row r="8" spans="1:2">
      <c r="A8" s="4" t="s">
        <v>270</v>
      </c>
      <c r="B8" s="4"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274</v>
      </c>
      <c r="B1" s="2" t="s">
        <v>1</v>
      </c>
    </row>
    <row r="2" spans="1:2">
      <c r="B2" s="2" t="s">
        <v>2</v>
      </c>
    </row>
    <row r="3" spans="1:2">
      <c r="A3" s="4" t="s">
        <v>275</v>
      </c>
      <c r="B3" s="4" t="s">
        <v>2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v>
      </c>
      <c r="B1" s="2" t="s">
        <v>1</v>
      </c>
    </row>
    <row r="2" spans="1:4">
      <c r="B2" s="2" t="s">
        <v>2</v>
      </c>
      <c r="C2" s="2" t="s">
        <v>32</v>
      </c>
      <c r="D2" s="2" t="s">
        <v>33</v>
      </c>
    </row>
    <row r="3" spans="1:4">
      <c r="A3" s="4" t="s">
        <v>54</v>
      </c>
      <c r="B3" s="6" t="n">
        <v>1896</v>
      </c>
      <c r="C3" s="6" t="n">
        <v>-3001</v>
      </c>
      <c r="D3" s="6" t="n">
        <v>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277</v>
      </c>
      <c r="B1" s="2" t="s">
        <v>1</v>
      </c>
    </row>
    <row r="2" spans="1:2">
      <c r="B2" s="2" t="s">
        <v>2</v>
      </c>
    </row>
    <row r="3" spans="1:2">
      <c r="A3" s="4" t="s">
        <v>278</v>
      </c>
      <c r="B3" s="4" t="s">
        <v>2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r="1" spans="1:2">
      <c r="A1" s="1" t="s">
        <v>280</v>
      </c>
      <c r="B1" s="2" t="s">
        <v>1</v>
      </c>
    </row>
    <row r="2" spans="1:2">
      <c r="B2" s="2" t="s">
        <v>2</v>
      </c>
    </row>
    <row r="3" spans="1:2">
      <c r="A3" s="4" t="s">
        <v>281</v>
      </c>
      <c r="B3" s="4" t="s">
        <v>2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4" t="s">
        <v>284</v>
      </c>
      <c r="B3" s="4" t="s">
        <v>285</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294</v>
      </c>
      <c r="B1" s="2" t="s">
        <v>1</v>
      </c>
    </row>
    <row r="2" spans="1:2">
      <c r="B2" s="2" t="s">
        <v>2</v>
      </c>
    </row>
    <row r="3" spans="1:2">
      <c r="A3" s="4" t="s">
        <v>295</v>
      </c>
      <c r="B3" s="4" t="s">
        <v>29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4" t="s">
        <v>304</v>
      </c>
      <c r="B3" s="4" t="s">
        <v>30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310</v>
      </c>
      <c r="B1" s="2" t="s">
        <v>1</v>
      </c>
    </row>
    <row r="2" spans="1:2">
      <c r="B2" s="2" t="s">
        <v>2</v>
      </c>
    </row>
    <row r="3" spans="1:2">
      <c r="A3" s="4" t="s">
        <v>311</v>
      </c>
      <c r="B3" s="4" t="s">
        <v>312</v>
      </c>
    </row>
    <row r="4" spans="1:2">
      <c r="A4" s="4" t="s">
        <v>313</v>
      </c>
      <c r="B4" s="4" t="s">
        <v>3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r="1" spans="1:2">
      <c r="A1" s="1" t="s">
        <v>315</v>
      </c>
      <c r="B1" s="2" t="s">
        <v>1</v>
      </c>
    </row>
    <row r="2" spans="1:2">
      <c r="B2" s="2" t="s">
        <v>2</v>
      </c>
    </row>
    <row r="3" spans="1:2">
      <c r="A3" s="4" t="s">
        <v>316</v>
      </c>
      <c r="B3" s="4" t="s">
        <v>3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318</v>
      </c>
      <c r="B1" s="2" t="s">
        <v>1</v>
      </c>
    </row>
    <row r="2" spans="1:4">
      <c r="B2" s="2" t="s">
        <v>2</v>
      </c>
      <c r="C2" s="2" t="s">
        <v>32</v>
      </c>
      <c r="D2" s="2" t="s">
        <v>33</v>
      </c>
    </row>
    <row r="3" spans="1:4">
      <c r="A3" s="4" t="s">
        <v>319</v>
      </c>
    </row>
    <row r="4" spans="1:4">
      <c r="A4" s="4" t="s">
        <v>320</v>
      </c>
      <c r="B4" s="6" t="n">
        <v>8841</v>
      </c>
      <c r="C4" s="6" t="n">
        <v>6088</v>
      </c>
      <c r="D4" s="6" t="n">
        <v>5941</v>
      </c>
    </row>
    <row r="5" spans="1:4">
      <c r="A5" s="4" t="s">
        <v>321</v>
      </c>
      <c r="B5" s="5" t="n">
        <v>1402</v>
      </c>
      <c r="C5" s="5" t="n">
        <v>3337</v>
      </c>
      <c r="D5" s="5" t="n">
        <v>516</v>
      </c>
    </row>
    <row r="6" spans="1:4">
      <c r="A6" s="4" t="s">
        <v>322</v>
      </c>
      <c r="B6" s="5" t="n">
        <v>-4165</v>
      </c>
      <c r="C6" s="5" t="n">
        <v>-584</v>
      </c>
      <c r="D6" s="5" t="n">
        <v>-369</v>
      </c>
    </row>
    <row r="7" spans="1:4">
      <c r="A7" s="4" t="s">
        <v>323</v>
      </c>
      <c r="B7" s="5" t="n">
        <v>6078</v>
      </c>
      <c r="C7" s="5" t="n">
        <v>8841</v>
      </c>
      <c r="D7" s="5" t="n">
        <v>6088</v>
      </c>
    </row>
    <row r="8" spans="1:4">
      <c r="A8" s="4" t="s">
        <v>324</v>
      </c>
    </row>
    <row r="9" spans="1:4">
      <c r="A9" s="4" t="s">
        <v>320</v>
      </c>
      <c r="B9" s="5" t="n">
        <v>6533</v>
      </c>
      <c r="C9" s="5" t="n">
        <v>8811</v>
      </c>
      <c r="D9" s="5" t="n">
        <v>19788</v>
      </c>
    </row>
    <row r="10" spans="1:4">
      <c r="A10" s="4" t="s">
        <v>321</v>
      </c>
      <c r="B10" s="5" t="n">
        <v>24484</v>
      </c>
      <c r="C10" s="5" t="n">
        <v>38001</v>
      </c>
      <c r="D10" s="5" t="n">
        <v>26495</v>
      </c>
    </row>
    <row r="11" spans="1:4">
      <c r="A11" s="4" t="s">
        <v>322</v>
      </c>
      <c r="B11" s="5" t="n">
        <v>-26394</v>
      </c>
      <c r="C11" s="5" t="n">
        <v>-40279</v>
      </c>
      <c r="D11" s="5" t="n">
        <v>-37472</v>
      </c>
    </row>
    <row r="12" spans="1:4">
      <c r="A12" s="4" t="s">
        <v>323</v>
      </c>
      <c r="B12" s="6" t="n">
        <v>4623</v>
      </c>
      <c r="C12" s="6" t="n">
        <v>6533</v>
      </c>
      <c r="D12" s="6" t="n">
        <v>881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3"/>
    <col customWidth="1" max="6" min="6" width="21"/>
    <col customWidth="1" max="7" min="7" width="21"/>
    <col customWidth="1" max="8" min="8" width="14"/>
    <col customWidth="1" max="9" min="9" width="14"/>
    <col customWidth="1" max="10" min="10" width="14"/>
  </cols>
  <sheetData>
    <row r="1" spans="1:10">
      <c r="A1" s="1" t="s">
        <v>325</v>
      </c>
      <c r="B1" s="2" t="s">
        <v>326</v>
      </c>
      <c r="D1" s="2" t="s">
        <v>327</v>
      </c>
      <c r="E1" s="2" t="s">
        <v>1</v>
      </c>
    </row>
    <row r="2" spans="1:10">
      <c r="B2" s="2" t="s">
        <v>328</v>
      </c>
      <c r="C2" s="2" t="s">
        <v>329</v>
      </c>
      <c r="D2" s="2" t="s">
        <v>330</v>
      </c>
      <c r="E2" s="2" t="s">
        <v>331</v>
      </c>
      <c r="F2" s="2" t="s">
        <v>332</v>
      </c>
      <c r="G2" s="2" t="s">
        <v>328</v>
      </c>
      <c r="H2" s="2" t="s">
        <v>333</v>
      </c>
      <c r="I2" s="2" t="s">
        <v>334</v>
      </c>
      <c r="J2" s="2" t="s">
        <v>335</v>
      </c>
    </row>
    <row r="3" spans="1:10">
      <c r="A3" s="3" t="s">
        <v>336</v>
      </c>
    </row>
    <row r="4" spans="1:10">
      <c r="A4" s="4" t="s">
        <v>337</v>
      </c>
      <c r="E4" s="5" t="n">
        <v>1372</v>
      </c>
    </row>
    <row r="5" spans="1:10">
      <c r="A5" s="4" t="s">
        <v>338</v>
      </c>
      <c r="E5" s="5" t="n">
        <v>50</v>
      </c>
    </row>
    <row r="6" spans="1:10">
      <c r="A6" s="4" t="s">
        <v>339</v>
      </c>
      <c r="E6" s="5" t="n">
        <v>3</v>
      </c>
    </row>
    <row r="7" spans="1:10">
      <c r="A7" s="4" t="s">
        <v>340</v>
      </c>
      <c r="E7" s="4" t="s">
        <v>341</v>
      </c>
    </row>
    <row r="8" spans="1:10">
      <c r="A8" s="4" t="s">
        <v>342</v>
      </c>
      <c r="E8" s="6" t="n">
        <v>0</v>
      </c>
      <c r="F8" s="6" t="n">
        <v>7692000</v>
      </c>
    </row>
    <row r="9" spans="1:10">
      <c r="A9" s="4" t="s">
        <v>70</v>
      </c>
      <c r="E9" s="5" t="n">
        <v>449292000</v>
      </c>
      <c r="F9" s="5" t="n">
        <v>490713000</v>
      </c>
    </row>
    <row r="10" spans="1:10">
      <c r="A10" s="4" t="s">
        <v>343</v>
      </c>
      <c r="E10" s="5" t="n">
        <v>179462000</v>
      </c>
      <c r="F10" s="5" t="n">
        <v>198972000</v>
      </c>
      <c r="G10" s="6" t="n">
        <v>205708000</v>
      </c>
    </row>
    <row r="11" spans="1:10">
      <c r="A11" s="4" t="s">
        <v>344</v>
      </c>
      <c r="E11" s="5" t="n">
        <v>54205000</v>
      </c>
      <c r="F11" s="5" t="n">
        <v>68107000</v>
      </c>
    </row>
    <row r="12" spans="1:10">
      <c r="A12" s="4" t="s">
        <v>345</v>
      </c>
      <c r="E12" s="5" t="n">
        <v>200708000</v>
      </c>
      <c r="F12" s="5" t="n">
        <v>215442000</v>
      </c>
    </row>
    <row r="13" spans="1:10">
      <c r="A13" s="4" t="s">
        <v>346</v>
      </c>
      <c r="C13" s="6" t="n">
        <v>1973000</v>
      </c>
      <c r="E13" s="5" t="n">
        <v>373000</v>
      </c>
      <c r="F13" s="5" t="n">
        <v>32390000</v>
      </c>
      <c r="G13" s="5" t="n">
        <v>4168000</v>
      </c>
    </row>
    <row r="14" spans="1:10">
      <c r="A14" s="4" t="s">
        <v>71</v>
      </c>
      <c r="B14" s="6" t="n">
        <v>495496000</v>
      </c>
      <c r="E14" s="5" t="n">
        <v>489267000</v>
      </c>
      <c r="F14" s="5" t="n">
        <v>493189000</v>
      </c>
      <c r="G14" s="5" t="n">
        <v>495496000</v>
      </c>
    </row>
    <row r="15" spans="1:10">
      <c r="A15" s="4" t="s">
        <v>347</v>
      </c>
      <c r="E15" s="5" t="n">
        <v>313134000</v>
      </c>
      <c r="F15" s="5" t="n">
        <v>313134000</v>
      </c>
    </row>
    <row r="16" spans="1:10">
      <c r="A16" s="4" t="s">
        <v>348</v>
      </c>
      <c r="E16" s="5" t="n">
        <v>0</v>
      </c>
      <c r="F16" s="5" t="n">
        <v>1602000</v>
      </c>
      <c r="G16" s="5" t="n">
        <v>0</v>
      </c>
    </row>
    <row r="17" spans="1:10">
      <c r="A17" s="4" t="s">
        <v>349</v>
      </c>
      <c r="C17" s="5" t="n">
        <v>1947000</v>
      </c>
    </row>
    <row r="18" spans="1:10">
      <c r="A18" s="4" t="s">
        <v>350</v>
      </c>
      <c r="C18" s="6" t="n">
        <v>26000</v>
      </c>
    </row>
    <row r="19" spans="1:10">
      <c r="A19" s="4" t="s">
        <v>351</v>
      </c>
      <c r="E19" s="5" t="n">
        <v>5371000</v>
      </c>
      <c r="F19" s="5" t="n">
        <v>10897000</v>
      </c>
    </row>
    <row r="20" spans="1:10">
      <c r="A20" s="4" t="s">
        <v>352</v>
      </c>
      <c r="E20" s="6" t="n">
        <v>5477000</v>
      </c>
      <c r="F20" s="5" t="n">
        <v>5957000</v>
      </c>
      <c r="G20" s="5" t="n">
        <v>5470000</v>
      </c>
    </row>
    <row r="21" spans="1:10">
      <c r="A21" s="4" t="s">
        <v>353</v>
      </c>
      <c r="E21" s="4" t="s">
        <v>354</v>
      </c>
    </row>
    <row r="22" spans="1:10">
      <c r="A22" s="4" t="s">
        <v>355</v>
      </c>
      <c r="E22" s="6" t="n">
        <v>58823000</v>
      </c>
      <c r="F22" s="5" t="n">
        <v>61527000</v>
      </c>
      <c r="G22" s="5" t="n">
        <v>110878000</v>
      </c>
    </row>
    <row r="23" spans="1:10">
      <c r="A23" s="4" t="s">
        <v>356</v>
      </c>
      <c r="E23" s="5" t="n">
        <v>1201000</v>
      </c>
      <c r="F23" s="5" t="n">
        <v>929000</v>
      </c>
      <c r="G23" s="5" t="n">
        <v>5006000</v>
      </c>
    </row>
    <row r="24" spans="1:10">
      <c r="A24" s="4" t="s">
        <v>357</v>
      </c>
      <c r="E24" s="5" t="n">
        <v>26080000</v>
      </c>
      <c r="F24" s="5" t="n">
        <v>23221000</v>
      </c>
      <c r="G24" s="5" t="n">
        <v>23929000</v>
      </c>
    </row>
    <row r="25" spans="1:10">
      <c r="A25" s="4" t="s">
        <v>79</v>
      </c>
      <c r="E25" s="5" t="n">
        <v>358146000</v>
      </c>
      <c r="F25" s="5" t="n">
        <v>356700000</v>
      </c>
    </row>
    <row r="26" spans="1:10">
      <c r="A26" s="4" t="s">
        <v>358</v>
      </c>
    </row>
    <row r="27" spans="1:10">
      <c r="A27" s="3" t="s">
        <v>336</v>
      </c>
    </row>
    <row r="28" spans="1:10">
      <c r="A28" s="4" t="s">
        <v>359</v>
      </c>
      <c r="E28" s="6" t="n">
        <v>0</v>
      </c>
      <c r="F28" s="5" t="n">
        <v>0</v>
      </c>
      <c r="G28" s="5" t="n">
        <v>20278000</v>
      </c>
    </row>
    <row r="29" spans="1:10">
      <c r="A29" s="4" t="s">
        <v>360</v>
      </c>
    </row>
    <row r="30" spans="1:10">
      <c r="A30" s="3" t="s">
        <v>336</v>
      </c>
    </row>
    <row r="31" spans="1:10">
      <c r="A31" s="4" t="s">
        <v>361</v>
      </c>
      <c r="J31" s="4" t="s">
        <v>362</v>
      </c>
    </row>
    <row r="32" spans="1:10">
      <c r="A32" s="4" t="s">
        <v>363</v>
      </c>
      <c r="H32" s="4" t="s">
        <v>364</v>
      </c>
      <c r="J32" s="4" t="s">
        <v>365</v>
      </c>
    </row>
    <row r="33" spans="1:10">
      <c r="A33" s="4" t="s">
        <v>366</v>
      </c>
    </row>
    <row r="34" spans="1:10">
      <c r="A34" s="3" t="s">
        <v>336</v>
      </c>
    </row>
    <row r="35" spans="1:10">
      <c r="A35" s="4" t="s">
        <v>363</v>
      </c>
      <c r="E35" s="4" t="s">
        <v>367</v>
      </c>
      <c r="I35" s="4" t="s">
        <v>367</v>
      </c>
    </row>
    <row r="36" spans="1:10">
      <c r="A36" s="4" t="s">
        <v>368</v>
      </c>
    </row>
    <row r="37" spans="1:10">
      <c r="A37" s="3" t="s">
        <v>336</v>
      </c>
    </row>
    <row r="38" spans="1:10">
      <c r="A38" s="4" t="s">
        <v>369</v>
      </c>
      <c r="E38" s="4" t="s">
        <v>370</v>
      </c>
    </row>
    <row r="39" spans="1:10">
      <c r="A39" s="4" t="s">
        <v>371</v>
      </c>
    </row>
    <row r="40" spans="1:10">
      <c r="A40" s="3" t="s">
        <v>336</v>
      </c>
    </row>
    <row r="41" spans="1:10">
      <c r="A41" s="4" t="s">
        <v>344</v>
      </c>
      <c r="E41" s="6" t="n">
        <v>42699000</v>
      </c>
      <c r="F41" s="5" t="n">
        <v>50565000</v>
      </c>
    </row>
    <row r="42" spans="1:10">
      <c r="A42" s="4" t="s">
        <v>372</v>
      </c>
      <c r="E42" s="4" t="s">
        <v>373</v>
      </c>
    </row>
    <row r="43" spans="1:10">
      <c r="A43" s="4" t="s">
        <v>374</v>
      </c>
      <c r="B43" s="5" t="n">
        <v>19044000</v>
      </c>
      <c r="E43" s="6" t="n">
        <v>27568000</v>
      </c>
      <c r="F43" s="5" t="n">
        <v>24145000</v>
      </c>
      <c r="G43" s="5" t="n">
        <v>19044000</v>
      </c>
    </row>
    <row r="44" spans="1:10">
      <c r="A44" s="4" t="s">
        <v>375</v>
      </c>
    </row>
    <row r="45" spans="1:10">
      <c r="A45" s="3" t="s">
        <v>336</v>
      </c>
    </row>
    <row r="46" spans="1:10">
      <c r="A46" s="4" t="s">
        <v>372</v>
      </c>
      <c r="E46" s="4" t="s">
        <v>376</v>
      </c>
    </row>
    <row r="47" spans="1:10">
      <c r="A47" s="4" t="s">
        <v>234</v>
      </c>
    </row>
    <row r="48" spans="1:10">
      <c r="A48" s="3" t="s">
        <v>336</v>
      </c>
    </row>
    <row r="49" spans="1:10">
      <c r="A49" s="4" t="s">
        <v>377</v>
      </c>
      <c r="E49" s="4" t="s">
        <v>378</v>
      </c>
    </row>
    <row r="50" spans="1:10">
      <c r="A50" s="4" t="s">
        <v>379</v>
      </c>
    </row>
    <row r="51" spans="1:10">
      <c r="A51" s="3" t="s">
        <v>336</v>
      </c>
    </row>
    <row r="52" spans="1:10">
      <c r="A52" s="4" t="s">
        <v>380</v>
      </c>
      <c r="D52" s="6" t="n">
        <v>25</v>
      </c>
    </row>
    <row r="53" spans="1:10">
      <c r="A53" s="4" t="s">
        <v>381</v>
      </c>
    </row>
    <row r="54" spans="1:10">
      <c r="A54" s="3" t="s">
        <v>336</v>
      </c>
    </row>
    <row r="55" spans="1:10">
      <c r="A55" s="4" t="s">
        <v>359</v>
      </c>
      <c r="B55" s="5" t="n">
        <v>18332000</v>
      </c>
    </row>
    <row r="56" spans="1:10">
      <c r="A56" s="4" t="s">
        <v>382</v>
      </c>
      <c r="E56" s="4" t="s">
        <v>354</v>
      </c>
    </row>
    <row r="57" spans="1:10">
      <c r="A57" s="4" t="s">
        <v>383</v>
      </c>
      <c r="E57" s="6" t="n">
        <v>2406000</v>
      </c>
      <c r="F57" s="5" t="n">
        <v>9934000</v>
      </c>
    </row>
    <row r="58" spans="1:10">
      <c r="A58" s="4" t="s">
        <v>384</v>
      </c>
    </row>
    <row r="59" spans="1:10">
      <c r="A59" s="3" t="s">
        <v>336</v>
      </c>
    </row>
    <row r="60" spans="1:10">
      <c r="A60" s="4" t="s">
        <v>385</v>
      </c>
      <c r="E60" s="4" t="s">
        <v>386</v>
      </c>
    </row>
    <row r="61" spans="1:10">
      <c r="A61" s="4" t="s">
        <v>387</v>
      </c>
    </row>
    <row r="62" spans="1:10">
      <c r="A62" s="3" t="s">
        <v>336</v>
      </c>
    </row>
    <row r="63" spans="1:10">
      <c r="A63" s="4" t="s">
        <v>385</v>
      </c>
      <c r="E63" s="4" t="s">
        <v>388</v>
      </c>
    </row>
    <row r="64" spans="1:10">
      <c r="A64" s="4" t="s">
        <v>389</v>
      </c>
    </row>
    <row r="65" spans="1:10">
      <c r="A65" s="3" t="s">
        <v>336</v>
      </c>
    </row>
    <row r="66" spans="1:10">
      <c r="A66" s="4" t="s">
        <v>337</v>
      </c>
      <c r="E66" s="5" t="n">
        <v>724</v>
      </c>
    </row>
    <row r="67" spans="1:10">
      <c r="A67" s="4" t="s">
        <v>71</v>
      </c>
      <c r="B67" s="5" t="n">
        <v>274070000</v>
      </c>
      <c r="E67" s="6" t="n">
        <v>274070000</v>
      </c>
      <c r="F67" s="5" t="n">
        <v>274070000</v>
      </c>
      <c r="G67" s="5" t="n">
        <v>274070000</v>
      </c>
    </row>
    <row r="68" spans="1:10">
      <c r="A68" s="4" t="s">
        <v>390</v>
      </c>
    </row>
    <row r="69" spans="1:10">
      <c r="A69" s="3" t="s">
        <v>336</v>
      </c>
    </row>
    <row r="70" spans="1:10">
      <c r="A70" s="4" t="s">
        <v>337</v>
      </c>
      <c r="E70" s="5" t="n">
        <v>154</v>
      </c>
    </row>
    <row r="71" spans="1:10">
      <c r="A71" s="4" t="s">
        <v>391</v>
      </c>
    </row>
    <row r="72" spans="1:10">
      <c r="A72" s="3" t="s">
        <v>336</v>
      </c>
    </row>
    <row r="73" spans="1:10">
      <c r="A73" s="4" t="s">
        <v>337</v>
      </c>
      <c r="E73" s="5" t="n">
        <v>648</v>
      </c>
    </row>
    <row r="74" spans="1:10">
      <c r="A74" s="4" t="s">
        <v>71</v>
      </c>
      <c r="B74" s="6" t="n">
        <v>221426000</v>
      </c>
      <c r="E74" s="6" t="n">
        <v>215197000</v>
      </c>
      <c r="F74" s="6" t="n">
        <v>219119000</v>
      </c>
      <c r="G74" s="6" t="n">
        <v>221426000</v>
      </c>
    </row>
  </sheetData>
  <mergeCells count="3">
    <mergeCell ref="A1:A2"/>
    <mergeCell ref="B1:C1"/>
    <mergeCell ref="E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4"/>
  </cols>
  <sheetData>
    <row r="1" spans="1:5">
      <c r="A1" s="1" t="s">
        <v>392</v>
      </c>
      <c r="B1" s="2" t="s">
        <v>393</v>
      </c>
      <c r="C1" s="2" t="s">
        <v>2</v>
      </c>
      <c r="D1" s="2" t="s">
        <v>32</v>
      </c>
      <c r="E1" s="2" t="s">
        <v>33</v>
      </c>
    </row>
    <row r="2" spans="1:5">
      <c r="A2" s="3" t="s">
        <v>394</v>
      </c>
    </row>
    <row r="3" spans="1:5">
      <c r="A3" s="4" t="s">
        <v>395</v>
      </c>
      <c r="C3" s="6" t="n">
        <v>0</v>
      </c>
      <c r="D3" s="6" t="n">
        <v>0</v>
      </c>
      <c r="E3" s="6" t="n">
        <v>77000000</v>
      </c>
    </row>
    <row r="4" spans="1:5">
      <c r="A4" s="4" t="s">
        <v>396</v>
      </c>
      <c r="C4" s="5" t="n">
        <v>4658000</v>
      </c>
      <c r="D4" s="5" t="n">
        <v>4375000</v>
      </c>
      <c r="E4" s="6" t="n">
        <v>3794000</v>
      </c>
    </row>
    <row r="5" spans="1:5">
      <c r="A5" s="4" t="s">
        <v>397</v>
      </c>
      <c r="C5" s="6" t="n">
        <v>66946000</v>
      </c>
      <c r="D5" s="6" t="n">
        <v>36782000</v>
      </c>
    </row>
    <row r="6" spans="1:5">
      <c r="A6" s="4" t="s">
        <v>398</v>
      </c>
    </row>
    <row r="7" spans="1:5">
      <c r="A7" s="3" t="s">
        <v>394</v>
      </c>
    </row>
    <row r="8" spans="1:5">
      <c r="A8" s="4" t="s">
        <v>399</v>
      </c>
      <c r="B8" s="6" t="n">
        <v>1000000000</v>
      </c>
    </row>
    <row r="9" spans="1:5">
      <c r="A9" s="4" t="s">
        <v>400</v>
      </c>
      <c r="B9" s="4" t="s">
        <v>401</v>
      </c>
    </row>
    <row r="10" spans="1:5">
      <c r="A10" s="4" t="s">
        <v>402</v>
      </c>
      <c r="B10" s="6" t="n">
        <v>300000000</v>
      </c>
    </row>
    <row r="11" spans="1:5">
      <c r="A11" s="4" t="s">
        <v>403</v>
      </c>
      <c r="C11" s="4" t="s">
        <v>404</v>
      </c>
    </row>
    <row r="12" spans="1:5">
      <c r="A12" s="4" t="s">
        <v>405</v>
      </c>
      <c r="B12" s="4" t="s">
        <v>406</v>
      </c>
    </row>
    <row r="13" spans="1:5">
      <c r="A13" s="4" t="s">
        <v>407</v>
      </c>
      <c r="B13" s="6" t="n">
        <v>5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32"/>
    <col customWidth="1" max="3" min="3" width="14"/>
    <col customWidth="1" max="4" min="4" width="14"/>
  </cols>
  <sheetData>
    <row r="1" spans="1:4">
      <c r="A1" s="1" t="s">
        <v>55</v>
      </c>
      <c r="C1" s="2" t="s">
        <v>2</v>
      </c>
      <c r="D1" s="2" t="s">
        <v>32</v>
      </c>
    </row>
    <row r="2" spans="1:4">
      <c r="A2" s="3" t="s">
        <v>56</v>
      </c>
    </row>
    <row r="3" spans="1:4">
      <c r="A3" s="4" t="s">
        <v>57</v>
      </c>
      <c r="C3" s="6" t="n">
        <v>74360</v>
      </c>
      <c r="D3" s="6" t="n">
        <v>340171</v>
      </c>
    </row>
    <row r="4" spans="1:4">
      <c r="A4" s="4" t="s">
        <v>58</v>
      </c>
      <c r="C4" s="5" t="n">
        <v>98576</v>
      </c>
      <c r="D4" s="5" t="n">
        <v>143981</v>
      </c>
    </row>
    <row r="5" spans="1:4">
      <c r="A5" s="4" t="s">
        <v>59</v>
      </c>
      <c r="C5" s="5" t="n">
        <v>1293164</v>
      </c>
      <c r="D5" s="5" t="n">
        <v>1234635</v>
      </c>
    </row>
    <row r="6" spans="1:4">
      <c r="A6" s="4" t="s">
        <v>60</v>
      </c>
      <c r="C6" s="5" t="n">
        <v>55075</v>
      </c>
      <c r="D6" s="5" t="n">
        <v>50341</v>
      </c>
    </row>
    <row r="7" spans="1:4">
      <c r="A7" s="4" t="s">
        <v>61</v>
      </c>
      <c r="C7" s="5" t="n">
        <v>65331</v>
      </c>
      <c r="D7" s="5" t="n">
        <v>66580</v>
      </c>
    </row>
    <row r="8" spans="1:4">
      <c r="A8" s="4" t="s">
        <v>62</v>
      </c>
      <c r="C8" s="5" t="n">
        <v>142809</v>
      </c>
      <c r="D8" s="5" t="n">
        <v>144730</v>
      </c>
    </row>
    <row r="9" spans="1:4">
      <c r="A9" s="4" t="s">
        <v>63</v>
      </c>
      <c r="C9" s="5" t="n">
        <v>1729315</v>
      </c>
      <c r="D9" s="5" t="n">
        <v>1980438</v>
      </c>
    </row>
    <row r="10" spans="1:4">
      <c r="A10" s="3" t="s">
        <v>64</v>
      </c>
    </row>
    <row r="11" spans="1:4">
      <c r="A11" s="4" t="s">
        <v>65</v>
      </c>
      <c r="C11" s="5" t="n">
        <v>2541</v>
      </c>
      <c r="D11" s="5" t="n">
        <v>2541</v>
      </c>
    </row>
    <row r="12" spans="1:4">
      <c r="A12" s="4" t="s">
        <v>66</v>
      </c>
      <c r="C12" s="5" t="n">
        <v>1207039</v>
      </c>
      <c r="D12" s="5" t="n">
        <v>1224083</v>
      </c>
    </row>
    <row r="13" spans="1:4">
      <c r="A13" s="4" t="s">
        <v>67</v>
      </c>
      <c r="C13" s="5" t="n">
        <v>1866719</v>
      </c>
      <c r="D13" s="5" t="n">
        <v>1938555</v>
      </c>
    </row>
    <row r="14" spans="1:4">
      <c r="A14" s="4" t="s">
        <v>68</v>
      </c>
      <c r="C14" s="5" t="n">
        <v>3076299</v>
      </c>
      <c r="D14" s="5" t="n">
        <v>3165179</v>
      </c>
    </row>
    <row r="15" spans="1:4">
      <c r="A15" s="4" t="s">
        <v>69</v>
      </c>
      <c r="C15" s="5" t="n">
        <v>2627007</v>
      </c>
      <c r="D15" s="5" t="n">
        <v>2674466</v>
      </c>
    </row>
    <row r="16" spans="1:4">
      <c r="A16" s="4" t="s">
        <v>70</v>
      </c>
      <c r="C16" s="5" t="n">
        <v>449292</v>
      </c>
      <c r="D16" s="5" t="n">
        <v>490713</v>
      </c>
    </row>
    <row r="17" spans="1:4">
      <c r="A17" s="4" t="s">
        <v>71</v>
      </c>
      <c r="C17" s="5" t="n">
        <v>489267</v>
      </c>
      <c r="D17" s="5" t="n">
        <v>493189</v>
      </c>
    </row>
    <row r="18" spans="1:4">
      <c r="A18" s="4" t="s">
        <v>72</v>
      </c>
      <c r="C18" s="5" t="n">
        <v>513842</v>
      </c>
      <c r="D18" s="5" t="n">
        <v>528576</v>
      </c>
    </row>
    <row r="19" spans="1:4">
      <c r="A19" s="4" t="s">
        <v>73</v>
      </c>
      <c r="C19" s="5" t="n">
        <v>47789</v>
      </c>
      <c r="D19" s="5" t="n">
        <v>44533</v>
      </c>
    </row>
    <row r="20" spans="1:4">
      <c r="A20" s="4" t="s">
        <v>74</v>
      </c>
      <c r="B20" s="4" t="s">
        <v>75</v>
      </c>
      <c r="C20" s="5" t="n">
        <v>3229505</v>
      </c>
      <c r="D20" s="5" t="n">
        <v>3537449</v>
      </c>
    </row>
    <row r="21" spans="1:4">
      <c r="A21" s="3" t="s">
        <v>76</v>
      </c>
    </row>
    <row r="22" spans="1:4">
      <c r="A22" s="4" t="s">
        <v>77</v>
      </c>
      <c r="C22" s="5" t="n">
        <v>655064</v>
      </c>
      <c r="D22" s="5" t="n">
        <v>735112</v>
      </c>
    </row>
    <row r="23" spans="1:4">
      <c r="A23" s="4" t="s">
        <v>78</v>
      </c>
      <c r="C23" s="5" t="n">
        <v>434049</v>
      </c>
      <c r="D23" s="5" t="n">
        <v>502583</v>
      </c>
    </row>
    <row r="24" spans="1:4">
      <c r="A24" s="4" t="s">
        <v>79</v>
      </c>
      <c r="C24" s="5" t="n">
        <v>358146</v>
      </c>
      <c r="D24" s="5" t="n">
        <v>356700</v>
      </c>
    </row>
    <row r="25" spans="1:4">
      <c r="A25" s="4" t="s">
        <v>80</v>
      </c>
      <c r="D25" s="5" t="n">
        <v>127250</v>
      </c>
    </row>
    <row r="26" spans="1:4">
      <c r="A26" s="4" t="s">
        <v>81</v>
      </c>
      <c r="C26" s="5" t="n">
        <v>1447259</v>
      </c>
      <c r="D26" s="5" t="n">
        <v>1721645</v>
      </c>
    </row>
    <row r="27" spans="1:4">
      <c r="A27" s="4" t="s">
        <v>82</v>
      </c>
      <c r="C27" s="5" t="n">
        <v>200527</v>
      </c>
      <c r="D27" s="5" t="n">
        <v>211925</v>
      </c>
    </row>
    <row r="28" spans="1:4">
      <c r="A28" s="4" t="s">
        <v>83</v>
      </c>
      <c r="C28" s="5" t="n">
        <v>196302</v>
      </c>
      <c r="D28" s="5" t="n">
        <v>366989</v>
      </c>
    </row>
    <row r="29" spans="1:4">
      <c r="A29" s="4" t="s">
        <v>84</v>
      </c>
      <c r="C29" s="5" t="n">
        <v>196059</v>
      </c>
      <c r="D29" s="5" t="n">
        <v>194797</v>
      </c>
    </row>
    <row r="30" spans="1:4">
      <c r="A30" s="4" t="s">
        <v>85</v>
      </c>
      <c r="D30" s="5" t="n">
        <v>383397</v>
      </c>
    </row>
    <row r="31" spans="1:4">
      <c r="A31" s="3" t="s">
        <v>86</v>
      </c>
    </row>
    <row r="32" spans="1:4">
      <c r="A32" s="4" t="s">
        <v>87</v>
      </c>
      <c r="C32" s="5" t="n">
        <v>98</v>
      </c>
      <c r="D32" s="5" t="n">
        <v>94</v>
      </c>
    </row>
    <row r="33" spans="1:4">
      <c r="A33" s="4" t="s">
        <v>88</v>
      </c>
      <c r="C33" s="5" t="n">
        <v>1927997</v>
      </c>
      <c r="D33" s="5" t="n">
        <v>1395463</v>
      </c>
    </row>
    <row r="34" spans="1:4">
      <c r="A34" s="4" t="s">
        <v>89</v>
      </c>
      <c r="C34" s="5" t="n">
        <v>-16533</v>
      </c>
      <c r="D34" s="5" t="n">
        <v>-11773</v>
      </c>
    </row>
    <row r="35" spans="1:4">
      <c r="A35" s="4" t="s">
        <v>90</v>
      </c>
      <c r="C35" s="5" t="n">
        <v>357512</v>
      </c>
      <c r="D35" s="5" t="n">
        <v>344021</v>
      </c>
    </row>
    <row r="36" spans="1:4">
      <c r="A36" s="4" t="s">
        <v>91</v>
      </c>
      <c r="C36" s="5" t="n">
        <v>-1079716</v>
      </c>
      <c r="D36" s="5" t="n">
        <v>-1069109</v>
      </c>
    </row>
    <row r="37" spans="1:4">
      <c r="A37" s="4" t="s">
        <v>92</v>
      </c>
      <c r="C37" s="6" t="n">
        <v>1189358</v>
      </c>
      <c r="D37" s="6" t="n">
        <v>658696</v>
      </c>
    </row>
    <row r="38" spans="1:4">
      <c r="A38" s="4" t="s">
        <v>93</v>
      </c>
    </row>
    <row r="39" spans="1:4">
      <c r="A39" s="4" t="s">
        <v>94</v>
      </c>
      <c r="C39" s="6" t="n">
        <v>3229505</v>
      </c>
      <c r="D39" s="6" t="n">
        <v>3537449</v>
      </c>
    </row>
    <row r="40" spans="1:4">
      <c r="A40" t="n"/>
    </row>
    <row r="41" spans="1:4">
      <c r="A41" s="4" t="s">
        <v>75</v>
      </c>
      <c r="B41" s="4" t="s">
        <v>95</v>
      </c>
    </row>
  </sheetData>
  <mergeCells count="3">
    <mergeCell ref="A1:B1"/>
    <mergeCell ref="A40:C40"/>
    <mergeCell ref="B41:C4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0"/>
    <col customWidth="1" max="2" min="2" width="26"/>
    <col customWidth="1" max="3" min="3" width="16"/>
    <col customWidth="1" max="4" min="4" width="14"/>
    <col customWidth="1" max="5" min="5" width="14"/>
  </cols>
  <sheetData>
    <row r="1" spans="1:5">
      <c r="A1" s="1" t="s">
        <v>408</v>
      </c>
      <c r="C1" s="2" t="s">
        <v>1</v>
      </c>
    </row>
    <row r="2" spans="1:5">
      <c r="C2" s="2" t="s">
        <v>2</v>
      </c>
      <c r="D2" s="2" t="s">
        <v>32</v>
      </c>
      <c r="E2" s="2" t="s">
        <v>33</v>
      </c>
    </row>
    <row r="3" spans="1:5">
      <c r="A3" s="3" t="s">
        <v>394</v>
      </c>
    </row>
    <row r="4" spans="1:5">
      <c r="A4" s="4" t="s">
        <v>409</v>
      </c>
      <c r="C4" s="6" t="n">
        <v>0</v>
      </c>
      <c r="D4" s="6" t="n">
        <v>0</v>
      </c>
      <c r="E4" s="6" t="n">
        <v>77000</v>
      </c>
    </row>
    <row r="5" spans="1:5">
      <c r="A5" s="4" t="s">
        <v>410</v>
      </c>
      <c r="C5" s="5" t="n">
        <v>18227</v>
      </c>
      <c r="D5" s="5" t="n">
        <v>48254</v>
      </c>
      <c r="E5" s="5" t="n">
        <v>214702</v>
      </c>
    </row>
    <row r="6" spans="1:5">
      <c r="A6" s="4" t="s">
        <v>411</v>
      </c>
      <c r="C6" s="6" t="n">
        <v>202800</v>
      </c>
      <c r="D6" s="6" t="n">
        <v>180300</v>
      </c>
      <c r="E6" s="6" t="n">
        <v>462900</v>
      </c>
    </row>
    <row r="7" spans="1:5">
      <c r="A7" s="4" t="s">
        <v>412</v>
      </c>
      <c r="B7" s="4" t="s">
        <v>75</v>
      </c>
      <c r="C7" s="4" t="s">
        <v>413</v>
      </c>
      <c r="D7" s="4" t="s">
        <v>414</v>
      </c>
      <c r="E7" s="4" t="s">
        <v>415</v>
      </c>
    </row>
    <row r="8" spans="1:5">
      <c r="A8" s="4" t="s">
        <v>416</v>
      </c>
      <c r="C8" s="4" t="s">
        <v>386</v>
      </c>
      <c r="D8" s="4" t="s">
        <v>386</v>
      </c>
      <c r="E8" s="4" t="s">
        <v>417</v>
      </c>
    </row>
    <row r="9" spans="1:5">
      <c r="A9" t="n"/>
    </row>
    <row r="10" spans="1:5">
      <c r="A10" s="4" t="s">
        <v>75</v>
      </c>
      <c r="B10" s="4" t="s">
        <v>418</v>
      </c>
    </row>
  </sheetData>
  <mergeCells count="4">
    <mergeCell ref="A1:B2"/>
    <mergeCell ref="C1:E1"/>
    <mergeCell ref="A9:D9"/>
    <mergeCell ref="B10:D1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9"/>
    <col customWidth="1" max="2" min="2" width="43"/>
    <col customWidth="1" max="3" min="3" width="27"/>
    <col customWidth="1" max="4" min="4" width="27"/>
    <col customWidth="1" max="5" min="5" width="20"/>
  </cols>
  <sheetData>
    <row r="1" spans="1:5">
      <c r="A1" s="1" t="s">
        <v>419</v>
      </c>
      <c r="B1" s="2" t="s">
        <v>1</v>
      </c>
    </row>
    <row r="2" spans="1:5">
      <c r="B2" s="2" t="s">
        <v>420</v>
      </c>
      <c r="C2" s="2" t="s">
        <v>421</v>
      </c>
      <c r="D2" s="2" t="s">
        <v>422</v>
      </c>
      <c r="E2" s="2" t="s">
        <v>423</v>
      </c>
    </row>
    <row r="3" spans="1:5">
      <c r="A3" s="3" t="s">
        <v>424</v>
      </c>
    </row>
    <row r="4" spans="1:5">
      <c r="A4" s="4" t="s">
        <v>425</v>
      </c>
      <c r="B4" s="5" t="n">
        <v>4</v>
      </c>
    </row>
    <row r="5" spans="1:5">
      <c r="A5" s="4" t="s">
        <v>426</v>
      </c>
      <c r="B5" s="5" t="n">
        <v>4327000</v>
      </c>
    </row>
    <row r="6" spans="1:5">
      <c r="A6" s="4" t="s">
        <v>427</v>
      </c>
      <c r="B6" s="5" t="n">
        <v>0</v>
      </c>
      <c r="C6" s="5" t="n">
        <v>0</v>
      </c>
      <c r="D6" s="5" t="n">
        <v>515000</v>
      </c>
    </row>
    <row r="7" spans="1:5">
      <c r="A7" s="4" t="s">
        <v>428</v>
      </c>
      <c r="B7" s="6" t="n">
        <v>596</v>
      </c>
      <c r="C7" s="6" t="n">
        <v>227</v>
      </c>
      <c r="D7" s="6" t="n">
        <v>1206</v>
      </c>
    </row>
    <row r="8" spans="1:5">
      <c r="A8" s="4" t="s">
        <v>117</v>
      </c>
      <c r="B8" s="5" t="n">
        <v>19989</v>
      </c>
      <c r="C8" s="5" t="n">
        <v>12171</v>
      </c>
      <c r="D8" s="5" t="n">
        <v>20187</v>
      </c>
    </row>
    <row r="9" spans="1:5">
      <c r="A9" s="4" t="s">
        <v>358</v>
      </c>
    </row>
    <row r="10" spans="1:5">
      <c r="A10" s="3" t="s">
        <v>424</v>
      </c>
    </row>
    <row r="11" spans="1:5">
      <c r="A11" s="4" t="s">
        <v>117</v>
      </c>
      <c r="B11" s="5" t="n">
        <v>19989</v>
      </c>
      <c r="C11" s="5" t="n">
        <v>12171</v>
      </c>
      <c r="D11" s="5" t="n">
        <v>20187</v>
      </c>
    </row>
    <row r="12" spans="1:5">
      <c r="A12" s="4" t="s">
        <v>269</v>
      </c>
    </row>
    <row r="13" spans="1:5">
      <c r="A13" s="3" t="s">
        <v>424</v>
      </c>
    </row>
    <row r="14" spans="1:5">
      <c r="A14" s="4" t="s">
        <v>429</v>
      </c>
      <c r="B14" s="6" t="n">
        <v>320</v>
      </c>
    </row>
    <row r="15" spans="1:5">
      <c r="A15" s="4" t="s">
        <v>430</v>
      </c>
      <c r="B15" s="4" t="s">
        <v>431</v>
      </c>
    </row>
    <row r="16" spans="1:5">
      <c r="A16" s="4" t="s">
        <v>432</v>
      </c>
      <c r="B16" s="6" t="n">
        <v>2188</v>
      </c>
      <c r="C16" s="5" t="n">
        <v>2955</v>
      </c>
      <c r="D16" s="5" t="n">
        <v>13447</v>
      </c>
    </row>
    <row r="17" spans="1:5">
      <c r="A17" s="4" t="s">
        <v>433</v>
      </c>
    </row>
    <row r="18" spans="1:5">
      <c r="A18" s="3" t="s">
        <v>424</v>
      </c>
    </row>
    <row r="19" spans="1:5">
      <c r="A19" s="4" t="s">
        <v>434</v>
      </c>
      <c r="B19" s="4" t="s">
        <v>435</v>
      </c>
    </row>
    <row r="20" spans="1:5">
      <c r="A20" s="4" t="s">
        <v>436</v>
      </c>
    </row>
    <row r="21" spans="1:5">
      <c r="A21" s="3" t="s">
        <v>424</v>
      </c>
    </row>
    <row r="22" spans="1:5">
      <c r="A22" s="4" t="s">
        <v>434</v>
      </c>
      <c r="B22" s="4" t="s">
        <v>437</v>
      </c>
    </row>
    <row r="23" spans="1:5">
      <c r="A23" s="4" t="s">
        <v>272</v>
      </c>
    </row>
    <row r="24" spans="1:5">
      <c r="A24" s="3" t="s">
        <v>424</v>
      </c>
    </row>
    <row r="25" spans="1:5">
      <c r="A25" s="4" t="s">
        <v>429</v>
      </c>
      <c r="B25" s="6" t="n">
        <v>23101</v>
      </c>
    </row>
    <row r="26" spans="1:5">
      <c r="A26" s="4" t="s">
        <v>430</v>
      </c>
      <c r="B26" s="4" t="s">
        <v>438</v>
      </c>
    </row>
    <row r="27" spans="1:5">
      <c r="A27" s="4" t="s">
        <v>432</v>
      </c>
      <c r="B27" s="6" t="n">
        <v>23578</v>
      </c>
      <c r="C27" s="6" t="n">
        <v>9475</v>
      </c>
      <c r="D27" s="6" t="n">
        <v>205</v>
      </c>
    </row>
    <row r="28" spans="1:5">
      <c r="A28" s="4" t="s">
        <v>439</v>
      </c>
    </row>
    <row r="29" spans="1:5">
      <c r="A29" s="3" t="s">
        <v>424</v>
      </c>
    </row>
    <row r="30" spans="1:5">
      <c r="A30" s="4" t="s">
        <v>434</v>
      </c>
      <c r="B30" s="4" t="s">
        <v>435</v>
      </c>
    </row>
    <row r="31" spans="1:5">
      <c r="A31" s="4" t="s">
        <v>440</v>
      </c>
    </row>
    <row r="32" spans="1:5">
      <c r="A32" s="3" t="s">
        <v>424</v>
      </c>
    </row>
    <row r="33" spans="1:5">
      <c r="A33" s="4" t="s">
        <v>434</v>
      </c>
      <c r="B33" s="4" t="s">
        <v>437</v>
      </c>
    </row>
    <row r="34" spans="1:5">
      <c r="A34" s="4" t="s">
        <v>441</v>
      </c>
    </row>
    <row r="35" spans="1:5">
      <c r="A35" s="3" t="s">
        <v>424</v>
      </c>
    </row>
    <row r="36" spans="1:5">
      <c r="A36" s="4" t="s">
        <v>434</v>
      </c>
      <c r="B36" s="4" t="s">
        <v>437</v>
      </c>
    </row>
    <row r="37" spans="1:5">
      <c r="A37" s="4" t="s">
        <v>442</v>
      </c>
      <c r="B37" s="4" t="s">
        <v>370</v>
      </c>
    </row>
    <row r="38" spans="1:5">
      <c r="A38" s="4" t="s">
        <v>429</v>
      </c>
      <c r="B38" s="6" t="n">
        <v>671</v>
      </c>
    </row>
    <row r="39" spans="1:5">
      <c r="A39" s="4" t="s">
        <v>430</v>
      </c>
      <c r="B39" s="4" t="s">
        <v>443</v>
      </c>
    </row>
    <row r="40" spans="1:5">
      <c r="A40" s="4" t="s">
        <v>444</v>
      </c>
    </row>
    <row r="41" spans="1:5">
      <c r="A41" s="3" t="s">
        <v>424</v>
      </c>
    </row>
    <row r="42" spans="1:5">
      <c r="A42" s="4" t="s">
        <v>445</v>
      </c>
      <c r="E42" s="5" t="n">
        <v>1700000</v>
      </c>
    </row>
    <row r="43" spans="1:5">
      <c r="A43" s="4" t="s">
        <v>426</v>
      </c>
      <c r="B43" s="5" t="n">
        <v>432690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r="1" spans="1:2">
      <c r="A1" s="1" t="s">
        <v>446</v>
      </c>
      <c r="B1" s="2" t="s">
        <v>105</v>
      </c>
    </row>
    <row r="2" spans="1:2">
      <c r="A2" s="3" t="s">
        <v>424</v>
      </c>
    </row>
    <row r="3" spans="1:2">
      <c r="A3" s="4" t="s">
        <v>447</v>
      </c>
      <c r="B3" s="7" t="n">
        <v>7.8</v>
      </c>
    </row>
    <row r="4" spans="1:2">
      <c r="A4" s="4" t="s">
        <v>448</v>
      </c>
      <c r="B4" s="4" t="s">
        <v>449</v>
      </c>
    </row>
    <row r="5" spans="1:2">
      <c r="A5" s="4" t="s">
        <v>450</v>
      </c>
      <c r="B5" s="4" t="s">
        <v>451</v>
      </c>
    </row>
    <row r="6" spans="1:2">
      <c r="A6" s="4" t="s">
        <v>452</v>
      </c>
      <c r="B6" s="4" t="s">
        <v>401</v>
      </c>
    </row>
    <row r="7" spans="1:2">
      <c r="A7" s="4" t="s">
        <v>453</v>
      </c>
      <c r="B7" s="4" t="s">
        <v>38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 customWidth="1" max="5" min="5" width="25"/>
  </cols>
  <sheetData>
    <row r="1" spans="1:5">
      <c r="A1" s="1" t="s">
        <v>454</v>
      </c>
      <c r="B1" s="2" t="s">
        <v>1</v>
      </c>
    </row>
    <row r="2" spans="1:5">
      <c r="B2" s="2" t="s">
        <v>2</v>
      </c>
      <c r="C2" s="2" t="s">
        <v>32</v>
      </c>
      <c r="D2" s="2" t="s">
        <v>33</v>
      </c>
      <c r="E2" s="2" t="s">
        <v>455</v>
      </c>
    </row>
    <row r="3" spans="1:5">
      <c r="A3" s="3" t="s">
        <v>456</v>
      </c>
    </row>
    <row r="4" spans="1:5">
      <c r="A4" s="4" t="s">
        <v>457</v>
      </c>
      <c r="B4" s="5" t="n">
        <v>1039</v>
      </c>
      <c r="C4" s="5" t="n">
        <v>3376</v>
      </c>
      <c r="D4" s="5" t="n">
        <v>3860</v>
      </c>
    </row>
    <row r="5" spans="1:5">
      <c r="A5" s="4" t="s">
        <v>458</v>
      </c>
      <c r="B5" s="5" t="n">
        <v>0</v>
      </c>
      <c r="C5" s="5" t="n">
        <v>0</v>
      </c>
      <c r="D5" s="5" t="n">
        <v>515</v>
      </c>
    </row>
    <row r="6" spans="1:5">
      <c r="A6" s="4" t="s">
        <v>459</v>
      </c>
      <c r="B6" s="5" t="n">
        <v>-83</v>
      </c>
      <c r="C6" s="5" t="n">
        <v>-66</v>
      </c>
      <c r="D6" s="5" t="n">
        <v>-279</v>
      </c>
    </row>
    <row r="7" spans="1:5">
      <c r="A7" s="4" t="s">
        <v>460</v>
      </c>
      <c r="B7" s="5" t="n">
        <v>-501</v>
      </c>
      <c r="C7" s="5" t="n">
        <v>-2272</v>
      </c>
      <c r="D7" s="5" t="n">
        <v>-720</v>
      </c>
    </row>
    <row r="8" spans="1:5">
      <c r="A8" s="4" t="s">
        <v>461</v>
      </c>
      <c r="B8" s="5" t="n">
        <v>455</v>
      </c>
      <c r="C8" s="5" t="n">
        <v>1039</v>
      </c>
      <c r="D8" s="5" t="n">
        <v>3376</v>
      </c>
      <c r="E8" s="5" t="n">
        <v>3860</v>
      </c>
    </row>
    <row r="9" spans="1:5">
      <c r="A9" s="4" t="s">
        <v>462</v>
      </c>
      <c r="B9" s="5" t="n">
        <v>438</v>
      </c>
    </row>
    <row r="10" spans="1:5">
      <c r="A10" s="4" t="s">
        <v>463</v>
      </c>
      <c r="B10" s="5" t="n">
        <v>196</v>
      </c>
    </row>
    <row r="11" spans="1:5">
      <c r="A11" s="4" t="s">
        <v>464</v>
      </c>
      <c r="B11" s="5" t="n">
        <v>4327</v>
      </c>
    </row>
    <row r="12" spans="1:5">
      <c r="A12" s="3" t="s">
        <v>465</v>
      </c>
    </row>
    <row r="13" spans="1:5">
      <c r="A13" s="4" t="s">
        <v>457</v>
      </c>
      <c r="B13" s="7" t="n">
        <v>20.14</v>
      </c>
      <c r="C13" s="7" t="n">
        <v>17.91</v>
      </c>
      <c r="D13" s="7" t="n">
        <v>18.76</v>
      </c>
    </row>
    <row r="14" spans="1:5">
      <c r="A14" s="4" t="s">
        <v>458</v>
      </c>
      <c r="B14" s="5" t="n">
        <v>0</v>
      </c>
      <c r="C14" s="5" t="n">
        <v>0</v>
      </c>
      <c r="D14" s="9" t="n">
        <v>11.64</v>
      </c>
    </row>
    <row r="15" spans="1:5">
      <c r="A15" s="4" t="s">
        <v>459</v>
      </c>
      <c r="B15" s="9" t="n">
        <v>15.47</v>
      </c>
      <c r="C15" s="9" t="n">
        <v>15.71</v>
      </c>
      <c r="D15" s="9" t="n">
        <v>12.2</v>
      </c>
    </row>
    <row r="16" spans="1:5">
      <c r="A16" s="4" t="s">
        <v>460</v>
      </c>
      <c r="B16" s="9" t="n">
        <v>24.12</v>
      </c>
      <c r="C16" s="9" t="n">
        <v>16.95</v>
      </c>
      <c r="D16" s="9" t="n">
        <v>20.19</v>
      </c>
    </row>
    <row r="17" spans="1:5">
      <c r="A17" s="4" t="s">
        <v>461</v>
      </c>
      <c r="B17" s="9" t="n">
        <v>16.62</v>
      </c>
      <c r="C17" s="7" t="n">
        <v>20.14</v>
      </c>
      <c r="D17" s="7" t="n">
        <v>17.91</v>
      </c>
      <c r="E17" s="7" t="n">
        <v>18.76</v>
      </c>
    </row>
    <row r="18" spans="1:5">
      <c r="A18" s="4" t="s">
        <v>462</v>
      </c>
      <c r="B18" s="9" t="n">
        <v>16.69</v>
      </c>
    </row>
    <row r="19" spans="1:5">
      <c r="A19" s="4" t="s">
        <v>463</v>
      </c>
      <c r="B19" s="7" t="n">
        <v>18.14</v>
      </c>
    </row>
    <row r="20" spans="1:5">
      <c r="A20" s="3" t="s">
        <v>466</v>
      </c>
    </row>
    <row r="21" spans="1:5">
      <c r="A21" s="4" t="s">
        <v>466</v>
      </c>
      <c r="B21" s="4" t="s">
        <v>467</v>
      </c>
      <c r="C21" s="4" t="s">
        <v>468</v>
      </c>
      <c r="D21" s="4" t="s">
        <v>469</v>
      </c>
      <c r="E21" s="4" t="s">
        <v>470</v>
      </c>
    </row>
    <row r="22" spans="1:5">
      <c r="A22" s="4" t="s">
        <v>462</v>
      </c>
      <c r="B22" s="4" t="s">
        <v>471</v>
      </c>
    </row>
    <row r="23" spans="1:5">
      <c r="A23" s="4" t="s">
        <v>463</v>
      </c>
      <c r="B23" s="4" t="s">
        <v>472</v>
      </c>
    </row>
    <row r="24" spans="1:5">
      <c r="A24" s="3" t="s">
        <v>473</v>
      </c>
    </row>
    <row r="25" spans="1:5">
      <c r="A25" s="4" t="s">
        <v>473</v>
      </c>
      <c r="B25" s="6" t="n">
        <v>3114</v>
      </c>
      <c r="C25" s="6" t="n">
        <v>725</v>
      </c>
      <c r="D25" s="6" t="n">
        <v>7331</v>
      </c>
      <c r="E25" s="6" t="n">
        <v>574</v>
      </c>
    </row>
    <row r="26" spans="1:5">
      <c r="A26" s="4" t="s">
        <v>462</v>
      </c>
      <c r="B26" s="5" t="n">
        <v>2984</v>
      </c>
    </row>
    <row r="27" spans="1:5">
      <c r="A27" s="4" t="s">
        <v>463</v>
      </c>
      <c r="B27" s="6" t="n">
        <v>1245</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33</v>
      </c>
    </row>
    <row r="3" spans="1:4">
      <c r="A3" s="3" t="s">
        <v>456</v>
      </c>
    </row>
    <row r="4" spans="1:4">
      <c r="A4" s="4" t="s">
        <v>457</v>
      </c>
      <c r="B4" s="5" t="n">
        <v>99</v>
      </c>
      <c r="C4" s="5" t="n">
        <v>285</v>
      </c>
      <c r="D4" s="5" t="n">
        <v>1384</v>
      </c>
    </row>
    <row r="5" spans="1:4">
      <c r="A5" s="4" t="s">
        <v>458</v>
      </c>
      <c r="B5" s="5" t="n">
        <v>43</v>
      </c>
      <c r="C5" s="5" t="n">
        <v>61</v>
      </c>
      <c r="D5" s="5" t="n">
        <v>60</v>
      </c>
    </row>
    <row r="6" spans="1:4">
      <c r="A6" s="4" t="s">
        <v>475</v>
      </c>
      <c r="B6" s="5" t="n">
        <v>-96</v>
      </c>
      <c r="C6" s="5" t="n">
        <v>-194</v>
      </c>
      <c r="D6" s="5" t="n">
        <v>-866</v>
      </c>
    </row>
    <row r="7" spans="1:4">
      <c r="A7" s="4" t="s">
        <v>460</v>
      </c>
      <c r="B7" s="5" t="n">
        <v>-3</v>
      </c>
      <c r="C7" s="5" t="n">
        <v>-53</v>
      </c>
      <c r="D7" s="5" t="n">
        <v>-293</v>
      </c>
    </row>
    <row r="8" spans="1:4">
      <c r="A8" s="4" t="s">
        <v>461</v>
      </c>
      <c r="B8" s="5" t="n">
        <v>43</v>
      </c>
      <c r="C8" s="5" t="n">
        <v>99</v>
      </c>
      <c r="D8" s="5" t="n">
        <v>285</v>
      </c>
    </row>
    <row r="9" spans="1:4">
      <c r="A9" s="3" t="s">
        <v>476</v>
      </c>
    </row>
    <row r="10" spans="1:4">
      <c r="A10" s="4" t="s">
        <v>457</v>
      </c>
      <c r="B10" s="7" t="n">
        <v>14.09</v>
      </c>
      <c r="C10" s="7" t="n">
        <v>15.91</v>
      </c>
      <c r="D10" s="7" t="n">
        <v>19.68</v>
      </c>
    </row>
    <row r="11" spans="1:4">
      <c r="A11" s="4" t="s">
        <v>458</v>
      </c>
      <c r="B11" s="9" t="n">
        <v>22.24</v>
      </c>
      <c r="C11" s="9" t="n">
        <v>13.81</v>
      </c>
      <c r="D11" s="9" t="n">
        <v>11.52</v>
      </c>
    </row>
    <row r="12" spans="1:4">
      <c r="A12" s="4" t="s">
        <v>475</v>
      </c>
      <c r="B12" s="9" t="n">
        <v>14.1</v>
      </c>
      <c r="C12" s="9" t="n">
        <v>16.15</v>
      </c>
      <c r="D12" s="9" t="n">
        <v>20.49</v>
      </c>
    </row>
    <row r="13" spans="1:4">
      <c r="A13" s="4" t="s">
        <v>460</v>
      </c>
      <c r="B13" s="9" t="n">
        <v>13.46</v>
      </c>
      <c r="C13" s="9" t="n">
        <v>16.02</v>
      </c>
      <c r="D13" s="9" t="n">
        <v>19.24</v>
      </c>
    </row>
    <row r="14" spans="1:4">
      <c r="A14" s="4" t="s">
        <v>461</v>
      </c>
      <c r="B14" s="7" t="n">
        <v>22.24</v>
      </c>
      <c r="C14" s="7" t="n">
        <v>14.09</v>
      </c>
      <c r="D14" s="7" t="n">
        <v>15.9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7</v>
      </c>
      <c r="B1" s="2" t="s">
        <v>1</v>
      </c>
    </row>
    <row r="2" spans="1:4">
      <c r="B2" s="2" t="s">
        <v>2</v>
      </c>
      <c r="C2" s="2" t="s">
        <v>32</v>
      </c>
      <c r="D2" s="2" t="s">
        <v>33</v>
      </c>
    </row>
    <row r="3" spans="1:4">
      <c r="A3" s="3" t="s">
        <v>456</v>
      </c>
    </row>
    <row r="4" spans="1:4">
      <c r="A4" s="4" t="s">
        <v>457</v>
      </c>
      <c r="B4" s="5" t="n">
        <v>3127</v>
      </c>
      <c r="C4" s="5" t="n">
        <v>1878</v>
      </c>
      <c r="D4" s="5" t="n">
        <v>964</v>
      </c>
    </row>
    <row r="5" spans="1:4">
      <c r="A5" s="4" t="s">
        <v>458</v>
      </c>
      <c r="B5" s="5" t="n">
        <v>291</v>
      </c>
      <c r="C5" s="5" t="n">
        <v>2469</v>
      </c>
      <c r="D5" s="5" t="n">
        <v>1029</v>
      </c>
    </row>
    <row r="6" spans="1:4">
      <c r="A6" s="4" t="s">
        <v>475</v>
      </c>
      <c r="B6" s="5" t="n">
        <v>-1054</v>
      </c>
      <c r="C6" s="5" t="n">
        <v>-497</v>
      </c>
      <c r="D6" s="5" t="n">
        <v>-13</v>
      </c>
    </row>
    <row r="7" spans="1:4">
      <c r="A7" s="4" t="s">
        <v>460</v>
      </c>
      <c r="B7" s="5" t="n">
        <v>-309</v>
      </c>
      <c r="C7" s="5" t="n">
        <v>-723</v>
      </c>
      <c r="D7" s="5" t="n">
        <v>-102</v>
      </c>
    </row>
    <row r="8" spans="1:4">
      <c r="A8" s="4" t="s">
        <v>461</v>
      </c>
      <c r="B8" s="5" t="n">
        <v>2055</v>
      </c>
      <c r="C8" s="5" t="n">
        <v>3127</v>
      </c>
      <c r="D8" s="5" t="n">
        <v>1878</v>
      </c>
    </row>
    <row r="9" spans="1:4">
      <c r="A9" s="3" t="s">
        <v>478</v>
      </c>
    </row>
    <row r="10" spans="1:4">
      <c r="A10" s="4" t="s">
        <v>457</v>
      </c>
      <c r="B10" s="7" t="n">
        <v>15.15</v>
      </c>
      <c r="C10" s="7" t="n">
        <v>16.38</v>
      </c>
      <c r="D10" s="7" t="n">
        <v>16.63</v>
      </c>
    </row>
    <row r="11" spans="1:4">
      <c r="A11" s="4" t="s">
        <v>458</v>
      </c>
      <c r="B11" s="9" t="n">
        <v>19.4</v>
      </c>
      <c r="C11" s="9" t="n">
        <v>15.12</v>
      </c>
      <c r="D11" s="9" t="n">
        <v>16.29</v>
      </c>
    </row>
    <row r="12" spans="1:4">
      <c r="A12" s="4" t="s">
        <v>475</v>
      </c>
      <c r="B12" s="9" t="n">
        <v>15.19</v>
      </c>
      <c r="C12" s="9" t="n">
        <v>16.76</v>
      </c>
      <c r="D12" s="9" t="n">
        <v>15.31</v>
      </c>
    </row>
    <row r="13" spans="1:4">
      <c r="A13" s="4" t="s">
        <v>460</v>
      </c>
      <c r="B13" s="9" t="n">
        <v>15.94</v>
      </c>
      <c r="C13" s="9" t="n">
        <v>17.13</v>
      </c>
      <c r="D13" s="9" t="n">
        <v>18.01</v>
      </c>
    </row>
    <row r="14" spans="1:4">
      <c r="A14" s="4" t="s">
        <v>461</v>
      </c>
      <c r="B14" s="7" t="n">
        <v>15.62</v>
      </c>
      <c r="C14" s="7" t="n">
        <v>15.15</v>
      </c>
      <c r="D14" s="7" t="n">
        <v>16.3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r="1" spans="1:4">
      <c r="A1" s="1" t="s">
        <v>479</v>
      </c>
      <c r="C1" s="2" t="s">
        <v>2</v>
      </c>
      <c r="D1" s="2" t="s">
        <v>32</v>
      </c>
    </row>
    <row r="2" spans="1:4">
      <c r="A2" s="3" t="s">
        <v>480</v>
      </c>
    </row>
    <row r="3" spans="1:4">
      <c r="A3" s="4" t="s">
        <v>481</v>
      </c>
      <c r="C3" s="6" t="n">
        <v>43880</v>
      </c>
      <c r="D3" s="6" t="n">
        <v>54375</v>
      </c>
    </row>
    <row r="4" spans="1:4">
      <c r="A4" s="4" t="s">
        <v>482</v>
      </c>
      <c r="C4" s="5" t="n">
        <v>29993</v>
      </c>
      <c r="D4" s="5" t="n">
        <v>32331</v>
      </c>
    </row>
    <row r="5" spans="1:4">
      <c r="A5" s="4" t="s">
        <v>483</v>
      </c>
      <c r="B5" s="4" t="s">
        <v>75</v>
      </c>
      <c r="D5" s="5" t="n">
        <v>28117</v>
      </c>
    </row>
    <row r="6" spans="1:4">
      <c r="A6" s="4" t="s">
        <v>484</v>
      </c>
      <c r="C6" s="5" t="n">
        <v>24703</v>
      </c>
      <c r="D6" s="5" t="n">
        <v>29158</v>
      </c>
    </row>
    <row r="7" spans="1:4">
      <c r="A7" s="4" t="s">
        <v>485</v>
      </c>
      <c r="C7" s="6" t="n">
        <v>98576</v>
      </c>
      <c r="D7" s="6" t="n">
        <v>143981</v>
      </c>
    </row>
    <row r="8" spans="1:4">
      <c r="A8" t="n"/>
    </row>
    <row r="9" spans="1:4">
      <c r="A9" s="4" t="s">
        <v>75</v>
      </c>
      <c r="B9" s="4" t="s">
        <v>486</v>
      </c>
    </row>
  </sheetData>
  <mergeCells count="3">
    <mergeCell ref="A1:B1"/>
    <mergeCell ref="A8:C8"/>
    <mergeCell ref="B9:C9"/>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14"/>
  </cols>
  <sheetData>
    <row r="1" spans="1:4">
      <c r="A1" s="1" t="s">
        <v>487</v>
      </c>
      <c r="B1" s="2" t="s">
        <v>488</v>
      </c>
      <c r="C1" s="2" t="s">
        <v>1</v>
      </c>
    </row>
    <row r="2" spans="1:4">
      <c r="B2" s="2" t="s">
        <v>489</v>
      </c>
      <c r="C2" s="2" t="s">
        <v>2</v>
      </c>
      <c r="D2" s="2" t="s">
        <v>490</v>
      </c>
    </row>
    <row r="3" spans="1:4">
      <c r="A3" s="3" t="s">
        <v>480</v>
      </c>
    </row>
    <row r="4" spans="1:4">
      <c r="A4" s="4" t="s">
        <v>491</v>
      </c>
      <c r="C4" s="6" t="n">
        <v>44203</v>
      </c>
    </row>
    <row r="5" spans="1:4">
      <c r="A5" s="4" t="s">
        <v>492</v>
      </c>
      <c r="B5" s="6" t="n">
        <v>33646</v>
      </c>
    </row>
    <row r="6" spans="1:4">
      <c r="A6" s="4" t="s">
        <v>493</v>
      </c>
      <c r="D6" s="6" t="n">
        <v>3364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r="1" spans="1:4">
      <c r="A1" s="1" t="s">
        <v>494</v>
      </c>
      <c r="C1" s="2" t="s">
        <v>2</v>
      </c>
      <c r="D1" s="2" t="s">
        <v>32</v>
      </c>
    </row>
    <row r="2" spans="1:4">
      <c r="A2" s="3" t="s">
        <v>495</v>
      </c>
    </row>
    <row r="3" spans="1:4">
      <c r="A3" s="4" t="s">
        <v>496</v>
      </c>
      <c r="C3" s="6" t="n">
        <v>94952</v>
      </c>
      <c r="D3" s="6" t="n">
        <v>128280</v>
      </c>
    </row>
    <row r="4" spans="1:4">
      <c r="A4" s="4" t="s">
        <v>497</v>
      </c>
      <c r="D4" s="5" t="n">
        <v>140714</v>
      </c>
    </row>
    <row r="5" spans="1:4">
      <c r="A5" s="4" t="s">
        <v>498</v>
      </c>
      <c r="C5" s="5" t="n">
        <v>71369</v>
      </c>
      <c r="D5" s="5" t="n">
        <v>51399</v>
      </c>
    </row>
    <row r="6" spans="1:4">
      <c r="A6" s="4" t="s">
        <v>499</v>
      </c>
      <c r="B6" s="4" t="s">
        <v>75</v>
      </c>
      <c r="D6" s="5" t="n">
        <v>11154</v>
      </c>
    </row>
    <row r="7" spans="1:4">
      <c r="A7" s="4" t="s">
        <v>500</v>
      </c>
      <c r="C7" s="5" t="n">
        <v>29981</v>
      </c>
      <c r="D7" s="5" t="n">
        <v>35442</v>
      </c>
    </row>
    <row r="8" spans="1:4">
      <c r="A8" s="4" t="s">
        <v>501</v>
      </c>
      <c r="C8" s="6" t="n">
        <v>196302</v>
      </c>
      <c r="D8" s="6" t="n">
        <v>366989</v>
      </c>
    </row>
    <row r="9" spans="1:4">
      <c r="A9" t="n"/>
    </row>
    <row r="10" spans="1:4">
      <c r="A10" s="4" t="s">
        <v>75</v>
      </c>
      <c r="B10" s="4" t="s">
        <v>502</v>
      </c>
    </row>
  </sheetData>
  <mergeCells count="3">
    <mergeCell ref="A1:B1"/>
    <mergeCell ref="A9:C9"/>
    <mergeCell ref="B10:C10"/>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1"/>
  </cols>
  <sheetData>
    <row r="1" spans="1:2">
      <c r="A1" s="1" t="s">
        <v>503</v>
      </c>
      <c r="B1" s="2" t="s">
        <v>504</v>
      </c>
    </row>
    <row r="2" spans="1:2">
      <c r="A2" s="3" t="s">
        <v>505</v>
      </c>
    </row>
    <row r="3" spans="1:2">
      <c r="A3" s="4" t="s">
        <v>506</v>
      </c>
      <c r="B3" s="6" t="n">
        <v>142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96</v>
      </c>
      <c r="B1" s="2" t="s">
        <v>2</v>
      </c>
      <c r="C1" s="2" t="s">
        <v>32</v>
      </c>
    </row>
    <row r="2" spans="1:3">
      <c r="A2" s="4" t="s">
        <v>97</v>
      </c>
      <c r="B2" s="8" t="n">
        <v>0.001</v>
      </c>
      <c r="C2" s="8" t="n">
        <v>0.001</v>
      </c>
    </row>
    <row r="3" spans="1:3">
      <c r="A3" s="4" t="s">
        <v>98</v>
      </c>
      <c r="B3" s="5" t="n">
        <v>5000000</v>
      </c>
      <c r="C3" s="5" t="n">
        <v>5000000</v>
      </c>
    </row>
    <row r="4" spans="1:3">
      <c r="A4" s="4" t="s">
        <v>99</v>
      </c>
      <c r="B4" s="5" t="n">
        <v>204000</v>
      </c>
      <c r="C4" s="5" t="n">
        <v>204000</v>
      </c>
    </row>
    <row r="5" spans="1:3">
      <c r="A5" s="4" t="s">
        <v>100</v>
      </c>
      <c r="B5" s="8" t="n">
        <v>0.001</v>
      </c>
      <c r="C5" s="8" t="n">
        <v>0.001</v>
      </c>
    </row>
    <row r="6" spans="1:3">
      <c r="A6" s="4" t="s">
        <v>101</v>
      </c>
      <c r="B6" s="5" t="n">
        <v>300000000</v>
      </c>
      <c r="C6" s="5" t="n">
        <v>300000000</v>
      </c>
    </row>
    <row r="7" spans="1:3">
      <c r="A7" s="4" t="s">
        <v>102</v>
      </c>
      <c r="B7" s="5" t="n">
        <v>98115000</v>
      </c>
      <c r="C7" s="5" t="n">
        <v>93540000</v>
      </c>
    </row>
    <row r="8" spans="1:3">
      <c r="A8" s="4" t="s">
        <v>103</v>
      </c>
      <c r="B8" s="5" t="n">
        <v>34841000</v>
      </c>
      <c r="C8" s="5" t="n">
        <v>34364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7</v>
      </c>
      <c r="B1" s="2" t="s">
        <v>1</v>
      </c>
    </row>
    <row r="2" spans="1:3">
      <c r="B2" s="2" t="s">
        <v>32</v>
      </c>
      <c r="C2" s="2" t="s">
        <v>33</v>
      </c>
    </row>
    <row r="3" spans="1:3">
      <c r="A3" s="4" t="s">
        <v>508</v>
      </c>
    </row>
    <row r="4" spans="1:3">
      <c r="A4" s="3" t="s">
        <v>509</v>
      </c>
    </row>
    <row r="5" spans="1:3">
      <c r="A5" s="4" t="s">
        <v>510</v>
      </c>
      <c r="B5" s="5" t="n">
        <v>3048040</v>
      </c>
      <c r="C5" s="5" t="n">
        <v>2859084</v>
      </c>
    </row>
    <row r="6" spans="1:3">
      <c r="A6" s="4" t="s">
        <v>441</v>
      </c>
    </row>
    <row r="7" spans="1:3">
      <c r="A7" s="3" t="s">
        <v>509</v>
      </c>
    </row>
    <row r="8" spans="1:3">
      <c r="A8" s="4" t="s">
        <v>510</v>
      </c>
      <c r="B8" s="5" t="n">
        <v>31778</v>
      </c>
      <c r="C8" s="5" t="n">
        <v>5597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11</v>
      </c>
      <c r="C1" s="2" t="s">
        <v>326</v>
      </c>
      <c r="K1" s="2" t="s">
        <v>1</v>
      </c>
    </row>
    <row r="2" spans="1:13">
      <c r="C2" s="2" t="s">
        <v>2</v>
      </c>
      <c r="D2" s="2" t="s">
        <v>512</v>
      </c>
      <c r="E2" s="2" t="s">
        <v>4</v>
      </c>
      <c r="F2" s="2" t="s">
        <v>513</v>
      </c>
      <c r="G2" s="2" t="s">
        <v>32</v>
      </c>
      <c r="H2" s="2" t="s">
        <v>514</v>
      </c>
      <c r="I2" s="2" t="s">
        <v>515</v>
      </c>
      <c r="J2" s="2" t="s">
        <v>516</v>
      </c>
      <c r="K2" s="2" t="s">
        <v>2</v>
      </c>
      <c r="L2" s="2" t="s">
        <v>32</v>
      </c>
      <c r="M2" s="2" t="s">
        <v>33</v>
      </c>
    </row>
    <row r="3" spans="1:13">
      <c r="A3" s="3" t="s">
        <v>517</v>
      </c>
    </row>
    <row r="4" spans="1:13">
      <c r="A4" s="4" t="s">
        <v>518</v>
      </c>
      <c r="C4" s="6" t="n">
        <v>-19421</v>
      </c>
      <c r="D4" s="6" t="n">
        <v>72168</v>
      </c>
      <c r="E4" s="6" t="n">
        <v>12298</v>
      </c>
      <c r="F4" s="6" t="n">
        <v>-28449</v>
      </c>
      <c r="G4" s="6" t="n">
        <v>-36704</v>
      </c>
      <c r="H4" s="6" t="n">
        <v>63229</v>
      </c>
      <c r="I4" s="6" t="n">
        <v>13229</v>
      </c>
      <c r="J4" s="6" t="n">
        <v>-87022</v>
      </c>
      <c r="K4" s="6" t="n">
        <v>36596</v>
      </c>
      <c r="L4" s="6" t="n">
        <v>-47268</v>
      </c>
      <c r="M4" s="6" t="n">
        <v>-157806</v>
      </c>
    </row>
    <row r="5" spans="1:13">
      <c r="A5" s="4" t="s">
        <v>519</v>
      </c>
      <c r="K5" s="5" t="n">
        <v>-15767</v>
      </c>
      <c r="L5" s="5" t="n">
        <v>-16028</v>
      </c>
      <c r="M5" s="5" t="n">
        <v>-15767</v>
      </c>
    </row>
    <row r="6" spans="1:13">
      <c r="A6" s="4" t="s">
        <v>520</v>
      </c>
      <c r="K6" s="5" t="n">
        <v>-7339</v>
      </c>
      <c r="L6" s="5" t="n">
        <v>-3032</v>
      </c>
      <c r="M6" s="5" t="n">
        <v>-2266</v>
      </c>
    </row>
    <row r="7" spans="1:13">
      <c r="A7" s="4" t="s">
        <v>521</v>
      </c>
      <c r="K7" s="5" t="n">
        <v>-739</v>
      </c>
    </row>
    <row r="8" spans="1:13">
      <c r="A8" s="4" t="s">
        <v>522</v>
      </c>
      <c r="K8" s="5" t="n">
        <v>12751</v>
      </c>
      <c r="L8" s="5" t="n">
        <v>-66328</v>
      </c>
      <c r="M8" s="5" t="n">
        <v>-175839</v>
      </c>
    </row>
    <row r="9" spans="1:13">
      <c r="A9" s="3" t="s">
        <v>523</v>
      </c>
    </row>
    <row r="10" spans="1:13">
      <c r="A10" s="4" t="s">
        <v>522</v>
      </c>
      <c r="K10" s="5" t="n">
        <v>12751</v>
      </c>
      <c r="L10" s="5" t="n">
        <v>-66328</v>
      </c>
      <c r="M10" s="5" t="n">
        <v>-175839</v>
      </c>
    </row>
    <row r="11" spans="1:13">
      <c r="A11" s="4" t="s">
        <v>519</v>
      </c>
      <c r="B11" s="4" t="s">
        <v>75</v>
      </c>
      <c r="K11" s="5" t="n">
        <v>0</v>
      </c>
      <c r="L11" s="5" t="n">
        <v>0</v>
      </c>
      <c r="M11" s="5" t="n">
        <v>0</v>
      </c>
    </row>
    <row r="12" spans="1:13">
      <c r="A12" s="4" t="s">
        <v>520</v>
      </c>
      <c r="B12" s="4" t="s">
        <v>75</v>
      </c>
      <c r="K12" s="5" t="n">
        <v>0</v>
      </c>
      <c r="L12" s="5" t="n">
        <v>0</v>
      </c>
      <c r="M12" s="5" t="n">
        <v>0</v>
      </c>
    </row>
    <row r="13" spans="1:13">
      <c r="A13" s="4" t="s">
        <v>524</v>
      </c>
      <c r="K13" s="5" t="n">
        <v>739</v>
      </c>
    </row>
    <row r="14" spans="1:13">
      <c r="A14" s="4" t="s">
        <v>525</v>
      </c>
      <c r="K14" s="5" t="n">
        <v>-738</v>
      </c>
    </row>
    <row r="15" spans="1:13">
      <c r="A15" s="4" t="s">
        <v>522</v>
      </c>
      <c r="K15" s="6" t="n">
        <v>12752</v>
      </c>
      <c r="L15" s="6" t="n">
        <v>-66328</v>
      </c>
      <c r="M15" s="6" t="n">
        <v>-175839</v>
      </c>
    </row>
    <row r="16" spans="1:13">
      <c r="A16" s="3" t="s">
        <v>526</v>
      </c>
    </row>
    <row r="17" spans="1:13">
      <c r="A17" s="4" t="s">
        <v>527</v>
      </c>
      <c r="K17" s="5" t="n">
        <v>60842</v>
      </c>
      <c r="L17" s="5" t="n">
        <v>58971</v>
      </c>
      <c r="M17" s="5" t="n">
        <v>58247</v>
      </c>
    </row>
    <row r="18" spans="1:13">
      <c r="A18" s="3" t="s">
        <v>528</v>
      </c>
    </row>
    <row r="19" spans="1:13">
      <c r="A19" s="4" t="s">
        <v>529</v>
      </c>
      <c r="K19" s="5" t="n">
        <v>60842</v>
      </c>
      <c r="L19" s="5" t="n">
        <v>58971</v>
      </c>
      <c r="M19" s="5" t="n">
        <v>58247</v>
      </c>
    </row>
    <row r="20" spans="1:13">
      <c r="A20" s="4" t="s">
        <v>530</v>
      </c>
      <c r="B20" s="4" t="s">
        <v>75</v>
      </c>
      <c r="K20" s="5" t="n">
        <v>0</v>
      </c>
      <c r="L20" s="5" t="n">
        <v>0</v>
      </c>
      <c r="M20" s="5" t="n">
        <v>0</v>
      </c>
    </row>
    <row r="21" spans="1:13">
      <c r="A21" s="4" t="s">
        <v>531</v>
      </c>
      <c r="K21" s="5" t="n">
        <v>86</v>
      </c>
    </row>
    <row r="22" spans="1:13">
      <c r="A22" s="4" t="s">
        <v>532</v>
      </c>
      <c r="K22" s="5" t="n">
        <v>60928</v>
      </c>
      <c r="L22" s="5" t="n">
        <v>58971</v>
      </c>
      <c r="M22" s="5" t="n">
        <v>58247</v>
      </c>
    </row>
    <row r="23" spans="1:13">
      <c r="A23" s="3" t="s">
        <v>533</v>
      </c>
    </row>
    <row r="24" spans="1:13">
      <c r="A24" s="4" t="s">
        <v>45</v>
      </c>
      <c r="C24" s="7" t="n">
        <v>-0.37</v>
      </c>
      <c r="D24" s="7" t="n">
        <v>0.96</v>
      </c>
      <c r="E24" s="7" t="n">
        <v>0.12</v>
      </c>
      <c r="F24" s="7" t="n">
        <v>-0.5600000000000001</v>
      </c>
      <c r="G24" s="7" t="n">
        <v>-0.72</v>
      </c>
      <c r="H24" s="7" t="n">
        <v>0.95</v>
      </c>
      <c r="I24" s="7" t="n">
        <v>0.15</v>
      </c>
      <c r="J24" s="7" t="n">
        <v>-1.56</v>
      </c>
      <c r="K24" s="7" t="n">
        <v>0.21</v>
      </c>
      <c r="L24" s="7" t="n">
        <v>-1.12</v>
      </c>
      <c r="M24" s="7" t="n">
        <v>-3.02</v>
      </c>
    </row>
    <row r="25" spans="1:13">
      <c r="A25" s="4" t="s">
        <v>46</v>
      </c>
      <c r="C25" s="7" t="n">
        <v>-0.37</v>
      </c>
      <c r="D25" s="7" t="n">
        <v>0.93</v>
      </c>
      <c r="E25" s="7" t="n">
        <v>0.12</v>
      </c>
      <c r="F25" s="7" t="n">
        <v>-0.5600000000000001</v>
      </c>
      <c r="G25" s="7" t="n">
        <v>-0.72</v>
      </c>
      <c r="H25" s="7" t="n">
        <v>0.86</v>
      </c>
      <c r="I25" s="7" t="n">
        <v>0.15</v>
      </c>
      <c r="J25" s="7" t="n">
        <v>-1.56</v>
      </c>
      <c r="K25" s="7" t="n">
        <v>0.21</v>
      </c>
      <c r="L25" s="7" t="n">
        <v>-1.12</v>
      </c>
      <c r="M25" s="7" t="n">
        <v>-3.02</v>
      </c>
    </row>
    <row r="26" spans="1:13">
      <c r="A26" t="n"/>
    </row>
    <row r="27" spans="1:13">
      <c r="A27" s="4" t="s">
        <v>75</v>
      </c>
      <c r="B27" s="4" t="s">
        <v>534</v>
      </c>
    </row>
  </sheetData>
  <mergeCells count="5">
    <mergeCell ref="A1:B2"/>
    <mergeCell ref="C1:J1"/>
    <mergeCell ref="K1:M1"/>
    <mergeCell ref="A26:L26"/>
    <mergeCell ref="B27:L2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 customWidth="1" max="7" min="7" width="21"/>
  </cols>
  <sheetData>
    <row r="1" spans="1:7">
      <c r="A1" s="1" t="s">
        <v>535</v>
      </c>
      <c r="B1" s="2" t="s">
        <v>326</v>
      </c>
      <c r="D1" s="2" t="s">
        <v>327</v>
      </c>
      <c r="E1" s="2" t="s">
        <v>1</v>
      </c>
    </row>
    <row r="2" spans="1:7">
      <c r="B2" s="2" t="s">
        <v>536</v>
      </c>
      <c r="C2" s="2" t="s">
        <v>537</v>
      </c>
      <c r="D2" s="2" t="s">
        <v>536</v>
      </c>
      <c r="E2" s="2" t="s">
        <v>504</v>
      </c>
      <c r="F2" s="2" t="s">
        <v>332</v>
      </c>
      <c r="G2" s="2" t="s">
        <v>328</v>
      </c>
    </row>
    <row r="3" spans="1:7">
      <c r="A3" s="3" t="s">
        <v>538</v>
      </c>
    </row>
    <row r="4" spans="1:7">
      <c r="A4" s="4" t="s">
        <v>539</v>
      </c>
      <c r="E4" s="6" t="n">
        <v>10434</v>
      </c>
      <c r="F4" s="6" t="n">
        <v>2465</v>
      </c>
      <c r="G4" s="6" t="n">
        <v>2836</v>
      </c>
    </row>
    <row r="5" spans="1:7">
      <c r="A5" s="4" t="s">
        <v>540</v>
      </c>
      <c r="C5" s="6" t="n">
        <v>15747</v>
      </c>
      <c r="D5" s="6" t="n">
        <v>3062</v>
      </c>
    </row>
    <row r="6" spans="1:7">
      <c r="A6" s="4" t="s">
        <v>541</v>
      </c>
      <c r="C6" s="6" t="n">
        <v>15747</v>
      </c>
      <c r="D6" s="6" t="n">
        <v>-6503</v>
      </c>
    </row>
    <row r="7" spans="1:7">
      <c r="A7" s="4" t="s">
        <v>542</v>
      </c>
      <c r="D7" s="4" t="s">
        <v>543</v>
      </c>
    </row>
    <row r="8" spans="1:7">
      <c r="A8" s="4" t="s">
        <v>542</v>
      </c>
      <c r="D8" s="4" t="s">
        <v>544</v>
      </c>
    </row>
    <row r="9" spans="1:7">
      <c r="A9" s="4" t="s">
        <v>545</v>
      </c>
      <c r="B9" s="5" t="n">
        <v>735</v>
      </c>
    </row>
    <row r="10" spans="1:7">
      <c r="A10" s="4" t="s">
        <v>546</v>
      </c>
      <c r="B10" s="6" t="n">
        <v>15190</v>
      </c>
    </row>
    <row r="11" spans="1:7">
      <c r="A11" s="4" t="s">
        <v>547</v>
      </c>
      <c r="D11" s="5" t="n">
        <v>2300</v>
      </c>
    </row>
    <row r="12" spans="1:7">
      <c r="A12" s="4" t="s">
        <v>548</v>
      </c>
      <c r="E12" s="5" t="n">
        <v>16270</v>
      </c>
      <c r="F12" s="5" t="n">
        <v>16744</v>
      </c>
      <c r="G12" s="5" t="n">
        <v>15902</v>
      </c>
    </row>
    <row r="13" spans="1:7">
      <c r="A13" s="4" t="s">
        <v>549</v>
      </c>
      <c r="E13" s="6" t="n">
        <v>52</v>
      </c>
      <c r="F13" s="6" t="n">
        <v>44</v>
      </c>
      <c r="G13" s="6" t="n">
        <v>0</v>
      </c>
    </row>
    <row r="14" spans="1:7">
      <c r="A14" s="4" t="s">
        <v>358</v>
      </c>
    </row>
    <row r="15" spans="1:7">
      <c r="A15" s="3" t="s">
        <v>538</v>
      </c>
    </row>
    <row r="16" spans="1:7">
      <c r="A16" s="4" t="s">
        <v>550</v>
      </c>
      <c r="B16" s="6" t="n">
        <v>7317</v>
      </c>
    </row>
  </sheetData>
  <mergeCells count="3">
    <mergeCell ref="A1:A2"/>
    <mergeCell ref="B1:C1"/>
    <mergeCell ref="E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551</v>
      </c>
      <c r="B1" s="2" t="s">
        <v>1</v>
      </c>
    </row>
    <row r="2" spans="1:4">
      <c r="B2" s="2" t="s">
        <v>2</v>
      </c>
      <c r="C2" s="2" t="s">
        <v>32</v>
      </c>
      <c r="D2" s="2" t="s">
        <v>33</v>
      </c>
    </row>
    <row r="3" spans="1:4">
      <c r="A3" s="3" t="s">
        <v>552</v>
      </c>
    </row>
    <row r="4" spans="1:4">
      <c r="A4" s="4" t="s">
        <v>553</v>
      </c>
      <c r="B4" s="6" t="n">
        <v>111302</v>
      </c>
      <c r="C4" s="6" t="n">
        <v>3952</v>
      </c>
      <c r="D4" s="6" t="n">
        <v>-257173</v>
      </c>
    </row>
    <row r="5" spans="1:4">
      <c r="A5" s="4" t="s">
        <v>554</v>
      </c>
      <c r="B5" s="5" t="n">
        <v>3981</v>
      </c>
      <c r="C5" s="5" t="n">
        <v>733</v>
      </c>
      <c r="D5" s="5" t="n">
        <v>1824</v>
      </c>
    </row>
    <row r="6" spans="1:4">
      <c r="A6" s="4" t="s">
        <v>41</v>
      </c>
      <c r="B6" s="6" t="n">
        <v>115283</v>
      </c>
      <c r="C6" s="6" t="n">
        <v>4685</v>
      </c>
      <c r="D6" s="6" t="n">
        <v>-25534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555</v>
      </c>
      <c r="B1" s="2" t="s">
        <v>1</v>
      </c>
    </row>
    <row r="2" spans="1:4">
      <c r="B2" s="2" t="s">
        <v>2</v>
      </c>
      <c r="C2" s="2" t="s">
        <v>32</v>
      </c>
      <c r="D2" s="2" t="s">
        <v>33</v>
      </c>
    </row>
    <row r="3" spans="1:4">
      <c r="A3" s="3" t="s">
        <v>556</v>
      </c>
    </row>
    <row r="4" spans="1:4">
      <c r="A4" s="4" t="s">
        <v>557</v>
      </c>
      <c r="B4" s="6" t="n">
        <v>81107</v>
      </c>
      <c r="C4" s="6" t="n">
        <v>5753</v>
      </c>
      <c r="D4" s="6" t="n">
        <v>18270</v>
      </c>
    </row>
    <row r="5" spans="1:4">
      <c r="A5" s="4" t="s">
        <v>558</v>
      </c>
      <c r="B5" s="5" t="n">
        <v>8844</v>
      </c>
      <c r="C5" s="5" t="n">
        <v>2819</v>
      </c>
      <c r="D5" s="5" t="n">
        <v>2594</v>
      </c>
    </row>
    <row r="6" spans="1:4">
      <c r="A6" s="4" t="s">
        <v>559</v>
      </c>
      <c r="B6" s="5" t="n">
        <v>1314</v>
      </c>
      <c r="C6" s="5" t="n">
        <v>156</v>
      </c>
      <c r="D6" s="5" t="n">
        <v>486</v>
      </c>
    </row>
    <row r="7" spans="1:4">
      <c r="A7" s="4" t="s">
        <v>560</v>
      </c>
      <c r="B7" s="5" t="n">
        <v>91265</v>
      </c>
      <c r="C7" s="5" t="n">
        <v>8728</v>
      </c>
      <c r="D7" s="5" t="n">
        <v>21350</v>
      </c>
    </row>
    <row r="8" spans="1:4">
      <c r="A8" s="3" t="s">
        <v>561</v>
      </c>
    </row>
    <row r="9" spans="1:4">
      <c r="A9" s="4" t="s">
        <v>557</v>
      </c>
      <c r="B9" s="5" t="n">
        <v>-41</v>
      </c>
      <c r="C9" s="5" t="n">
        <v>30792</v>
      </c>
      <c r="D9" s="5" t="n">
        <v>-93684</v>
      </c>
    </row>
    <row r="10" spans="1:4">
      <c r="A10" s="4" t="s">
        <v>558</v>
      </c>
      <c r="B10" s="5" t="n">
        <v>-12581</v>
      </c>
      <c r="C10" s="5" t="n">
        <v>12433</v>
      </c>
      <c r="D10" s="5" t="n">
        <v>-25209</v>
      </c>
    </row>
    <row r="11" spans="1:4">
      <c r="A11" s="4" t="s">
        <v>559</v>
      </c>
      <c r="B11" s="5" t="n">
        <v>44</v>
      </c>
    </row>
    <row r="12" spans="1:4">
      <c r="A12" s="4" t="s">
        <v>562</v>
      </c>
      <c r="B12" s="5" t="n">
        <v>-12578</v>
      </c>
      <c r="C12" s="5" t="n">
        <v>43225</v>
      </c>
      <c r="D12" s="5" t="n">
        <v>-118893</v>
      </c>
    </row>
    <row r="13" spans="1:4">
      <c r="A13" s="4" t="s">
        <v>105</v>
      </c>
      <c r="B13" s="6" t="n">
        <v>78687</v>
      </c>
      <c r="C13" s="6" t="n">
        <v>51953</v>
      </c>
      <c r="D13" s="6" t="n">
        <v>-9754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33</v>
      </c>
    </row>
    <row r="3" spans="1:4">
      <c r="A3" s="3" t="s">
        <v>564</v>
      </c>
    </row>
    <row r="4" spans="1:4">
      <c r="A4" s="4" t="s">
        <v>565</v>
      </c>
      <c r="B4" s="4" t="s">
        <v>566</v>
      </c>
      <c r="C4" s="4" t="s">
        <v>566</v>
      </c>
      <c r="D4" s="4" t="s">
        <v>566</v>
      </c>
    </row>
    <row r="5" spans="1:4">
      <c r="A5" s="4" t="s">
        <v>567</v>
      </c>
      <c r="B5" s="4" t="s">
        <v>568</v>
      </c>
      <c r="C5" s="4" t="s">
        <v>569</v>
      </c>
      <c r="D5" s="4" t="s">
        <v>570</v>
      </c>
    </row>
    <row r="6" spans="1:4">
      <c r="A6" s="4" t="s">
        <v>571</v>
      </c>
      <c r="B6" s="4" t="s">
        <v>572</v>
      </c>
      <c r="C6" s="4" t="s">
        <v>573</v>
      </c>
      <c r="D6" s="4" t="s">
        <v>574</v>
      </c>
    </row>
    <row r="7" spans="1:4">
      <c r="A7" s="4" t="s">
        <v>575</v>
      </c>
      <c r="B7" s="4" t="s">
        <v>576</v>
      </c>
      <c r="C7" s="4" t="s">
        <v>577</v>
      </c>
      <c r="D7" s="4" t="s">
        <v>578</v>
      </c>
    </row>
    <row r="8" spans="1:4">
      <c r="A8" s="4" t="s">
        <v>579</v>
      </c>
      <c r="B8" s="4" t="s">
        <v>580</v>
      </c>
      <c r="C8" s="4" t="s">
        <v>581</v>
      </c>
      <c r="D8" s="4" t="s">
        <v>582</v>
      </c>
    </row>
    <row r="9" spans="1:4">
      <c r="A9" s="4" t="s">
        <v>583</v>
      </c>
      <c r="B9" s="4" t="s">
        <v>584</v>
      </c>
      <c r="C9" s="4" t="s">
        <v>585</v>
      </c>
      <c r="D9" s="4" t="s">
        <v>586</v>
      </c>
    </row>
    <row r="10" spans="1:4">
      <c r="A10" s="4" t="s">
        <v>587</v>
      </c>
      <c r="B10" s="4" t="s">
        <v>588</v>
      </c>
      <c r="C10" s="4" t="s">
        <v>589</v>
      </c>
    </row>
    <row r="11" spans="1:4">
      <c r="A11" s="4" t="s">
        <v>590</v>
      </c>
      <c r="B11" s="4" t="s">
        <v>591</v>
      </c>
      <c r="C11" s="4" t="s">
        <v>592</v>
      </c>
    </row>
    <row r="12" spans="1:4">
      <c r="A12" s="4" t="s">
        <v>593</v>
      </c>
      <c r="B12" s="4" t="s">
        <v>594</v>
      </c>
      <c r="C12" s="4" t="s">
        <v>595</v>
      </c>
      <c r="D12" s="4" t="s">
        <v>596</v>
      </c>
    </row>
    <row r="13" spans="1:4">
      <c r="A13" s="4" t="s">
        <v>597</v>
      </c>
      <c r="B13" s="4" t="s">
        <v>598</v>
      </c>
      <c r="C13" s="4" t="s">
        <v>599</v>
      </c>
      <c r="D13" s="4" t="s">
        <v>6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33</v>
      </c>
    </row>
    <row r="3" spans="1:4">
      <c r="A3" s="3" t="s">
        <v>602</v>
      </c>
    </row>
    <row r="4" spans="1:4">
      <c r="A4" s="4" t="s">
        <v>603</v>
      </c>
      <c r="B4" s="6" t="n">
        <v>105542000</v>
      </c>
    </row>
    <row r="5" spans="1:4">
      <c r="A5" s="4" t="s">
        <v>604</v>
      </c>
      <c r="B5" s="5" t="n">
        <v>1215000</v>
      </c>
      <c r="C5" s="6" t="n">
        <v>19176000</v>
      </c>
    </row>
    <row r="6" spans="1:4">
      <c r="A6" s="4" t="s">
        <v>605</v>
      </c>
      <c r="B6" s="5" t="n">
        <v>-17961000</v>
      </c>
    </row>
    <row r="7" spans="1:4">
      <c r="A7" s="4" t="s">
        <v>606</v>
      </c>
      <c r="B7" s="5" t="n">
        <v>18382000</v>
      </c>
    </row>
    <row r="8" spans="1:4">
      <c r="A8" s="4" t="s">
        <v>607</v>
      </c>
      <c r="B8" s="5" t="n">
        <v>12000000</v>
      </c>
      <c r="C8" s="5" t="n">
        <v>10606000</v>
      </c>
    </row>
    <row r="9" spans="1:4">
      <c r="A9" s="4" t="s">
        <v>608</v>
      </c>
      <c r="B9" s="5" t="n">
        <v>1394000</v>
      </c>
      <c r="C9" s="6" t="n">
        <v>472000</v>
      </c>
      <c r="D9" s="6" t="n">
        <v>2674000</v>
      </c>
    </row>
    <row r="10" spans="1:4">
      <c r="A10" s="4" t="s">
        <v>609</v>
      </c>
      <c r="B10" s="5" t="n">
        <v>2479000</v>
      </c>
    </row>
    <row r="11" spans="1:4">
      <c r="A11" s="4" t="s">
        <v>610</v>
      </c>
    </row>
    <row r="12" spans="1:4">
      <c r="A12" s="3" t="s">
        <v>602</v>
      </c>
    </row>
    <row r="13" spans="1:4">
      <c r="A13" s="4" t="s">
        <v>611</v>
      </c>
      <c r="B13" s="6" t="n">
        <v>2152000</v>
      </c>
    </row>
    <row r="14" spans="1:4">
      <c r="A14" s="4" t="s">
        <v>612</v>
      </c>
    </row>
    <row r="15" spans="1:4">
      <c r="A15" s="3" t="s">
        <v>602</v>
      </c>
    </row>
    <row r="16" spans="1:4">
      <c r="A16" s="4" t="s">
        <v>613</v>
      </c>
      <c r="B16" s="5" t="n">
        <v>2019</v>
      </c>
    </row>
    <row r="17" spans="1:4">
      <c r="A17" s="4" t="s">
        <v>614</v>
      </c>
    </row>
    <row r="18" spans="1:4">
      <c r="A18" s="3" t="s">
        <v>602</v>
      </c>
    </row>
    <row r="19" spans="1:4">
      <c r="A19" s="4" t="s">
        <v>613</v>
      </c>
      <c r="B19" s="5" t="n">
        <v>2023</v>
      </c>
    </row>
    <row r="20" spans="1:4">
      <c r="A20" s="4" t="s">
        <v>615</v>
      </c>
    </row>
    <row r="21" spans="1:4">
      <c r="A21" s="3" t="s">
        <v>602</v>
      </c>
    </row>
    <row r="22" spans="1:4">
      <c r="A22" s="4" t="s">
        <v>616</v>
      </c>
      <c r="B22" s="6" t="n">
        <v>53222000</v>
      </c>
    </row>
    <row r="23" spans="1:4">
      <c r="A23" s="4" t="s">
        <v>617</v>
      </c>
      <c r="B23" s="5" t="n">
        <v>6653000</v>
      </c>
    </row>
    <row r="24" spans="1:4">
      <c r="A24" s="4" t="s">
        <v>618</v>
      </c>
    </row>
    <row r="25" spans="1:4">
      <c r="A25" s="3" t="s">
        <v>602</v>
      </c>
    </row>
    <row r="26" spans="1:4">
      <c r="A26" s="4" t="s">
        <v>616</v>
      </c>
      <c r="B26" s="6" t="n">
        <v>168023000</v>
      </c>
    </row>
    <row r="27" spans="1:4">
      <c r="A27" s="4" t="s">
        <v>619</v>
      </c>
    </row>
    <row r="28" spans="1:4">
      <c r="A28" s="3" t="s">
        <v>602</v>
      </c>
    </row>
    <row r="29" spans="1:4">
      <c r="A29" s="4" t="s">
        <v>613</v>
      </c>
      <c r="B29" s="5" t="n">
        <v>2030</v>
      </c>
    </row>
    <row r="30" spans="1:4">
      <c r="A30" s="4" t="s">
        <v>620</v>
      </c>
    </row>
    <row r="31" spans="1:4">
      <c r="A31" s="3" t="s">
        <v>602</v>
      </c>
    </row>
    <row r="32" spans="1:4">
      <c r="A32" s="4" t="s">
        <v>616</v>
      </c>
      <c r="B32" s="6" t="n">
        <v>152853000</v>
      </c>
    </row>
    <row r="33" spans="1:4">
      <c r="A33" s="4" t="s">
        <v>617</v>
      </c>
      <c r="B33"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1</v>
      </c>
      <c r="B1" s="2" t="s">
        <v>2</v>
      </c>
      <c r="C1" s="2" t="s">
        <v>32</v>
      </c>
    </row>
    <row r="2" spans="1:3">
      <c r="A2" s="3" t="s">
        <v>622</v>
      </c>
    </row>
    <row r="3" spans="1:3">
      <c r="A3" s="4" t="s">
        <v>623</v>
      </c>
      <c r="B3" s="6" t="n">
        <v>131347</v>
      </c>
      <c r="C3" s="6" t="n">
        <v>124875</v>
      </c>
    </row>
    <row r="4" spans="1:3">
      <c r="A4" s="4" t="s">
        <v>624</v>
      </c>
      <c r="B4" s="5" t="n">
        <v>28437</v>
      </c>
      <c r="C4" s="5" t="n">
        <v>42671</v>
      </c>
    </row>
    <row r="5" spans="1:3">
      <c r="A5" s="4" t="s">
        <v>625</v>
      </c>
      <c r="B5" s="5" t="n">
        <v>9149</v>
      </c>
      <c r="C5" s="5" t="n">
        <v>8804</v>
      </c>
    </row>
    <row r="6" spans="1:3">
      <c r="A6" s="4" t="s">
        <v>626</v>
      </c>
      <c r="B6" s="5" t="n">
        <v>28735</v>
      </c>
      <c r="C6" s="5" t="n">
        <v>47308</v>
      </c>
    </row>
    <row r="7" spans="1:3">
      <c r="A7" s="4" t="s">
        <v>627</v>
      </c>
      <c r="B7" s="5" t="n">
        <v>25292</v>
      </c>
      <c r="C7" s="5" t="n">
        <v>24499</v>
      </c>
    </row>
    <row r="8" spans="1:3">
      <c r="A8" s="4" t="s">
        <v>628</v>
      </c>
      <c r="B8" s="5" t="n">
        <v>6175</v>
      </c>
      <c r="C8" s="5" t="n">
        <v>4885</v>
      </c>
    </row>
    <row r="9" spans="1:3">
      <c r="A9" s="4" t="s">
        <v>629</v>
      </c>
      <c r="B9" s="5" t="n">
        <v>4565</v>
      </c>
      <c r="C9" s="5" t="n">
        <v>6364</v>
      </c>
    </row>
    <row r="10" spans="1:3">
      <c r="A10" s="4" t="s">
        <v>630</v>
      </c>
      <c r="B10" s="5" t="n">
        <v>39</v>
      </c>
      <c r="C10" s="5" t="n">
        <v>1564</v>
      </c>
    </row>
    <row r="11" spans="1:3">
      <c r="A11" s="4" t="s">
        <v>631</v>
      </c>
      <c r="B11" s="5" t="n">
        <v>4501</v>
      </c>
    </row>
    <row r="12" spans="1:3">
      <c r="A12" s="4" t="s">
        <v>500</v>
      </c>
      <c r="B12" s="5" t="n">
        <v>809</v>
      </c>
      <c r="C12" s="5" t="n">
        <v>1263</v>
      </c>
    </row>
    <row r="13" spans="1:3">
      <c r="A13" s="4" t="s">
        <v>632</v>
      </c>
      <c r="B13" s="5" t="n">
        <v>239049</v>
      </c>
      <c r="C13" s="5" t="n">
        <v>262233</v>
      </c>
    </row>
    <row r="14" spans="1:3">
      <c r="A14" s="4" t="s">
        <v>604</v>
      </c>
      <c r="B14" s="5" t="n">
        <v>-1215</v>
      </c>
      <c r="C14" s="5" t="n">
        <v>-19176</v>
      </c>
    </row>
    <row r="15" spans="1:3">
      <c r="A15" s="4" t="s">
        <v>633</v>
      </c>
      <c r="B15" s="5" t="n">
        <v>237834</v>
      </c>
      <c r="C15" s="5" t="n">
        <v>243057</v>
      </c>
    </row>
    <row r="16" spans="1:3">
      <c r="A16" s="3" t="s">
        <v>634</v>
      </c>
    </row>
    <row r="17" spans="1:3">
      <c r="A17" s="4" t="s">
        <v>635</v>
      </c>
      <c r="B17" s="5" t="n">
        <v>-6777</v>
      </c>
      <c r="C17" s="5" t="n">
        <v>-6900</v>
      </c>
    </row>
    <row r="18" spans="1:3">
      <c r="A18" s="4" t="s">
        <v>636</v>
      </c>
      <c r="B18" s="5" t="n">
        <v>-210249</v>
      </c>
      <c r="C18" s="5" t="n">
        <v>-209541</v>
      </c>
    </row>
    <row r="19" spans="1:3">
      <c r="A19" s="4" t="s">
        <v>637</v>
      </c>
      <c r="B19" s="5" t="n">
        <v>-78526</v>
      </c>
      <c r="C19" s="5" t="n">
        <v>-78554</v>
      </c>
    </row>
    <row r="20" spans="1:3">
      <c r="A20" s="4" t="s">
        <v>631</v>
      </c>
      <c r="C20" s="5" t="n">
        <v>-15257</v>
      </c>
    </row>
    <row r="21" spans="1:3">
      <c r="A21" s="4" t="s">
        <v>638</v>
      </c>
      <c r="B21" s="5" t="n">
        <v>-295552</v>
      </c>
      <c r="C21" s="5" t="n">
        <v>-310252</v>
      </c>
    </row>
    <row r="22" spans="1:3">
      <c r="A22" s="4" t="s">
        <v>639</v>
      </c>
      <c r="B22" s="6" t="n">
        <v>-57718</v>
      </c>
      <c r="C22" s="6" t="n">
        <v>-6719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33</v>
      </c>
    </row>
    <row r="3" spans="1:4">
      <c r="A3" s="3" t="s">
        <v>641</v>
      </c>
    </row>
    <row r="4" spans="1:4">
      <c r="A4" s="4" t="s">
        <v>457</v>
      </c>
      <c r="B4" s="6" t="n">
        <v>19155</v>
      </c>
      <c r="C4" s="6" t="n">
        <v>21326</v>
      </c>
      <c r="D4" s="6" t="n">
        <v>13135</v>
      </c>
    </row>
    <row r="5" spans="1:4">
      <c r="A5" s="4" t="s">
        <v>642</v>
      </c>
      <c r="B5" s="5" t="n">
        <v>731</v>
      </c>
      <c r="C5" s="5" t="n">
        <v>2693</v>
      </c>
      <c r="D5" s="5" t="n">
        <v>3189</v>
      </c>
    </row>
    <row r="6" spans="1:4">
      <c r="A6" s="4" t="s">
        <v>643</v>
      </c>
      <c r="C6" s="5" t="n">
        <v>2206</v>
      </c>
      <c r="D6" s="5" t="n">
        <v>9187</v>
      </c>
    </row>
    <row r="7" spans="1:4">
      <c r="A7" s="4" t="s">
        <v>644</v>
      </c>
      <c r="D7" s="5" t="n">
        <v>-370</v>
      </c>
    </row>
    <row r="8" spans="1:4">
      <c r="A8" s="4" t="s">
        <v>645</v>
      </c>
      <c r="B8" s="5" t="n">
        <v>-1504</v>
      </c>
      <c r="C8" s="5" t="n">
        <v>-7070</v>
      </c>
      <c r="D8" s="5" t="n">
        <v>-3815</v>
      </c>
    </row>
    <row r="9" spans="1:4">
      <c r="A9" s="4" t="s">
        <v>461</v>
      </c>
      <c r="B9" s="6" t="n">
        <v>18382</v>
      </c>
      <c r="C9" s="6" t="n">
        <v>19155</v>
      </c>
      <c r="D9" s="6" t="n">
        <v>213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6</v>
      </c>
      <c r="B1" s="2" t="s">
        <v>1</v>
      </c>
    </row>
    <row r="2" spans="1:3">
      <c r="B2" s="2" t="s">
        <v>2</v>
      </c>
      <c r="C2" s="2" t="s">
        <v>32</v>
      </c>
    </row>
    <row r="3" spans="1:3">
      <c r="A3" s="3" t="s">
        <v>647</v>
      </c>
    </row>
    <row r="4" spans="1:3">
      <c r="A4" s="4" t="s">
        <v>648</v>
      </c>
      <c r="B4" s="6" t="n">
        <v>297370</v>
      </c>
      <c r="C4" s="6" t="n">
        <v>297392</v>
      </c>
    </row>
    <row r="5" spans="1:3">
      <c r="A5" s="4" t="s">
        <v>649</v>
      </c>
      <c r="B5" s="5" t="n">
        <v>-96662</v>
      </c>
      <c r="C5" s="5" t="n">
        <v>-81950</v>
      </c>
    </row>
    <row r="6" spans="1:3">
      <c r="A6" s="4" t="s">
        <v>105</v>
      </c>
      <c r="B6" s="5" t="n">
        <v>200708</v>
      </c>
      <c r="C6" s="5" t="n">
        <v>215442</v>
      </c>
    </row>
    <row r="7" spans="1:3">
      <c r="A7" s="4" t="s">
        <v>347</v>
      </c>
      <c r="B7" s="5" t="n">
        <v>313134</v>
      </c>
      <c r="C7" s="5" t="n">
        <v>313134</v>
      </c>
    </row>
    <row r="8" spans="1:3">
      <c r="A8" s="4" t="s">
        <v>650</v>
      </c>
      <c r="B8" s="5" t="n">
        <v>513842</v>
      </c>
      <c r="C8" s="5" t="n">
        <v>528576</v>
      </c>
    </row>
    <row r="9" spans="1:3">
      <c r="A9" s="4" t="s">
        <v>651</v>
      </c>
    </row>
    <row r="10" spans="1:3">
      <c r="A10" s="3" t="s">
        <v>647</v>
      </c>
    </row>
    <row r="11" spans="1:3">
      <c r="A11" s="4" t="s">
        <v>347</v>
      </c>
      <c r="B11" s="5" t="n">
        <v>293400</v>
      </c>
      <c r="C11" s="5" t="n">
        <v>293400</v>
      </c>
    </row>
    <row r="12" spans="1:3">
      <c r="A12" s="4" t="s">
        <v>652</v>
      </c>
    </row>
    <row r="13" spans="1:3">
      <c r="A13" s="3" t="s">
        <v>647</v>
      </c>
    </row>
    <row r="14" spans="1:3">
      <c r="A14" s="4" t="s">
        <v>347</v>
      </c>
      <c r="B14" s="5" t="n">
        <v>19734</v>
      </c>
      <c r="C14" s="5" t="n">
        <v>19734</v>
      </c>
    </row>
    <row r="15" spans="1:3">
      <c r="A15" s="4" t="s">
        <v>653</v>
      </c>
    </row>
    <row r="16" spans="1:3">
      <c r="A16" s="3" t="s">
        <v>647</v>
      </c>
    </row>
    <row r="17" spans="1:3">
      <c r="A17" s="4" t="s">
        <v>648</v>
      </c>
      <c r="B17" s="5" t="n">
        <v>271938</v>
      </c>
      <c r="C17" s="5" t="n">
        <v>271938</v>
      </c>
    </row>
    <row r="18" spans="1:3">
      <c r="A18" s="4" t="s">
        <v>649</v>
      </c>
      <c r="B18" s="5" t="n">
        <v>-73888</v>
      </c>
      <c r="C18" s="5" t="n">
        <v>-61872</v>
      </c>
    </row>
    <row r="19" spans="1:3">
      <c r="A19" s="4" t="s">
        <v>105</v>
      </c>
      <c r="B19" s="6" t="n">
        <v>198050</v>
      </c>
      <c r="C19" s="6" t="n">
        <v>210066</v>
      </c>
    </row>
    <row r="20" spans="1:3">
      <c r="A20" s="4" t="s">
        <v>654</v>
      </c>
    </row>
    <row r="21" spans="1:3">
      <c r="A21" s="3" t="s">
        <v>647</v>
      </c>
    </row>
    <row r="22" spans="1:3">
      <c r="A22" s="4" t="s">
        <v>372</v>
      </c>
      <c r="B22" s="4" t="s">
        <v>401</v>
      </c>
      <c r="C22" s="4" t="s">
        <v>401</v>
      </c>
    </row>
    <row r="23" spans="1:3">
      <c r="A23" s="4" t="s">
        <v>655</v>
      </c>
    </row>
    <row r="24" spans="1:3">
      <c r="A24" s="3" t="s">
        <v>647</v>
      </c>
    </row>
    <row r="25" spans="1:3">
      <c r="A25" s="4" t="s">
        <v>372</v>
      </c>
      <c r="B25" s="4" t="s">
        <v>656</v>
      </c>
      <c r="C25" s="4" t="s">
        <v>656</v>
      </c>
    </row>
    <row r="26" spans="1:3">
      <c r="A26" s="4" t="s">
        <v>657</v>
      </c>
    </row>
    <row r="27" spans="1:3">
      <c r="A27" s="3" t="s">
        <v>647</v>
      </c>
    </row>
    <row r="28" spans="1:3">
      <c r="A28" s="4" t="s">
        <v>648</v>
      </c>
      <c r="B28" s="6" t="n">
        <v>10710</v>
      </c>
      <c r="C28" s="6" t="n">
        <v>10710</v>
      </c>
    </row>
    <row r="29" spans="1:3">
      <c r="A29" s="4" t="s">
        <v>649</v>
      </c>
      <c r="B29" s="5" t="n">
        <v>-8933</v>
      </c>
      <c r="C29" s="5" t="n">
        <v>-6824</v>
      </c>
    </row>
    <row r="30" spans="1:3">
      <c r="A30" s="4" t="s">
        <v>105</v>
      </c>
      <c r="B30" s="6" t="n">
        <v>1777</v>
      </c>
      <c r="C30" s="6" t="n">
        <v>3886</v>
      </c>
    </row>
    <row r="31" spans="1:3">
      <c r="A31" s="4" t="s">
        <v>658</v>
      </c>
    </row>
    <row r="32" spans="1:3">
      <c r="A32" s="3" t="s">
        <v>647</v>
      </c>
    </row>
    <row r="33" spans="1:3">
      <c r="A33" s="4" t="s">
        <v>372</v>
      </c>
      <c r="B33" s="4" t="s">
        <v>401</v>
      </c>
      <c r="C33" s="4" t="s">
        <v>401</v>
      </c>
    </row>
    <row r="34" spans="1:3">
      <c r="A34" s="4" t="s">
        <v>659</v>
      </c>
    </row>
    <row r="35" spans="1:3">
      <c r="A35" s="3" t="s">
        <v>647</v>
      </c>
    </row>
    <row r="36" spans="1:3">
      <c r="A36" s="4" t="s">
        <v>372</v>
      </c>
      <c r="B36" s="4" t="s">
        <v>370</v>
      </c>
      <c r="C36" s="4" t="s">
        <v>370</v>
      </c>
    </row>
    <row r="37" spans="1:3">
      <c r="A37" s="4" t="s">
        <v>660</v>
      </c>
    </row>
    <row r="38" spans="1:3">
      <c r="A38" s="3" t="s">
        <v>647</v>
      </c>
    </row>
    <row r="39" spans="1:3">
      <c r="A39" s="4" t="s">
        <v>372</v>
      </c>
      <c r="B39" s="4" t="s">
        <v>370</v>
      </c>
      <c r="C39" s="4" t="s">
        <v>370</v>
      </c>
    </row>
    <row r="40" spans="1:3">
      <c r="A40" s="4" t="s">
        <v>648</v>
      </c>
      <c r="B40" s="6" t="n">
        <v>8325</v>
      </c>
      <c r="C40" s="6" t="n">
        <v>8325</v>
      </c>
    </row>
    <row r="41" spans="1:3">
      <c r="A41" s="4" t="s">
        <v>649</v>
      </c>
      <c r="B41" s="5" t="n">
        <v>-7608</v>
      </c>
      <c r="C41" s="5" t="n">
        <v>-7312</v>
      </c>
    </row>
    <row r="42" spans="1:3">
      <c r="A42" s="4" t="s">
        <v>105</v>
      </c>
      <c r="B42" s="5" t="n">
        <v>717</v>
      </c>
      <c r="C42" s="5" t="n">
        <v>1013</v>
      </c>
    </row>
    <row r="43" spans="1:3">
      <c r="A43" s="4" t="s">
        <v>500</v>
      </c>
    </row>
    <row r="44" spans="1:3">
      <c r="A44" s="3" t="s">
        <v>647</v>
      </c>
    </row>
    <row r="45" spans="1:3">
      <c r="A45" s="4" t="s">
        <v>648</v>
      </c>
      <c r="B45" s="5" t="n">
        <v>6397</v>
      </c>
      <c r="C45" s="5" t="n">
        <v>6419</v>
      </c>
    </row>
    <row r="46" spans="1:3">
      <c r="A46" s="4" t="s">
        <v>649</v>
      </c>
      <c r="B46" s="5" t="n">
        <v>-6233</v>
      </c>
      <c r="C46" s="5" t="n">
        <v>-5942</v>
      </c>
    </row>
    <row r="47" spans="1:3">
      <c r="A47" s="4" t="s">
        <v>105</v>
      </c>
      <c r="B47" s="6" t="n">
        <v>164</v>
      </c>
      <c r="C47" s="6" t="n">
        <v>477</v>
      </c>
    </row>
    <row r="48" spans="1:3">
      <c r="A48" s="4" t="s">
        <v>661</v>
      </c>
    </row>
    <row r="49" spans="1:3">
      <c r="A49" s="3" t="s">
        <v>647</v>
      </c>
    </row>
    <row r="50" spans="1:3">
      <c r="A50" s="4" t="s">
        <v>372</v>
      </c>
      <c r="B50" s="4" t="s">
        <v>373</v>
      </c>
      <c r="C50" s="4" t="s">
        <v>373</v>
      </c>
    </row>
    <row r="51" spans="1:3">
      <c r="A51" s="4" t="s">
        <v>662</v>
      </c>
    </row>
    <row r="52" spans="1:3">
      <c r="A52" s="3" t="s">
        <v>647</v>
      </c>
    </row>
    <row r="53" spans="1:3">
      <c r="A53" s="4" t="s">
        <v>372</v>
      </c>
      <c r="B53" s="4" t="s">
        <v>370</v>
      </c>
      <c r="C53" s="4" t="s">
        <v>3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7"/>
    <col customWidth="1" max="6" min="6" width="18"/>
    <col customWidth="1" max="7" min="7" width="23"/>
  </cols>
  <sheetData>
    <row r="1" spans="1:7">
      <c r="A1" s="1" t="s">
        <v>104</v>
      </c>
      <c r="B1" s="2" t="s">
        <v>105</v>
      </c>
      <c r="C1" s="2" t="s">
        <v>106</v>
      </c>
      <c r="D1" s="2" t="s">
        <v>107</v>
      </c>
      <c r="E1" s="2" t="s">
        <v>108</v>
      </c>
      <c r="F1" s="2" t="s">
        <v>109</v>
      </c>
      <c r="G1" s="2" t="s">
        <v>110</v>
      </c>
    </row>
    <row r="2" spans="1:7">
      <c r="A2" s="4" t="s">
        <v>111</v>
      </c>
      <c r="B2" s="6" t="n">
        <v>852271</v>
      </c>
      <c r="C2" s="6" t="n">
        <v>91</v>
      </c>
      <c r="D2" s="6" t="n">
        <v>1340909</v>
      </c>
      <c r="E2" s="6" t="n">
        <v>-16635</v>
      </c>
      <c r="F2" s="6" t="n">
        <v>586188</v>
      </c>
      <c r="G2" s="6" t="n">
        <v>-1058282</v>
      </c>
    </row>
    <row r="3" spans="1:7">
      <c r="A3" s="4" t="s">
        <v>43</v>
      </c>
      <c r="B3" s="5" t="n">
        <v>-157806</v>
      </c>
      <c r="F3" s="5" t="n">
        <v>-157806</v>
      </c>
    </row>
    <row r="4" spans="1:7">
      <c r="A4" s="4" t="s">
        <v>112</v>
      </c>
      <c r="B4" s="5" t="n">
        <v>-57</v>
      </c>
      <c r="E4" s="5" t="n">
        <v>-57</v>
      </c>
    </row>
    <row r="5" spans="1:7">
      <c r="A5" s="4" t="s">
        <v>113</v>
      </c>
      <c r="B5" s="5" t="n">
        <v>24292</v>
      </c>
      <c r="D5" s="5" t="n">
        <v>24292</v>
      </c>
    </row>
    <row r="6" spans="1:7">
      <c r="A6" s="4" t="s">
        <v>114</v>
      </c>
      <c r="B6" s="5" t="n">
        <v>1270</v>
      </c>
      <c r="D6" s="5" t="n">
        <v>1270</v>
      </c>
    </row>
    <row r="7" spans="1:7">
      <c r="A7" s="4" t="s">
        <v>115</v>
      </c>
      <c r="B7" s="5" t="n">
        <v>3400</v>
      </c>
      <c r="C7" s="5" t="n">
        <v>2</v>
      </c>
      <c r="D7" s="5" t="n">
        <v>3398</v>
      </c>
    </row>
    <row r="8" spans="1:7">
      <c r="A8" s="4" t="s">
        <v>116</v>
      </c>
      <c r="B8" s="5" t="n">
        <v>-6208</v>
      </c>
      <c r="D8" s="5" t="n">
        <v>-6208</v>
      </c>
    </row>
    <row r="9" spans="1:7">
      <c r="A9" s="4" t="s">
        <v>117</v>
      </c>
      <c r="B9" s="5" t="n">
        <v>20187</v>
      </c>
      <c r="D9" s="5" t="n">
        <v>20187</v>
      </c>
    </row>
    <row r="10" spans="1:7">
      <c r="A10" s="4" t="s">
        <v>118</v>
      </c>
      <c r="B10" s="5" t="n">
        <v>-2266</v>
      </c>
      <c r="F10" s="5" t="n">
        <v>-2266</v>
      </c>
    </row>
    <row r="11" spans="1:7">
      <c r="A11" s="4" t="s">
        <v>119</v>
      </c>
      <c r="B11" s="5" t="n">
        <v>-15767</v>
      </c>
      <c r="F11" s="5" t="n">
        <v>-15767</v>
      </c>
    </row>
    <row r="12" spans="1:7">
      <c r="A12" s="4" t="s">
        <v>120</v>
      </c>
      <c r="B12" s="5" t="n">
        <v>-5573</v>
      </c>
      <c r="G12" s="5" t="n">
        <v>-5573</v>
      </c>
    </row>
    <row r="13" spans="1:7">
      <c r="A13" s="4" t="s">
        <v>121</v>
      </c>
      <c r="B13" s="5" t="n">
        <v>713743</v>
      </c>
      <c r="C13" s="5" t="n">
        <v>93</v>
      </c>
      <c r="D13" s="5" t="n">
        <v>1383848</v>
      </c>
      <c r="E13" s="5" t="n">
        <v>-16692</v>
      </c>
      <c r="F13" s="5" t="n">
        <v>410349</v>
      </c>
      <c r="G13" s="5" t="n">
        <v>-1063855</v>
      </c>
    </row>
    <row r="14" spans="1:7">
      <c r="A14" s="4" t="s">
        <v>43</v>
      </c>
      <c r="B14" s="5" t="n">
        <v>-47268</v>
      </c>
      <c r="F14" s="5" t="n">
        <v>-47268</v>
      </c>
    </row>
    <row r="15" spans="1:7">
      <c r="A15" s="4" t="s">
        <v>112</v>
      </c>
      <c r="B15" s="5" t="n">
        <v>4919</v>
      </c>
      <c r="E15" s="5" t="n">
        <v>4919</v>
      </c>
    </row>
    <row r="16" spans="1:7">
      <c r="A16" s="4" t="s">
        <v>115</v>
      </c>
      <c r="B16" s="5" t="n">
        <v>1032</v>
      </c>
      <c r="C16" s="5" t="n">
        <v>1</v>
      </c>
      <c r="D16" s="5" t="n">
        <v>1031</v>
      </c>
    </row>
    <row r="17" spans="1:7">
      <c r="A17" s="4" t="s">
        <v>116</v>
      </c>
      <c r="B17" s="5" t="n">
        <v>-1587</v>
      </c>
      <c r="D17" s="5" t="n">
        <v>-1587</v>
      </c>
    </row>
    <row r="18" spans="1:7">
      <c r="A18" s="4" t="s">
        <v>117</v>
      </c>
      <c r="B18" s="5" t="n">
        <v>12171</v>
      </c>
      <c r="D18" s="5" t="n">
        <v>12171</v>
      </c>
    </row>
    <row r="19" spans="1:7">
      <c r="A19" s="4" t="s">
        <v>118</v>
      </c>
      <c r="B19" s="5" t="n">
        <v>-3032</v>
      </c>
      <c r="F19" s="5" t="n">
        <v>-3032</v>
      </c>
    </row>
    <row r="20" spans="1:7">
      <c r="A20" s="4" t="s">
        <v>119</v>
      </c>
      <c r="B20" s="5" t="n">
        <v>-16028</v>
      </c>
      <c r="F20" s="5" t="n">
        <v>-16028</v>
      </c>
    </row>
    <row r="21" spans="1:7">
      <c r="A21" s="4" t="s">
        <v>120</v>
      </c>
      <c r="B21" s="5" t="n">
        <v>-5254</v>
      </c>
      <c r="G21" s="5" t="n">
        <v>-5254</v>
      </c>
    </row>
    <row r="22" spans="1:7">
      <c r="A22" s="4" t="s">
        <v>122</v>
      </c>
      <c r="B22" s="5" t="n">
        <v>658696</v>
      </c>
      <c r="C22" s="5" t="n">
        <v>94</v>
      </c>
      <c r="D22" s="5" t="n">
        <v>1395463</v>
      </c>
      <c r="E22" s="5" t="n">
        <v>-11773</v>
      </c>
      <c r="F22" s="5" t="n">
        <v>344021</v>
      </c>
      <c r="G22" s="5" t="n">
        <v>-1069109</v>
      </c>
    </row>
    <row r="23" spans="1:7">
      <c r="A23" s="4" t="s">
        <v>43</v>
      </c>
      <c r="B23" s="5" t="n">
        <v>36596</v>
      </c>
      <c r="F23" s="5" t="n">
        <v>36596</v>
      </c>
    </row>
    <row r="24" spans="1:7">
      <c r="A24" s="4" t="s">
        <v>112</v>
      </c>
      <c r="B24" s="5" t="n">
        <v>-12077</v>
      </c>
      <c r="E24" s="5" t="n">
        <v>-12077</v>
      </c>
    </row>
    <row r="25" spans="1:7">
      <c r="A25" s="4" t="s">
        <v>51</v>
      </c>
      <c r="B25" s="5" t="n">
        <v>7317</v>
      </c>
      <c r="E25" s="5" t="n">
        <v>7317</v>
      </c>
    </row>
    <row r="26" spans="1:7">
      <c r="A26" s="4" t="s">
        <v>115</v>
      </c>
      <c r="B26" s="5" t="n">
        <v>1283</v>
      </c>
      <c r="C26" s="5" t="n">
        <v>1</v>
      </c>
      <c r="D26" s="5" t="n">
        <v>1282</v>
      </c>
    </row>
    <row r="27" spans="1:7">
      <c r="A27" s="4" t="s">
        <v>116</v>
      </c>
      <c r="B27" s="5" t="n">
        <v>652</v>
      </c>
      <c r="D27" s="5" t="n">
        <v>652</v>
      </c>
    </row>
    <row r="28" spans="1:7">
      <c r="A28" s="4" t="s">
        <v>117</v>
      </c>
      <c r="B28" s="5" t="n">
        <v>19989</v>
      </c>
      <c r="D28" s="5" t="n">
        <v>19989</v>
      </c>
    </row>
    <row r="29" spans="1:7">
      <c r="A29" s="4" t="s">
        <v>118</v>
      </c>
      <c r="B29" s="5" t="n">
        <v>-7340</v>
      </c>
      <c r="F29" s="5" t="n">
        <v>-7340</v>
      </c>
    </row>
    <row r="30" spans="1:7">
      <c r="A30" s="4" t="s">
        <v>119</v>
      </c>
      <c r="B30" s="5" t="n">
        <v>-15765</v>
      </c>
      <c r="F30" s="5" t="n">
        <v>-15765</v>
      </c>
    </row>
    <row r="31" spans="1:7">
      <c r="A31" s="4" t="s">
        <v>120</v>
      </c>
      <c r="B31" s="5" t="n">
        <v>-10607</v>
      </c>
      <c r="G31" s="5" t="n">
        <v>-10607</v>
      </c>
    </row>
    <row r="32" spans="1:7">
      <c r="A32" s="4" t="s">
        <v>123</v>
      </c>
      <c r="B32" s="5" t="n">
        <v>313298</v>
      </c>
      <c r="C32" s="5" t="n">
        <v>3</v>
      </c>
      <c r="D32" s="5" t="n">
        <v>313295</v>
      </c>
    </row>
    <row r="33" spans="1:7">
      <c r="A33" s="4" t="s">
        <v>124</v>
      </c>
      <c r="B33" s="5" t="n">
        <v>197316</v>
      </c>
      <c r="D33" s="5" t="n">
        <v>197316</v>
      </c>
    </row>
    <row r="34" spans="1:7">
      <c r="A34" s="4" t="s">
        <v>125</v>
      </c>
      <c r="B34" s="6" t="n">
        <v>1189358</v>
      </c>
      <c r="C34" s="6" t="n">
        <v>98</v>
      </c>
      <c r="D34" s="6" t="n">
        <v>1927997</v>
      </c>
      <c r="E34" s="6" t="n">
        <v>-16533</v>
      </c>
      <c r="F34" s="6" t="n">
        <v>357512</v>
      </c>
      <c r="G34" s="6" t="n">
        <v>-107971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663</v>
      </c>
      <c r="B1" s="2" t="s">
        <v>1</v>
      </c>
    </row>
    <row r="2" spans="1:4">
      <c r="B2" s="2" t="s">
        <v>2</v>
      </c>
      <c r="C2" s="2" t="s">
        <v>32</v>
      </c>
      <c r="D2" s="2" t="s">
        <v>33</v>
      </c>
    </row>
    <row r="3" spans="1:4">
      <c r="A3" s="3" t="s">
        <v>664</v>
      </c>
    </row>
    <row r="4" spans="1:4">
      <c r="A4" s="4" t="s">
        <v>297</v>
      </c>
      <c r="B4" s="6" t="n">
        <v>14713</v>
      </c>
      <c r="C4" s="6" t="n">
        <v>17835</v>
      </c>
      <c r="D4" s="6" t="n">
        <v>214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r="1" spans="1:2">
      <c r="A1" s="1" t="s">
        <v>665</v>
      </c>
      <c r="B1" s="2" t="s">
        <v>504</v>
      </c>
    </row>
    <row r="2" spans="1:2">
      <c r="A2" s="3" t="s">
        <v>666</v>
      </c>
    </row>
    <row r="3" spans="1:2">
      <c r="A3" s="5" t="n">
        <v>2016</v>
      </c>
      <c r="B3" s="6" t="n">
        <v>11227</v>
      </c>
    </row>
    <row r="4" spans="1:2">
      <c r="A4" s="5" t="n">
        <v>2017</v>
      </c>
      <c r="B4" s="5" t="n">
        <v>10957</v>
      </c>
    </row>
    <row r="5" spans="1:2">
      <c r="A5" s="5" t="n">
        <v>2018</v>
      </c>
      <c r="B5" s="5" t="n">
        <v>10732</v>
      </c>
    </row>
    <row r="6" spans="1:2">
      <c r="A6" s="5" t="n">
        <v>2019</v>
      </c>
      <c r="B6" s="5" t="n">
        <v>10520</v>
      </c>
    </row>
    <row r="7" spans="1:2">
      <c r="A7" s="5" t="n">
        <v>2020</v>
      </c>
      <c r="B7" s="6" t="n">
        <v>1020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7</v>
      </c>
      <c r="B1" s="2" t="s">
        <v>1</v>
      </c>
    </row>
    <row r="2" spans="1:4">
      <c r="B2" s="2" t="s">
        <v>2</v>
      </c>
      <c r="C2" s="2" t="s">
        <v>32</v>
      </c>
      <c r="D2" s="2" t="s">
        <v>33</v>
      </c>
    </row>
    <row r="3" spans="1:4">
      <c r="A3" s="3" t="s">
        <v>668</v>
      </c>
    </row>
    <row r="4" spans="1:4">
      <c r="A4" s="4" t="s">
        <v>348</v>
      </c>
      <c r="B4" s="6" t="n">
        <v>0</v>
      </c>
      <c r="C4" s="6" t="n">
        <v>1602</v>
      </c>
      <c r="D4"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669</v>
      </c>
      <c r="C1" s="2" t="s">
        <v>1</v>
      </c>
    </row>
    <row r="2" spans="1:4">
      <c r="C2" s="2" t="s">
        <v>2</v>
      </c>
      <c r="D2" s="2" t="s">
        <v>32</v>
      </c>
    </row>
    <row r="3" spans="1:4">
      <c r="A3" s="3" t="s">
        <v>670</v>
      </c>
    </row>
    <row r="4" spans="1:4">
      <c r="A4" s="4" t="s">
        <v>671</v>
      </c>
      <c r="C4" s="6" t="n">
        <v>493189</v>
      </c>
      <c r="D4" s="6" t="n">
        <v>495496</v>
      </c>
    </row>
    <row r="5" spans="1:4">
      <c r="A5" s="4" t="s">
        <v>672</v>
      </c>
      <c r="B5" s="4" t="s">
        <v>75</v>
      </c>
      <c r="C5" s="5" t="n">
        <v>-3922</v>
      </c>
      <c r="D5" s="5" t="n">
        <v>-2307</v>
      </c>
    </row>
    <row r="6" spans="1:4">
      <c r="A6" s="4" t="s">
        <v>671</v>
      </c>
      <c r="C6" s="5" t="n">
        <v>489267</v>
      </c>
      <c r="D6" s="5" t="n">
        <v>493189</v>
      </c>
    </row>
    <row r="7" spans="1:4">
      <c r="A7" s="4" t="s">
        <v>391</v>
      </c>
    </row>
    <row r="8" spans="1:4">
      <c r="A8" s="3" t="s">
        <v>670</v>
      </c>
    </row>
    <row r="9" spans="1:4">
      <c r="A9" s="4" t="s">
        <v>671</v>
      </c>
      <c r="C9" s="5" t="n">
        <v>219119</v>
      </c>
      <c r="D9" s="5" t="n">
        <v>221426</v>
      </c>
    </row>
    <row r="10" spans="1:4">
      <c r="A10" s="4" t="s">
        <v>672</v>
      </c>
      <c r="B10" s="4" t="s">
        <v>75</v>
      </c>
      <c r="C10" s="5" t="n">
        <v>-3922</v>
      </c>
      <c r="D10" s="5" t="n">
        <v>-2307</v>
      </c>
    </row>
    <row r="11" spans="1:4">
      <c r="A11" s="4" t="s">
        <v>671</v>
      </c>
      <c r="C11" s="5" t="n">
        <v>215197</v>
      </c>
      <c r="D11" s="5" t="n">
        <v>219119</v>
      </c>
    </row>
    <row r="12" spans="1:4">
      <c r="A12" s="4" t="s">
        <v>389</v>
      </c>
    </row>
    <row r="13" spans="1:4">
      <c r="A13" s="3" t="s">
        <v>670</v>
      </c>
    </row>
    <row r="14" spans="1:4">
      <c r="A14" s="4" t="s">
        <v>671</v>
      </c>
      <c r="C14" s="5" t="n">
        <v>274070</v>
      </c>
      <c r="D14" s="5" t="n">
        <v>274070</v>
      </c>
    </row>
    <row r="15" spans="1:4">
      <c r="A15" s="4" t="s">
        <v>671</v>
      </c>
      <c r="C15" s="6" t="n">
        <v>274070</v>
      </c>
      <c r="D15" s="6" t="n">
        <v>274070</v>
      </c>
    </row>
    <row r="16" spans="1:4">
      <c r="A16" t="n"/>
    </row>
    <row r="17" spans="1:4">
      <c r="A17" s="4" t="s">
        <v>75</v>
      </c>
      <c r="B17" s="4" t="s">
        <v>673</v>
      </c>
    </row>
  </sheetData>
  <mergeCells count="4">
    <mergeCell ref="A1:B2"/>
    <mergeCell ref="C1:D1"/>
    <mergeCell ref="A16:C16"/>
    <mergeCell ref="B17:C1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674</v>
      </c>
      <c r="B1" s="2" t="s">
        <v>328</v>
      </c>
    </row>
    <row r="2" spans="1:2">
      <c r="A2" s="3" t="s">
        <v>670</v>
      </c>
    </row>
    <row r="3" spans="1:2">
      <c r="A3" s="4" t="s">
        <v>675</v>
      </c>
      <c r="B3" s="6" t="n">
        <v>9657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676</v>
      </c>
      <c r="B1" s="2" t="s">
        <v>677</v>
      </c>
      <c r="C1" s="2" t="s">
        <v>2</v>
      </c>
      <c r="D1" s="2" t="s">
        <v>32</v>
      </c>
      <c r="E1" s="2" t="s">
        <v>678</v>
      </c>
    </row>
    <row r="2" spans="1:5">
      <c r="A2" s="3" t="s">
        <v>679</v>
      </c>
    </row>
    <row r="3" spans="1:5">
      <c r="A3" s="4" t="s">
        <v>680</v>
      </c>
      <c r="C3" s="6" t="n">
        <v>76175</v>
      </c>
    </row>
    <row r="4" spans="1:5">
      <c r="A4" s="4" t="s">
        <v>681</v>
      </c>
      <c r="C4" s="5" t="n">
        <v>2737290</v>
      </c>
    </row>
    <row r="5" spans="1:5">
      <c r="A5" s="4" t="s">
        <v>100</v>
      </c>
      <c r="C5" s="8" t="n">
        <v>0.001</v>
      </c>
      <c r="D5" s="8" t="n">
        <v>0.001</v>
      </c>
    </row>
    <row r="6" spans="1:5">
      <c r="A6" s="4" t="s">
        <v>124</v>
      </c>
      <c r="C6" s="6" t="n">
        <v>197316</v>
      </c>
    </row>
    <row r="7" spans="1:5">
      <c r="A7" s="4" t="s">
        <v>682</v>
      </c>
    </row>
    <row r="8" spans="1:5">
      <c r="A8" s="3" t="s">
        <v>679</v>
      </c>
    </row>
    <row r="9" spans="1:5">
      <c r="A9" s="4" t="s">
        <v>683</v>
      </c>
      <c r="C9" s="5" t="n">
        <v>60000</v>
      </c>
    </row>
    <row r="10" spans="1:5">
      <c r="A10" s="4" t="s">
        <v>684</v>
      </c>
    </row>
    <row r="11" spans="1:5">
      <c r="A11" s="3" t="s">
        <v>679</v>
      </c>
    </row>
    <row r="12" spans="1:5">
      <c r="A12" s="4" t="s">
        <v>683</v>
      </c>
      <c r="C12" s="6" t="n">
        <v>25000</v>
      </c>
    </row>
    <row r="13" spans="1:5">
      <c r="A13" s="4" t="s">
        <v>360</v>
      </c>
    </row>
    <row r="14" spans="1:5">
      <c r="A14" s="3" t="s">
        <v>679</v>
      </c>
    </row>
    <row r="15" spans="1:5">
      <c r="A15" s="4" t="s">
        <v>685</v>
      </c>
      <c r="B15" s="6" t="n">
        <v>124850</v>
      </c>
    </row>
    <row r="16" spans="1:5">
      <c r="A16" s="4" t="s">
        <v>686</v>
      </c>
      <c r="B16" s="4" t="s">
        <v>687</v>
      </c>
    </row>
    <row r="17" spans="1:5">
      <c r="A17" s="4" t="s">
        <v>688</v>
      </c>
      <c r="B17" s="4" t="s">
        <v>689</v>
      </c>
    </row>
    <row r="18" spans="1:5">
      <c r="A18" s="4" t="s">
        <v>690</v>
      </c>
    </row>
    <row r="19" spans="1:5">
      <c r="A19" s="3" t="s">
        <v>679</v>
      </c>
    </row>
    <row r="20" spans="1:5">
      <c r="A20" s="4" t="s">
        <v>681</v>
      </c>
      <c r="B20" s="5" t="n">
        <v>2737290</v>
      </c>
    </row>
    <row r="21" spans="1:5">
      <c r="A21" s="4" t="s">
        <v>100</v>
      </c>
      <c r="B21" s="8" t="n">
        <v>0.001</v>
      </c>
    </row>
    <row r="22" spans="1:5">
      <c r="A22" s="4" t="s">
        <v>691</v>
      </c>
    </row>
    <row r="23" spans="1:5">
      <c r="A23" s="3" t="s">
        <v>679</v>
      </c>
    </row>
    <row r="24" spans="1:5">
      <c r="A24" s="4" t="s">
        <v>692</v>
      </c>
      <c r="B24" s="6" t="n">
        <v>300000</v>
      </c>
    </row>
    <row r="25" spans="1:5">
      <c r="A25" s="4" t="s">
        <v>680</v>
      </c>
      <c r="B25" s="6" t="n">
        <v>62425</v>
      </c>
    </row>
    <row r="26" spans="1:5">
      <c r="A26" s="4" t="s">
        <v>693</v>
      </c>
    </row>
    <row r="27" spans="1:5">
      <c r="A27" s="3" t="s">
        <v>679</v>
      </c>
    </row>
    <row r="28" spans="1:5">
      <c r="A28" s="4" t="s">
        <v>694</v>
      </c>
      <c r="E28" s="5" t="n">
        <v>300000</v>
      </c>
    </row>
    <row r="29" spans="1:5">
      <c r="A29" s="4" t="s">
        <v>692</v>
      </c>
      <c r="E29" s="6" t="n">
        <v>300000</v>
      </c>
    </row>
    <row r="30" spans="1:5">
      <c r="A30" s="4" t="s">
        <v>695</v>
      </c>
    </row>
    <row r="31" spans="1:5">
      <c r="A31" s="3" t="s">
        <v>679</v>
      </c>
    </row>
    <row r="32" spans="1:5">
      <c r="A32" s="4" t="s">
        <v>696</v>
      </c>
      <c r="E32" s="4" t="s">
        <v>36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97</v>
      </c>
      <c r="B1" s="2" t="s">
        <v>333</v>
      </c>
      <c r="C1" s="2" t="s">
        <v>2</v>
      </c>
      <c r="D1" s="2" t="s">
        <v>32</v>
      </c>
      <c r="E1" s="2" t="s">
        <v>334</v>
      </c>
    </row>
    <row r="2" spans="1:5">
      <c r="A2" s="3" t="s">
        <v>698</v>
      </c>
    </row>
    <row r="3" spans="1:5">
      <c r="A3" s="4" t="s">
        <v>681</v>
      </c>
      <c r="C3" s="5" t="n">
        <v>2737290</v>
      </c>
    </row>
    <row r="4" spans="1:5">
      <c r="A4" s="4" t="s">
        <v>100</v>
      </c>
      <c r="C4" s="8" t="n">
        <v>0.001</v>
      </c>
      <c r="D4" s="8" t="n">
        <v>0.001</v>
      </c>
    </row>
    <row r="5" spans="1:5">
      <c r="A5" s="4" t="s">
        <v>366</v>
      </c>
    </row>
    <row r="6" spans="1:5">
      <c r="A6" s="3" t="s">
        <v>698</v>
      </c>
    </row>
    <row r="7" spans="1:5">
      <c r="A7" s="4" t="s">
        <v>680</v>
      </c>
      <c r="C7" s="6" t="n">
        <v>89500</v>
      </c>
    </row>
    <row r="8" spans="1:5">
      <c r="A8" s="4" t="s">
        <v>696</v>
      </c>
      <c r="C8" s="4" t="s">
        <v>367</v>
      </c>
      <c r="E8" s="4" t="s">
        <v>367</v>
      </c>
    </row>
    <row r="9" spans="1:5">
      <c r="A9" s="4" t="s">
        <v>699</v>
      </c>
      <c r="C9" s="4" t="s">
        <v>700</v>
      </c>
    </row>
    <row r="10" spans="1:5">
      <c r="A10" s="4" t="s">
        <v>701</v>
      </c>
      <c r="C10" s="4" t="s">
        <v>702</v>
      </c>
    </row>
    <row r="11" spans="1:5">
      <c r="A11" s="4" t="s">
        <v>703</v>
      </c>
      <c r="C11" s="4" t="s">
        <v>367</v>
      </c>
    </row>
    <row r="12" spans="1:5">
      <c r="A12" s="4" t="s">
        <v>704</v>
      </c>
      <c r="C12" s="6" t="n">
        <v>1700</v>
      </c>
    </row>
    <row r="13" spans="1:5">
      <c r="A13" s="4" t="s">
        <v>705</v>
      </c>
    </row>
    <row r="14" spans="1:5">
      <c r="A14" s="3" t="s">
        <v>698</v>
      </c>
    </row>
    <row r="15" spans="1:5">
      <c r="A15" s="4" t="s">
        <v>681</v>
      </c>
      <c r="B15" s="5" t="n">
        <v>602927</v>
      </c>
    </row>
    <row r="16" spans="1:5">
      <c r="A16" s="4" t="s">
        <v>100</v>
      </c>
      <c r="B16" s="8" t="n">
        <v>0.001</v>
      </c>
    </row>
    <row r="17" spans="1:5">
      <c r="A17" s="4" t="s">
        <v>706</v>
      </c>
    </row>
    <row r="18" spans="1:5">
      <c r="A18" s="3" t="s">
        <v>698</v>
      </c>
    </row>
    <row r="19" spans="1:5">
      <c r="A19" s="4" t="s">
        <v>680</v>
      </c>
      <c r="B19" s="6" t="n">
        <v>1375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r="1" spans="1:2">
      <c r="A1" s="1" t="s">
        <v>707</v>
      </c>
      <c r="B1" s="2" t="s">
        <v>105</v>
      </c>
    </row>
    <row r="2" spans="1:2">
      <c r="A2" s="3" t="s">
        <v>708</v>
      </c>
    </row>
    <row r="3" spans="1:2">
      <c r="A3" s="4" t="s">
        <v>709</v>
      </c>
      <c r="B3" s="5" t="n">
        <v>1000000</v>
      </c>
    </row>
    <row r="4" spans="1:2">
      <c r="A4" s="4" t="s">
        <v>710</v>
      </c>
      <c r="B4" s="4" t="s">
        <v>711</v>
      </c>
    </row>
    <row r="5" spans="1:2">
      <c r="A5" s="4" t="s">
        <v>712</v>
      </c>
      <c r="B5" s="4" t="s">
        <v>341</v>
      </c>
    </row>
    <row r="6" spans="1:2">
      <c r="A6" s="4" t="s">
        <v>713</v>
      </c>
      <c r="B6" s="4" t="s">
        <v>35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14</v>
      </c>
      <c r="B1" s="2" t="s">
        <v>326</v>
      </c>
      <c r="C1" s="2" t="s">
        <v>1</v>
      </c>
    </row>
    <row r="2" spans="1:5">
      <c r="B2" s="2" t="s">
        <v>715</v>
      </c>
      <c r="C2" s="2" t="s">
        <v>2</v>
      </c>
      <c r="D2" s="2" t="s">
        <v>32</v>
      </c>
      <c r="E2" s="2" t="s">
        <v>33</v>
      </c>
    </row>
    <row r="3" spans="1:5">
      <c r="A3" s="3" t="s">
        <v>716</v>
      </c>
    </row>
    <row r="4" spans="1:5">
      <c r="A4" s="4" t="s">
        <v>717</v>
      </c>
      <c r="B4" s="6" t="n">
        <v>1973</v>
      </c>
      <c r="C4" s="6" t="n">
        <v>373</v>
      </c>
      <c r="D4" s="6" t="n">
        <v>32390</v>
      </c>
      <c r="E4" s="6" t="n">
        <v>4168</v>
      </c>
    </row>
    <row r="5" spans="1:5">
      <c r="A5" s="4" t="s">
        <v>718</v>
      </c>
      <c r="B5" s="5" t="n">
        <v>1947</v>
      </c>
    </row>
    <row r="6" spans="1:5">
      <c r="A6" s="4" t="s">
        <v>350</v>
      </c>
      <c r="B6" s="6" t="n">
        <v>26</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1"/>
    <col customWidth="1" max="7" min="7" width="17"/>
    <col customWidth="1" max="8" min="8" width="17"/>
  </cols>
  <sheetData>
    <row r="1" spans="1:8">
      <c r="A1" s="1" t="s">
        <v>719</v>
      </c>
      <c r="B1" s="2" t="s">
        <v>326</v>
      </c>
      <c r="D1" s="2" t="s">
        <v>1</v>
      </c>
    </row>
    <row r="2" spans="1:8">
      <c r="B2" s="2" t="s">
        <v>332</v>
      </c>
      <c r="C2" s="2" t="s">
        <v>329</v>
      </c>
      <c r="D2" s="2" t="s">
        <v>504</v>
      </c>
      <c r="E2" s="2" t="s">
        <v>332</v>
      </c>
      <c r="F2" s="2" t="s">
        <v>328</v>
      </c>
      <c r="G2" s="2" t="s">
        <v>720</v>
      </c>
      <c r="H2" s="2" t="s">
        <v>721</v>
      </c>
    </row>
    <row r="3" spans="1:8">
      <c r="A3" s="3" t="s">
        <v>722</v>
      </c>
    </row>
    <row r="4" spans="1:8">
      <c r="A4" s="4" t="s">
        <v>723</v>
      </c>
      <c r="C4" s="6" t="n">
        <v>1973</v>
      </c>
      <c r="D4" s="6" t="n">
        <v>373</v>
      </c>
      <c r="E4" s="6" t="n">
        <v>32390</v>
      </c>
      <c r="F4" s="6" t="n">
        <v>4168</v>
      </c>
    </row>
    <row r="5" spans="1:8">
      <c r="A5" s="4" t="s">
        <v>724</v>
      </c>
    </row>
    <row r="6" spans="1:8">
      <c r="A6" s="3" t="s">
        <v>722</v>
      </c>
    </row>
    <row r="7" spans="1:8">
      <c r="A7" s="4" t="s">
        <v>725</v>
      </c>
      <c r="G7" s="5" t="n">
        <v>88000</v>
      </c>
    </row>
    <row r="8" spans="1:8">
      <c r="A8" s="4" t="s">
        <v>723</v>
      </c>
      <c r="B8" s="6" t="n">
        <v>28440</v>
      </c>
    </row>
    <row r="9" spans="1:8">
      <c r="A9" s="4" t="s">
        <v>726</v>
      </c>
      <c r="B9" s="5" t="n">
        <v>10624</v>
      </c>
      <c r="E9" s="6" t="n">
        <v>10624</v>
      </c>
    </row>
    <row r="10" spans="1:8">
      <c r="A10" s="4" t="s">
        <v>727</v>
      </c>
    </row>
    <row r="11" spans="1:8">
      <c r="A11" s="3" t="s">
        <v>722</v>
      </c>
    </row>
    <row r="12" spans="1:8">
      <c r="A12" s="4" t="s">
        <v>723</v>
      </c>
      <c r="B12" s="5" t="n">
        <v>23928</v>
      </c>
    </row>
    <row r="13" spans="1:8">
      <c r="A13" s="4" t="s">
        <v>728</v>
      </c>
    </row>
    <row r="14" spans="1:8">
      <c r="A14" s="3" t="s">
        <v>722</v>
      </c>
    </row>
    <row r="15" spans="1:8">
      <c r="A15" s="4" t="s">
        <v>723</v>
      </c>
      <c r="B15" s="5" t="n">
        <v>2750</v>
      </c>
    </row>
    <row r="16" spans="1:8">
      <c r="A16" s="4" t="s">
        <v>729</v>
      </c>
    </row>
    <row r="17" spans="1:8">
      <c r="A17" s="3" t="s">
        <v>722</v>
      </c>
    </row>
    <row r="18" spans="1:8">
      <c r="A18" s="4" t="s">
        <v>723</v>
      </c>
      <c r="B18" s="6" t="n">
        <v>1762</v>
      </c>
    </row>
    <row r="19" spans="1:8">
      <c r="A19" s="4" t="s">
        <v>730</v>
      </c>
    </row>
    <row r="20" spans="1:8">
      <c r="A20" s="3" t="s">
        <v>722</v>
      </c>
    </row>
    <row r="21" spans="1:8">
      <c r="A21" s="4" t="s">
        <v>725</v>
      </c>
      <c r="H21" s="5" t="n">
        <v>208000</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33</v>
      </c>
    </row>
    <row r="3" spans="1:4">
      <c r="A3" s="4" t="s">
        <v>127</v>
      </c>
      <c r="B3" s="5" t="n">
        <v>83</v>
      </c>
      <c r="C3" s="5" t="n">
        <v>66</v>
      </c>
      <c r="D3" s="5" t="n">
        <v>279</v>
      </c>
    </row>
    <row r="4" spans="1:4">
      <c r="A4" s="4" t="s">
        <v>128</v>
      </c>
      <c r="B4" s="5" t="n">
        <v>477</v>
      </c>
      <c r="C4" s="5" t="n">
        <v>286</v>
      </c>
      <c r="D4" s="5" t="n">
        <v>35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4"/>
    <col customWidth="1" max="5" min="5" width="24"/>
    <col customWidth="1" max="6" min="6" width="14"/>
    <col customWidth="1" max="7" min="7" width="14"/>
  </cols>
  <sheetData>
    <row r="1" spans="1:7">
      <c r="A1" s="1" t="s">
        <v>731</v>
      </c>
      <c r="B1" s="2" t="s">
        <v>732</v>
      </c>
      <c r="C1" s="2" t="s">
        <v>733</v>
      </c>
      <c r="D1" s="2" t="s">
        <v>734</v>
      </c>
      <c r="E1" s="2" t="s">
        <v>735</v>
      </c>
      <c r="F1" s="2" t="s">
        <v>736</v>
      </c>
      <c r="G1" s="2" t="s">
        <v>737</v>
      </c>
    </row>
    <row r="2" spans="1:7">
      <c r="A2" s="3" t="s">
        <v>738</v>
      </c>
    </row>
    <row r="3" spans="1:7">
      <c r="A3" s="4" t="s">
        <v>100</v>
      </c>
      <c r="D3" s="8" t="n">
        <v>0.001</v>
      </c>
      <c r="E3" s="8" t="n">
        <v>0.001</v>
      </c>
    </row>
    <row r="4" spans="1:7">
      <c r="A4" s="4" t="s">
        <v>739</v>
      </c>
    </row>
    <row r="5" spans="1:7">
      <c r="A5" s="3" t="s">
        <v>738</v>
      </c>
    </row>
    <row r="6" spans="1:7">
      <c r="A6" s="4" t="s">
        <v>100</v>
      </c>
      <c r="B6" s="8" t="n">
        <v>0.001</v>
      </c>
    </row>
    <row r="7" spans="1:7">
      <c r="A7" s="4" t="s">
        <v>740</v>
      </c>
      <c r="B7" s="5" t="n">
        <v>103995</v>
      </c>
    </row>
    <row r="8" spans="1:7">
      <c r="A8" s="4" t="s">
        <v>741</v>
      </c>
      <c r="B8" s="5" t="n">
        <v>6117347</v>
      </c>
    </row>
    <row r="9" spans="1:7">
      <c r="A9" s="4" t="s">
        <v>742</v>
      </c>
      <c r="B9" s="6" t="n">
        <v>8104</v>
      </c>
    </row>
    <row r="10" spans="1:7">
      <c r="A10" s="4" t="s">
        <v>743</v>
      </c>
      <c r="B10" s="10" t="n">
        <v>58.8235</v>
      </c>
    </row>
    <row r="11" spans="1:7">
      <c r="A11" s="4" t="s">
        <v>744</v>
      </c>
    </row>
    <row r="12" spans="1:7">
      <c r="A12" s="3" t="s">
        <v>738</v>
      </c>
    </row>
    <row r="13" spans="1:7">
      <c r="A13" s="4" t="s">
        <v>745</v>
      </c>
      <c r="F13" s="4" t="s">
        <v>406</v>
      </c>
    </row>
    <row r="14" spans="1:7">
      <c r="A14" s="4" t="s">
        <v>746</v>
      </c>
    </row>
    <row r="15" spans="1:7">
      <c r="A15" s="3" t="s">
        <v>738</v>
      </c>
    </row>
    <row r="16" spans="1:7">
      <c r="A16" s="4" t="s">
        <v>747</v>
      </c>
      <c r="C16" s="5" t="n">
        <v>204000</v>
      </c>
    </row>
    <row r="17" spans="1:7">
      <c r="A17" s="4" t="s">
        <v>748</v>
      </c>
      <c r="C17" s="8" t="n">
        <v>0.001</v>
      </c>
    </row>
    <row r="18" spans="1:7">
      <c r="A18" s="4" t="s">
        <v>749</v>
      </c>
      <c r="C18" s="6" t="n">
        <v>204000</v>
      </c>
    </row>
    <row r="19" spans="1:7">
      <c r="A19" s="4" t="s">
        <v>750</v>
      </c>
      <c r="G19" s="4" t="s">
        <v>751</v>
      </c>
    </row>
    <row r="20" spans="1:7">
      <c r="A20" s="4" t="s">
        <v>752</v>
      </c>
      <c r="C20" s="6" t="n">
        <v>17</v>
      </c>
    </row>
    <row r="21" spans="1:7">
      <c r="A21" s="4" t="s">
        <v>753</v>
      </c>
      <c r="C21" s="4" t="s">
        <v>75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55</v>
      </c>
      <c r="B1" s="2" t="s">
        <v>2</v>
      </c>
      <c r="C1" s="2" t="s">
        <v>32</v>
      </c>
      <c r="D1" s="2" t="s">
        <v>756</v>
      </c>
    </row>
    <row r="2" spans="1:4">
      <c r="A2" s="3" t="s">
        <v>757</v>
      </c>
    </row>
    <row r="3" spans="1:4">
      <c r="A3" s="4" t="s">
        <v>758</v>
      </c>
      <c r="B3" s="6" t="n">
        <v>2471</v>
      </c>
    </row>
    <row r="4" spans="1:4">
      <c r="A4" s="4" t="s">
        <v>103</v>
      </c>
      <c r="B4" s="5" t="n">
        <v>34841000</v>
      </c>
      <c r="C4" s="5" t="n">
        <v>34364000</v>
      </c>
    </row>
    <row r="5" spans="1:4">
      <c r="A5" s="4" t="s">
        <v>759</v>
      </c>
      <c r="B5" s="6" t="n">
        <v>1079716</v>
      </c>
      <c r="C5" s="6" t="n">
        <v>1069109</v>
      </c>
    </row>
    <row r="6" spans="1:4">
      <c r="A6" s="4" t="s">
        <v>760</v>
      </c>
    </row>
    <row r="7" spans="1:4">
      <c r="A7" s="3" t="s">
        <v>757</v>
      </c>
    </row>
    <row r="8" spans="1:4">
      <c r="A8" s="4" t="s">
        <v>761</v>
      </c>
      <c r="D8" s="6" t="n">
        <v>400000</v>
      </c>
    </row>
    <row r="9" spans="1:4">
      <c r="A9" s="4" t="s">
        <v>762</v>
      </c>
    </row>
    <row r="10" spans="1:4">
      <c r="A10" s="3" t="s">
        <v>757</v>
      </c>
    </row>
    <row r="11" spans="1:4">
      <c r="A11" s="4" t="s">
        <v>103</v>
      </c>
      <c r="B11" s="5" t="n">
        <v>34840750</v>
      </c>
    </row>
    <row r="12" spans="1:4">
      <c r="A12" s="4" t="s">
        <v>759</v>
      </c>
      <c r="B12" s="6" t="n">
        <v>107971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16"/>
  </cols>
  <sheetData>
    <row r="1" spans="1:2">
      <c r="A1" s="1" t="s">
        <v>763</v>
      </c>
      <c r="B1" s="2" t="s">
        <v>1</v>
      </c>
    </row>
    <row r="2" spans="1:2">
      <c r="B2" s="2" t="s">
        <v>2</v>
      </c>
    </row>
    <row r="3" spans="1:2">
      <c r="A3" s="4" t="s">
        <v>764</v>
      </c>
    </row>
    <row r="4" spans="1:2">
      <c r="A4" s="3" t="s">
        <v>765</v>
      </c>
    </row>
    <row r="5" spans="1:2">
      <c r="A5" s="4" t="s">
        <v>766</v>
      </c>
      <c r="B5" s="4" t="s">
        <v>401</v>
      </c>
    </row>
    <row r="6" spans="1:2">
      <c r="A6" s="4" t="s">
        <v>767</v>
      </c>
      <c r="B6" s="4" t="s">
        <v>768</v>
      </c>
    </row>
    <row r="7" spans="1:2">
      <c r="A7" s="4" t="s">
        <v>760</v>
      </c>
    </row>
    <row r="8" spans="1:2">
      <c r="A8" s="3" t="s">
        <v>765</v>
      </c>
    </row>
    <row r="9" spans="1:2">
      <c r="A9" s="4" t="s">
        <v>766</v>
      </c>
      <c r="B9" s="4" t="s">
        <v>370</v>
      </c>
    </row>
    <row r="10" spans="1:2">
      <c r="A10" s="4" t="s">
        <v>767</v>
      </c>
      <c r="B10" s="4" t="s">
        <v>76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770</v>
      </c>
      <c r="B1" s="2" t="s">
        <v>1</v>
      </c>
    </row>
    <row r="2" spans="1:4">
      <c r="B2" s="2" t="s">
        <v>2</v>
      </c>
      <c r="C2" s="2" t="s">
        <v>32</v>
      </c>
      <c r="D2" s="2" t="s">
        <v>33</v>
      </c>
    </row>
    <row r="3" spans="1:4">
      <c r="A3" s="3" t="s">
        <v>771</v>
      </c>
    </row>
    <row r="4" spans="1:4">
      <c r="A4" s="4" t="s">
        <v>772</v>
      </c>
      <c r="B4" s="6" t="n">
        <v>419602</v>
      </c>
      <c r="C4" s="6" t="n">
        <v>424952</v>
      </c>
      <c r="D4" s="6" t="n">
        <v>413751</v>
      </c>
    </row>
    <row r="5" spans="1:4">
      <c r="A5" s="4" t="s">
        <v>773</v>
      </c>
      <c r="B5" s="5" t="n">
        <v>108315</v>
      </c>
      <c r="C5" s="5" t="n">
        <v>98467</v>
      </c>
      <c r="D5" s="5" t="n">
        <v>101960</v>
      </c>
    </row>
    <row r="6" spans="1:4">
      <c r="A6" s="4" t="s">
        <v>774</v>
      </c>
      <c r="B6" s="6" t="n">
        <v>527917</v>
      </c>
      <c r="C6" s="6" t="n">
        <v>523419</v>
      </c>
      <c r="D6" s="6" t="n">
        <v>51571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s="1" t="s">
        <v>775</v>
      </c>
      <c r="C1" s="2" t="s">
        <v>504</v>
      </c>
    </row>
    <row r="2" spans="1:3">
      <c r="A2" s="3" t="s">
        <v>771</v>
      </c>
    </row>
    <row r="3" spans="1:3">
      <c r="A3" s="5" t="n">
        <v>2016</v>
      </c>
      <c r="B3" s="4" t="s">
        <v>75</v>
      </c>
      <c r="C3" s="6" t="n">
        <v>438523</v>
      </c>
    </row>
    <row r="4" spans="1:3">
      <c r="A4" s="5" t="n">
        <v>2017</v>
      </c>
      <c r="B4" s="4" t="s">
        <v>75</v>
      </c>
      <c r="C4" s="5" t="n">
        <v>396514</v>
      </c>
    </row>
    <row r="5" spans="1:3">
      <c r="A5" s="5" t="n">
        <v>2018</v>
      </c>
      <c r="B5" s="4" t="s">
        <v>75</v>
      </c>
      <c r="C5" s="5" t="n">
        <v>325113</v>
      </c>
    </row>
    <row r="6" spans="1:3">
      <c r="A6" s="5" t="n">
        <v>2019</v>
      </c>
      <c r="B6" s="4" t="s">
        <v>75</v>
      </c>
      <c r="C6" s="5" t="n">
        <v>257501</v>
      </c>
    </row>
    <row r="7" spans="1:3">
      <c r="A7" s="5" t="n">
        <v>2020</v>
      </c>
      <c r="B7" s="4" t="s">
        <v>75</v>
      </c>
      <c r="C7" s="5" t="n">
        <v>188248</v>
      </c>
    </row>
    <row r="8" spans="1:3">
      <c r="A8" s="11" t="n">
        <v>2020</v>
      </c>
      <c r="B8" s="4" t="s">
        <v>75</v>
      </c>
      <c r="C8" s="5" t="n">
        <v>335849</v>
      </c>
    </row>
    <row r="9" spans="1:3">
      <c r="A9" s="4" t="s">
        <v>776</v>
      </c>
      <c r="B9" s="4" t="s">
        <v>75</v>
      </c>
      <c r="C9" s="6" t="n">
        <v>1941748</v>
      </c>
    </row>
    <row r="10" spans="1:3">
      <c r="A10" t="n"/>
    </row>
    <row r="11" spans="1:3">
      <c r="A11" s="4" t="s">
        <v>75</v>
      </c>
      <c r="B11" s="4" t="s">
        <v>777</v>
      </c>
    </row>
  </sheetData>
  <mergeCells count="2">
    <mergeCell ref="A1:B1"/>
    <mergeCell ref="A10:B10"/>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778</v>
      </c>
      <c r="B1" s="2" t="s">
        <v>504</v>
      </c>
    </row>
    <row r="2" spans="1:2">
      <c r="A2" s="3" t="s">
        <v>771</v>
      </c>
    </row>
    <row r="3" spans="1:2">
      <c r="A3" s="5" t="n">
        <v>2016</v>
      </c>
      <c r="B3" s="6" t="n">
        <v>232</v>
      </c>
    </row>
    <row r="4" spans="1:2">
      <c r="A4" s="5" t="n">
        <v>2017</v>
      </c>
      <c r="B4" s="5" t="n">
        <v>39</v>
      </c>
    </row>
    <row r="5" spans="1:2">
      <c r="A5" s="5" t="n">
        <v>2018</v>
      </c>
      <c r="B5" s="5" t="n">
        <v>0</v>
      </c>
    </row>
    <row r="6" spans="1:2">
      <c r="A6" s="5" t="n">
        <v>2019</v>
      </c>
      <c r="B6" s="5" t="n">
        <v>0</v>
      </c>
    </row>
    <row r="7" spans="1:2">
      <c r="A7" s="5" t="n">
        <v>2020</v>
      </c>
      <c r="B7" s="5" t="n">
        <v>0</v>
      </c>
    </row>
    <row r="8" spans="1:2">
      <c r="A8" s="11" t="n">
        <v>2020</v>
      </c>
      <c r="B8" s="6" t="n">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79</v>
      </c>
      <c r="B1" s="2" t="s">
        <v>504</v>
      </c>
    </row>
    <row r="2" spans="1:2">
      <c r="A2" s="3" t="s">
        <v>780</v>
      </c>
    </row>
    <row r="3" spans="1:2">
      <c r="A3" s="4" t="s">
        <v>781</v>
      </c>
      <c r="B3" s="6" t="n">
        <v>135058</v>
      </c>
    </row>
    <row r="4" spans="1:2">
      <c r="A4" s="4" t="s">
        <v>782</v>
      </c>
      <c r="B4" s="5" t="n">
        <v>11347</v>
      </c>
    </row>
    <row r="5" spans="1:2">
      <c r="A5" s="4" t="s">
        <v>783</v>
      </c>
      <c r="B5" s="5" t="n">
        <v>284</v>
      </c>
    </row>
    <row r="6" spans="1:2">
      <c r="A6" s="4" t="s">
        <v>784</v>
      </c>
      <c r="B6" s="5" t="n">
        <v>0</v>
      </c>
    </row>
    <row r="7" spans="1:2">
      <c r="A7" s="4" t="s">
        <v>105</v>
      </c>
      <c r="B7" s="6" t="n">
        <v>14668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13"/>
  </cols>
  <sheetData>
    <row r="1" spans="1:2">
      <c r="A1" s="1" t="s">
        <v>785</v>
      </c>
      <c r="B1" s="2" t="s">
        <v>786</v>
      </c>
    </row>
    <row r="2" spans="1:2">
      <c r="A2" s="3" t="s">
        <v>787</v>
      </c>
    </row>
    <row r="3" spans="1:2">
      <c r="A3" s="4" t="s">
        <v>339</v>
      </c>
      <c r="B3" s="5" t="n">
        <v>3</v>
      </c>
    </row>
    <row r="4" spans="1:2">
      <c r="A4" s="4" t="s">
        <v>788</v>
      </c>
      <c r="B4" s="5" t="n">
        <v>1372</v>
      </c>
    </row>
    <row r="5" spans="1:2">
      <c r="A5" s="4" t="s">
        <v>391</v>
      </c>
    </row>
    <row r="6" spans="1:2">
      <c r="A6" s="3" t="s">
        <v>787</v>
      </c>
    </row>
    <row r="7" spans="1:2">
      <c r="A7" s="4" t="s">
        <v>788</v>
      </c>
      <c r="B7" s="5" t="n">
        <v>648</v>
      </c>
    </row>
    <row r="8" spans="1:2">
      <c r="A8" s="4" t="s">
        <v>389</v>
      </c>
    </row>
    <row r="9" spans="1:2">
      <c r="A9" s="3" t="s">
        <v>787</v>
      </c>
    </row>
    <row r="10" spans="1:2">
      <c r="A10" s="4" t="s">
        <v>788</v>
      </c>
      <c r="B10" s="5" t="n">
        <v>724</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M53"/>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89</v>
      </c>
      <c r="C1" s="2" t="s">
        <v>326</v>
      </c>
      <c r="K1" s="2" t="s">
        <v>1</v>
      </c>
    </row>
    <row r="2" spans="1:13">
      <c r="C2" s="2" t="s">
        <v>2</v>
      </c>
      <c r="D2" s="2" t="s">
        <v>512</v>
      </c>
      <c r="E2" s="2" t="s">
        <v>4</v>
      </c>
      <c r="F2" s="2" t="s">
        <v>513</v>
      </c>
      <c r="G2" s="2" t="s">
        <v>32</v>
      </c>
      <c r="H2" s="2" t="s">
        <v>514</v>
      </c>
      <c r="I2" s="2" t="s">
        <v>515</v>
      </c>
      <c r="J2" s="2" t="s">
        <v>516</v>
      </c>
      <c r="K2" s="2" t="s">
        <v>2</v>
      </c>
      <c r="L2" s="2" t="s">
        <v>32</v>
      </c>
      <c r="M2" s="2" t="s">
        <v>33</v>
      </c>
    </row>
    <row r="3" spans="1:13">
      <c r="A3" s="3" t="s">
        <v>787</v>
      </c>
    </row>
    <row r="4" spans="1:13">
      <c r="A4" s="4" t="s">
        <v>34</v>
      </c>
      <c r="C4" s="6" t="n">
        <v>1184079</v>
      </c>
      <c r="D4" s="6" t="n">
        <v>1961151</v>
      </c>
      <c r="E4" s="6" t="n">
        <v>1687820</v>
      </c>
      <c r="F4" s="6" t="n">
        <v>1236447</v>
      </c>
      <c r="G4" s="6" t="n">
        <v>1321906</v>
      </c>
      <c r="H4" s="6" t="n">
        <v>1995790</v>
      </c>
      <c r="I4" s="6" t="n">
        <v>1734159</v>
      </c>
      <c r="J4" s="6" t="n">
        <v>1329502</v>
      </c>
      <c r="K4" s="6" t="n">
        <v>6069497</v>
      </c>
      <c r="L4" s="6" t="n">
        <v>6381357</v>
      </c>
      <c r="M4" s="6" t="n">
        <v>6839005</v>
      </c>
    </row>
    <row r="5" spans="1:13">
      <c r="A5" s="4" t="s">
        <v>790</v>
      </c>
      <c r="K5" s="4" t="s">
        <v>364</v>
      </c>
      <c r="L5" s="4" t="s">
        <v>364</v>
      </c>
      <c r="M5" s="4" t="s">
        <v>364</v>
      </c>
    </row>
    <row r="6" spans="1:13">
      <c r="A6" s="4" t="s">
        <v>38</v>
      </c>
      <c r="K6" s="6" t="n">
        <v>194174</v>
      </c>
      <c r="L6" s="6" t="n">
        <v>216807</v>
      </c>
      <c r="M6" s="6" t="n">
        <v>227134</v>
      </c>
    </row>
    <row r="7" spans="1:13">
      <c r="A7" s="4" t="s">
        <v>791</v>
      </c>
      <c r="K7" s="5" t="n">
        <v>133173</v>
      </c>
      <c r="L7" s="5" t="n">
        <v>34192</v>
      </c>
      <c r="M7" s="5" t="n">
        <v>-220004</v>
      </c>
    </row>
    <row r="8" spans="1:13">
      <c r="A8" s="4" t="s">
        <v>792</v>
      </c>
      <c r="K8" s="5" t="n">
        <v>143257</v>
      </c>
      <c r="L8" s="5" t="n">
        <v>134981</v>
      </c>
      <c r="M8" s="6" t="n">
        <v>165835</v>
      </c>
    </row>
    <row r="9" spans="1:13">
      <c r="A9" s="4" t="s">
        <v>793</v>
      </c>
      <c r="B9" s="4" t="s">
        <v>75</v>
      </c>
      <c r="C9" s="5" t="n">
        <v>3229505</v>
      </c>
      <c r="G9" s="5" t="n">
        <v>3537449</v>
      </c>
      <c r="K9" s="6" t="n">
        <v>3229505</v>
      </c>
      <c r="L9" s="6" t="n">
        <v>3537449</v>
      </c>
    </row>
    <row r="10" spans="1:13">
      <c r="A10" s="4" t="s">
        <v>794</v>
      </c>
    </row>
    <row r="11" spans="1:13">
      <c r="A11" s="3" t="s">
        <v>787</v>
      </c>
    </row>
    <row r="12" spans="1:13">
      <c r="A12" s="4" t="s">
        <v>790</v>
      </c>
      <c r="B12" s="4" t="s">
        <v>795</v>
      </c>
      <c r="K12" s="4" t="s">
        <v>796</v>
      </c>
      <c r="L12" s="4" t="s">
        <v>797</v>
      </c>
      <c r="M12" s="4" t="s">
        <v>798</v>
      </c>
    </row>
    <row r="13" spans="1:13">
      <c r="A13" s="4" t="s">
        <v>799</v>
      </c>
    </row>
    <row r="14" spans="1:13">
      <c r="A14" s="3" t="s">
        <v>787</v>
      </c>
    </row>
    <row r="15" spans="1:13">
      <c r="A15" s="4" t="s">
        <v>790</v>
      </c>
      <c r="B15" s="4" t="s">
        <v>800</v>
      </c>
      <c r="K15" s="4" t="s">
        <v>367</v>
      </c>
      <c r="L15" s="4" t="s">
        <v>801</v>
      </c>
      <c r="M15" s="4" t="s">
        <v>802</v>
      </c>
    </row>
    <row r="16" spans="1:13">
      <c r="A16" s="4" t="s">
        <v>500</v>
      </c>
    </row>
    <row r="17" spans="1:13">
      <c r="A17" s="3" t="s">
        <v>787</v>
      </c>
    </row>
    <row r="18" spans="1:13">
      <c r="A18" s="4" t="s">
        <v>790</v>
      </c>
      <c r="B18" s="4" t="s">
        <v>803</v>
      </c>
      <c r="K18" s="4" t="s">
        <v>804</v>
      </c>
      <c r="L18" s="4" t="s">
        <v>805</v>
      </c>
      <c r="M18" s="4" t="s">
        <v>806</v>
      </c>
    </row>
    <row r="19" spans="1:13">
      <c r="A19" s="4" t="s">
        <v>391</v>
      </c>
    </row>
    <row r="20" spans="1:13">
      <c r="A20" s="3" t="s">
        <v>787</v>
      </c>
    </row>
    <row r="21" spans="1:13">
      <c r="A21" s="4" t="s">
        <v>793</v>
      </c>
      <c r="B21" s="4" t="s">
        <v>75</v>
      </c>
      <c r="C21" s="5" t="n">
        <v>2029137</v>
      </c>
      <c r="G21" s="5" t="n">
        <v>2234795</v>
      </c>
      <c r="K21" s="6" t="n">
        <v>2029137</v>
      </c>
      <c r="L21" s="6" t="n">
        <v>2234795</v>
      </c>
    </row>
    <row r="22" spans="1:13">
      <c r="A22" s="4" t="s">
        <v>389</v>
      </c>
    </row>
    <row r="23" spans="1:13">
      <c r="A23" s="3" t="s">
        <v>787</v>
      </c>
    </row>
    <row r="24" spans="1:13">
      <c r="A24" s="4" t="s">
        <v>793</v>
      </c>
      <c r="B24" s="4" t="s">
        <v>75</v>
      </c>
      <c r="C24" s="5" t="n">
        <v>1094353</v>
      </c>
      <c r="G24" s="5" t="n">
        <v>1146475</v>
      </c>
      <c r="K24" s="5" t="n">
        <v>1094353</v>
      </c>
      <c r="L24" s="5" t="n">
        <v>1146475</v>
      </c>
    </row>
    <row r="25" spans="1:13">
      <c r="A25" s="4" t="s">
        <v>381</v>
      </c>
    </row>
    <row r="26" spans="1:13">
      <c r="A26" s="3" t="s">
        <v>787</v>
      </c>
    </row>
    <row r="27" spans="1:13">
      <c r="A27" s="4" t="s">
        <v>793</v>
      </c>
      <c r="B27" s="4" t="s">
        <v>75</v>
      </c>
      <c r="C27" s="6" t="n">
        <v>106015</v>
      </c>
      <c r="G27" s="6" t="n">
        <v>156179</v>
      </c>
      <c r="K27" s="5" t="n">
        <v>106015</v>
      </c>
      <c r="L27" s="5" t="n">
        <v>156179</v>
      </c>
    </row>
    <row r="28" spans="1:13">
      <c r="A28" s="4" t="s">
        <v>807</v>
      </c>
    </row>
    <row r="29" spans="1:13">
      <c r="A29" s="3" t="s">
        <v>787</v>
      </c>
    </row>
    <row r="30" spans="1:13">
      <c r="A30" s="4" t="s">
        <v>34</v>
      </c>
      <c r="K30" s="5" t="n">
        <v>4108243</v>
      </c>
      <c r="L30" s="5" t="n">
        <v>4295110</v>
      </c>
      <c r="M30" s="6" t="n">
        <v>4568243</v>
      </c>
    </row>
    <row r="31" spans="1:13">
      <c r="A31" s="4" t="s">
        <v>38</v>
      </c>
      <c r="K31" s="5" t="n">
        <v>104373</v>
      </c>
      <c r="L31" s="5" t="n">
        <v>125991</v>
      </c>
      <c r="M31" s="5" t="n">
        <v>148855</v>
      </c>
    </row>
    <row r="32" spans="1:13">
      <c r="A32" s="4" t="s">
        <v>791</v>
      </c>
      <c r="K32" s="5" t="n">
        <v>218126</v>
      </c>
      <c r="L32" s="5" t="n">
        <v>228062</v>
      </c>
      <c r="M32" s="5" t="n">
        <v>227235</v>
      </c>
    </row>
    <row r="33" spans="1:13">
      <c r="A33" s="4" t="s">
        <v>792</v>
      </c>
      <c r="K33" s="5" t="n">
        <v>73783</v>
      </c>
      <c r="L33" s="5" t="n">
        <v>66763</v>
      </c>
      <c r="M33" s="5" t="n">
        <v>51401</v>
      </c>
    </row>
    <row r="34" spans="1:13">
      <c r="A34" s="4" t="s">
        <v>808</v>
      </c>
    </row>
    <row r="35" spans="1:13">
      <c r="A35" s="3" t="s">
        <v>787</v>
      </c>
    </row>
    <row r="36" spans="1:13">
      <c r="A36" s="4" t="s">
        <v>34</v>
      </c>
      <c r="K36" s="5" t="n">
        <v>1772389</v>
      </c>
      <c r="L36" s="5" t="n">
        <v>1748042</v>
      </c>
      <c r="M36" s="5" t="n">
        <v>1763248</v>
      </c>
    </row>
    <row r="37" spans="1:13">
      <c r="A37" s="4" t="s">
        <v>38</v>
      </c>
      <c r="K37" s="5" t="n">
        <v>50509</v>
      </c>
      <c r="L37" s="5" t="n">
        <v>48014</v>
      </c>
      <c r="M37" s="5" t="n">
        <v>46849</v>
      </c>
    </row>
    <row r="38" spans="1:13">
      <c r="A38" s="4" t="s">
        <v>791</v>
      </c>
      <c r="K38" s="5" t="n">
        <v>40611</v>
      </c>
      <c r="L38" s="5" t="n">
        <v>66536</v>
      </c>
      <c r="M38" s="5" t="n">
        <v>64609</v>
      </c>
    </row>
    <row r="39" spans="1:13">
      <c r="A39" s="4" t="s">
        <v>792</v>
      </c>
      <c r="K39" s="5" t="n">
        <v>48452</v>
      </c>
      <c r="L39" s="5" t="n">
        <v>38253</v>
      </c>
      <c r="M39" s="5" t="n">
        <v>38760</v>
      </c>
    </row>
    <row r="40" spans="1:13">
      <c r="A40" s="4" t="s">
        <v>809</v>
      </c>
    </row>
    <row r="41" spans="1:13">
      <c r="A41" s="3" t="s">
        <v>787</v>
      </c>
    </row>
    <row r="42" spans="1:13">
      <c r="A42" s="4" t="s">
        <v>34</v>
      </c>
      <c r="K42" s="5" t="n">
        <v>263833</v>
      </c>
      <c r="L42" s="5" t="n">
        <v>505862</v>
      </c>
      <c r="M42" s="5" t="n">
        <v>780433</v>
      </c>
    </row>
    <row r="43" spans="1:13">
      <c r="A43" s="4" t="s">
        <v>38</v>
      </c>
      <c r="K43" s="5" t="n">
        <v>39292</v>
      </c>
      <c r="L43" s="5" t="n">
        <v>42802</v>
      </c>
      <c r="M43" s="5" t="n">
        <v>31430</v>
      </c>
    </row>
    <row r="44" spans="1:13">
      <c r="A44" s="4" t="s">
        <v>791</v>
      </c>
      <c r="K44" s="5" t="n">
        <v>-125564</v>
      </c>
      <c r="L44" s="5" t="n">
        <v>-260406</v>
      </c>
      <c r="M44" s="5" t="n">
        <v>-511848</v>
      </c>
    </row>
    <row r="45" spans="1:13">
      <c r="A45" s="4" t="s">
        <v>792</v>
      </c>
      <c r="K45" s="5" t="n">
        <v>21022</v>
      </c>
      <c r="L45" s="5" t="n">
        <v>29965</v>
      </c>
      <c r="M45" s="5" t="n">
        <v>75674</v>
      </c>
    </row>
    <row r="46" spans="1:13">
      <c r="A46" s="4" t="s">
        <v>810</v>
      </c>
    </row>
    <row r="47" spans="1:13">
      <c r="A47" s="3" t="s">
        <v>787</v>
      </c>
    </row>
    <row r="48" spans="1:13">
      <c r="A48" s="4" t="s">
        <v>34</v>
      </c>
      <c r="K48" s="6" t="n">
        <v>-74968</v>
      </c>
      <c r="L48" s="6" t="n">
        <v>-167657</v>
      </c>
      <c r="M48" s="6" t="n">
        <v>-272919</v>
      </c>
    </row>
    <row r="49" spans="1:13">
      <c r="A49" t="n"/>
    </row>
    <row r="50" spans="1:13">
      <c r="A50" s="4" t="s">
        <v>75</v>
      </c>
      <c r="B50" s="4" t="s">
        <v>95</v>
      </c>
    </row>
    <row r="51" spans="1:13">
      <c r="A51" s="4" t="s">
        <v>795</v>
      </c>
      <c r="B51" s="4" t="s">
        <v>811</v>
      </c>
    </row>
    <row r="52" spans="1:13">
      <c r="A52" s="4" t="s">
        <v>800</v>
      </c>
      <c r="B52" s="4" t="s">
        <v>812</v>
      </c>
    </row>
    <row r="53" spans="1:13">
      <c r="A53" s="4" t="s">
        <v>803</v>
      </c>
      <c r="B53" s="4" t="s">
        <v>813</v>
      </c>
    </row>
  </sheetData>
  <mergeCells count="8">
    <mergeCell ref="A1:B2"/>
    <mergeCell ref="C1:J1"/>
    <mergeCell ref="K1:M1"/>
    <mergeCell ref="A49:L49"/>
    <mergeCell ref="B50:L50"/>
    <mergeCell ref="B51:L51"/>
    <mergeCell ref="B52:L52"/>
    <mergeCell ref="B53:L53"/>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4</v>
      </c>
      <c r="B1" s="2" t="s">
        <v>1</v>
      </c>
    </row>
    <row r="2" spans="1:4">
      <c r="B2" s="2" t="s">
        <v>2</v>
      </c>
      <c r="C2" s="2" t="s">
        <v>32</v>
      </c>
      <c r="D2" s="2" t="s">
        <v>33</v>
      </c>
    </row>
    <row r="3" spans="1:4">
      <c r="A3" s="3" t="s">
        <v>815</v>
      </c>
    </row>
    <row r="4" spans="1:4">
      <c r="A4" s="4" t="s">
        <v>816</v>
      </c>
      <c r="B4" s="6" t="n">
        <v>133173</v>
      </c>
      <c r="C4" s="6" t="n">
        <v>34192</v>
      </c>
      <c r="D4" s="6" t="n">
        <v>-220004</v>
      </c>
    </row>
    <row r="5" spans="1:4">
      <c r="A5" s="4" t="s">
        <v>817</v>
      </c>
      <c r="B5" s="5" t="n">
        <v>-17890</v>
      </c>
      <c r="C5" s="5" t="n">
        <v>-29507</v>
      </c>
      <c r="D5" s="5" t="n">
        <v>-35345</v>
      </c>
    </row>
    <row r="6" spans="1:4">
      <c r="A6" s="4" t="s">
        <v>818</v>
      </c>
      <c r="B6" s="6" t="n">
        <v>115283</v>
      </c>
      <c r="C6" s="6" t="n">
        <v>4685</v>
      </c>
      <c r="D6" s="6" t="n">
        <v>-2553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v>
      </c>
      <c r="B1" s="2" t="s">
        <v>1</v>
      </c>
    </row>
    <row r="2" spans="1:4">
      <c r="B2" s="2" t="s">
        <v>2</v>
      </c>
      <c r="C2" s="2" t="s">
        <v>32</v>
      </c>
      <c r="D2" s="2" t="s">
        <v>33</v>
      </c>
    </row>
    <row r="3" spans="1:4">
      <c r="A3" s="3" t="s">
        <v>130</v>
      </c>
    </row>
    <row r="4" spans="1:4">
      <c r="A4" s="4" t="s">
        <v>43</v>
      </c>
      <c r="B4" s="6" t="n">
        <v>36596</v>
      </c>
      <c r="C4" s="6" t="n">
        <v>-47268</v>
      </c>
      <c r="D4" s="6" t="n">
        <v>-157806</v>
      </c>
    </row>
    <row r="5" spans="1:4">
      <c r="A5" s="3" t="s">
        <v>131</v>
      </c>
    </row>
    <row r="6" spans="1:4">
      <c r="A6" s="4" t="s">
        <v>132</v>
      </c>
      <c r="B6" s="5" t="n">
        <v>199652</v>
      </c>
      <c r="C6" s="5" t="n">
        <v>222764</v>
      </c>
      <c r="D6" s="5" t="n">
        <v>232604</v>
      </c>
    </row>
    <row r="7" spans="1:4">
      <c r="A7" s="4" t="s">
        <v>117</v>
      </c>
      <c r="B7" s="5" t="n">
        <v>19989</v>
      </c>
      <c r="C7" s="5" t="n">
        <v>12171</v>
      </c>
      <c r="D7" s="5" t="n">
        <v>20187</v>
      </c>
    </row>
    <row r="8" spans="1:4">
      <c r="A8" s="4" t="s">
        <v>133</v>
      </c>
      <c r="B8" s="5" t="n">
        <v>373</v>
      </c>
      <c r="C8" s="5" t="n">
        <v>32390</v>
      </c>
      <c r="D8" s="5" t="n">
        <v>24473</v>
      </c>
    </row>
    <row r="9" spans="1:4">
      <c r="A9" s="4" t="s">
        <v>134</v>
      </c>
      <c r="B9" s="5" t="n">
        <v>-12578</v>
      </c>
      <c r="C9" s="5" t="n">
        <v>43225</v>
      </c>
      <c r="D9" s="5" t="n">
        <v>-118893</v>
      </c>
    </row>
    <row r="10" spans="1:4">
      <c r="A10" s="4" t="s">
        <v>135</v>
      </c>
      <c r="B10" s="5" t="n">
        <v>4843</v>
      </c>
      <c r="C10" s="5" t="n">
        <v>-572</v>
      </c>
      <c r="D10" s="5" t="n">
        <v>-750</v>
      </c>
    </row>
    <row r="11" spans="1:4">
      <c r="A11" s="4" t="s">
        <v>136</v>
      </c>
      <c r="B11" s="5" t="n">
        <v>-30532</v>
      </c>
      <c r="C11" s="5" t="n">
        <v>-10382</v>
      </c>
      <c r="D11" s="5" t="n">
        <v>24985</v>
      </c>
    </row>
    <row r="12" spans="1:4">
      <c r="A12" s="4" t="s">
        <v>51</v>
      </c>
      <c r="B12" s="5" t="n">
        <v>7317</v>
      </c>
    </row>
    <row r="13" spans="1:4">
      <c r="A13" s="4" t="s">
        <v>137</v>
      </c>
      <c r="B13" s="5" t="n">
        <v>-169752</v>
      </c>
      <c r="C13" s="5" t="n">
        <v>67628</v>
      </c>
      <c r="D13" s="5" t="n">
        <v>92591</v>
      </c>
    </row>
    <row r="14" spans="1:4">
      <c r="A14" s="4" t="s">
        <v>138</v>
      </c>
      <c r="B14" s="5" t="n">
        <v>55908</v>
      </c>
      <c r="C14" s="5" t="n">
        <v>319956</v>
      </c>
      <c r="D14" s="5" t="n">
        <v>117391</v>
      </c>
    </row>
    <row r="15" spans="1:4">
      <c r="A15" s="3" t="s">
        <v>139</v>
      </c>
    </row>
    <row r="16" spans="1:4">
      <c r="A16" s="4" t="s">
        <v>140</v>
      </c>
      <c r="B16" s="5" t="n">
        <v>-143257</v>
      </c>
      <c r="C16" s="5" t="n">
        <v>-134981</v>
      </c>
      <c r="D16" s="5" t="n">
        <v>-165835</v>
      </c>
    </row>
    <row r="17" spans="1:4">
      <c r="A17" s="4" t="s">
        <v>141</v>
      </c>
      <c r="B17" s="5" t="n">
        <v>-5712</v>
      </c>
      <c r="C17" s="5" t="n">
        <v>6482</v>
      </c>
      <c r="D17" s="5" t="n">
        <v>-5745</v>
      </c>
    </row>
    <row r="18" spans="1:4">
      <c r="A18" s="4" t="s">
        <v>142</v>
      </c>
      <c r="B18" s="5" t="n">
        <v>-3000</v>
      </c>
      <c r="D18" s="5" t="n">
        <v>-4100</v>
      </c>
    </row>
    <row r="19" spans="1:4">
      <c r="A19" s="4" t="s">
        <v>143</v>
      </c>
      <c r="B19" s="5" t="n">
        <v>-151969</v>
      </c>
      <c r="C19" s="5" t="n">
        <v>-128499</v>
      </c>
      <c r="D19" s="5" t="n">
        <v>-175680</v>
      </c>
    </row>
    <row r="20" spans="1:4">
      <c r="A20" s="3" t="s">
        <v>144</v>
      </c>
    </row>
    <row r="21" spans="1:4">
      <c r="A21" s="4" t="s">
        <v>145</v>
      </c>
      <c r="D21" s="5" t="n">
        <v>380623</v>
      </c>
    </row>
    <row r="22" spans="1:4">
      <c r="A22" s="4" t="s">
        <v>146</v>
      </c>
      <c r="B22" s="5" t="n">
        <v>57161</v>
      </c>
      <c r="C22" s="5" t="n">
        <v>84675</v>
      </c>
      <c r="D22" s="5" t="n">
        <v>48706</v>
      </c>
    </row>
    <row r="23" spans="1:4">
      <c r="A23" s="4" t="s">
        <v>147</v>
      </c>
      <c r="B23" s="5" t="n">
        <v>349400</v>
      </c>
      <c r="C23" s="5" t="n">
        <v>734000</v>
      </c>
      <c r="D23" s="5" t="n">
        <v>1639600</v>
      </c>
    </row>
    <row r="24" spans="1:4">
      <c r="A24" s="4" t="s">
        <v>148</v>
      </c>
      <c r="B24" s="5" t="n">
        <v>-349400</v>
      </c>
      <c r="C24" s="5" t="n">
        <v>-811000</v>
      </c>
      <c r="D24" s="5" t="n">
        <v>-1886800</v>
      </c>
    </row>
    <row r="25" spans="1:4">
      <c r="A25" s="4" t="s">
        <v>149</v>
      </c>
      <c r="B25" s="5" t="n">
        <v>1282</v>
      </c>
      <c r="C25" s="5" t="n">
        <v>1031</v>
      </c>
      <c r="D25" s="5" t="n">
        <v>3400</v>
      </c>
    </row>
    <row r="26" spans="1:4">
      <c r="A26" s="4" t="s">
        <v>150</v>
      </c>
      <c r="B26" s="5" t="n">
        <v>-10607</v>
      </c>
      <c r="C26" s="5" t="n">
        <v>-5254</v>
      </c>
      <c r="D26" s="5" t="n">
        <v>-5573</v>
      </c>
    </row>
    <row r="27" spans="1:4">
      <c r="A27" s="4" t="s">
        <v>151</v>
      </c>
      <c r="B27" s="5" t="n">
        <v>1865</v>
      </c>
      <c r="C27" s="5" t="n">
        <v>560</v>
      </c>
      <c r="D27" s="5" t="n">
        <v>439</v>
      </c>
    </row>
    <row r="28" spans="1:4">
      <c r="A28" s="4" t="s">
        <v>152</v>
      </c>
      <c r="B28" s="5" t="n">
        <v>-16026</v>
      </c>
      <c r="C28" s="5" t="n">
        <v>-15768</v>
      </c>
      <c r="D28" s="5" t="n">
        <v>-15767</v>
      </c>
    </row>
    <row r="29" spans="1:4">
      <c r="A29" s="4" t="s">
        <v>153</v>
      </c>
      <c r="B29" s="5" t="n">
        <v>-127250</v>
      </c>
    </row>
    <row r="30" spans="1:4">
      <c r="A30" s="4" t="s">
        <v>154</v>
      </c>
      <c r="B30" s="5" t="n">
        <v>-76175</v>
      </c>
    </row>
    <row r="31" spans="1:4">
      <c r="A31" s="4" t="s">
        <v>155</v>
      </c>
      <c r="B31" s="5" t="n">
        <v>-169750</v>
      </c>
      <c r="C31" s="5" t="n">
        <v>-11756</v>
      </c>
      <c r="D31" s="5" t="n">
        <v>164628</v>
      </c>
    </row>
    <row r="32" spans="1:4">
      <c r="A32" s="4" t="s">
        <v>156</v>
      </c>
      <c r="B32" s="5" t="n">
        <v>-265811</v>
      </c>
      <c r="C32" s="5" t="n">
        <v>179701</v>
      </c>
      <c r="D32" s="5" t="n">
        <v>106339</v>
      </c>
    </row>
    <row r="33" spans="1:4">
      <c r="A33" s="4" t="s">
        <v>157</v>
      </c>
      <c r="B33" s="5" t="n">
        <v>340171</v>
      </c>
      <c r="C33" s="5" t="n">
        <v>160470</v>
      </c>
      <c r="D33" s="5" t="n">
        <v>54131</v>
      </c>
    </row>
    <row r="34" spans="1:4">
      <c r="A34" s="4" t="s">
        <v>158</v>
      </c>
      <c r="B34" s="5" t="n">
        <v>74360</v>
      </c>
      <c r="C34" s="5" t="n">
        <v>340171</v>
      </c>
      <c r="D34" s="5" t="n">
        <v>160470</v>
      </c>
    </row>
    <row r="35" spans="1:4">
      <c r="A35" s="3" t="s">
        <v>159</v>
      </c>
    </row>
    <row r="36" spans="1:4">
      <c r="A36" s="4" t="s">
        <v>58</v>
      </c>
      <c r="B36" s="5" t="n">
        <v>45405</v>
      </c>
      <c r="C36" s="5" t="n">
        <v>5388</v>
      </c>
      <c r="D36" s="5" t="n">
        <v>20578</v>
      </c>
    </row>
    <row r="37" spans="1:4">
      <c r="A37" s="4" t="s">
        <v>160</v>
      </c>
      <c r="B37" s="5" t="n">
        <v>-58529</v>
      </c>
      <c r="C37" s="5" t="n">
        <v>176134</v>
      </c>
      <c r="D37" s="5" t="n">
        <v>151072</v>
      </c>
    </row>
    <row r="38" spans="1:4">
      <c r="A38" s="4" t="s">
        <v>60</v>
      </c>
      <c r="B38" s="5" t="n">
        <v>-4734</v>
      </c>
      <c r="C38" s="5" t="n">
        <v>3410</v>
      </c>
      <c r="D38" s="5" t="n">
        <v>-19956</v>
      </c>
    </row>
    <row r="39" spans="1:4">
      <c r="A39" s="4" t="s">
        <v>61</v>
      </c>
      <c r="B39" s="5" t="n">
        <v>1249</v>
      </c>
      <c r="C39" s="5" t="n">
        <v>-3697</v>
      </c>
      <c r="D39" s="5" t="n">
        <v>12871</v>
      </c>
    </row>
    <row r="40" spans="1:4">
      <c r="A40" s="4" t="s">
        <v>161</v>
      </c>
      <c r="B40" s="5" t="n">
        <v>-153143</v>
      </c>
      <c r="C40" s="5" t="n">
        <v>-113607</v>
      </c>
      <c r="D40" s="5" t="n">
        <v>-71974</v>
      </c>
    </row>
    <row r="41" spans="1:4">
      <c r="A41" s="4" t="s">
        <v>137</v>
      </c>
      <c r="B41" s="5" t="n">
        <v>-169752</v>
      </c>
      <c r="C41" s="5" t="n">
        <v>67628</v>
      </c>
      <c r="D41" s="5" t="n">
        <v>92591</v>
      </c>
    </row>
    <row r="42" spans="1:4">
      <c r="A42" s="3" t="s">
        <v>162</v>
      </c>
    </row>
    <row r="43" spans="1:4">
      <c r="A43" s="4" t="s">
        <v>163</v>
      </c>
      <c r="B43" s="5" t="n">
        <v>16548</v>
      </c>
      <c r="C43" s="5" t="n">
        <v>20115</v>
      </c>
      <c r="D43" s="5" t="n">
        <v>24925</v>
      </c>
    </row>
    <row r="44" spans="1:4">
      <c r="A44" s="4" t="s">
        <v>164</v>
      </c>
      <c r="B44" s="5" t="n">
        <v>95584</v>
      </c>
      <c r="C44" s="5" t="n">
        <v>3471</v>
      </c>
      <c r="D44" s="5" t="n">
        <v>3822</v>
      </c>
    </row>
    <row r="45" spans="1:4">
      <c r="A45" s="3" t="s">
        <v>165</v>
      </c>
    </row>
    <row r="46" spans="1:4">
      <c r="A46" s="4" t="s">
        <v>166</v>
      </c>
      <c r="B46" s="5" t="n">
        <v>3941</v>
      </c>
      <c r="C46" s="6" t="n">
        <v>4202</v>
      </c>
      <c r="D46" s="6" t="n">
        <v>3942</v>
      </c>
    </row>
    <row r="47" spans="1:4">
      <c r="A47" s="4" t="s">
        <v>167</v>
      </c>
      <c r="B47" s="6" t="n">
        <v>7617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67"/>
    <col customWidth="1" max="2" min="2" width="25"/>
    <col customWidth="1" max="3" min="3" width="25"/>
    <col customWidth="1" max="4" min="4" width="25"/>
    <col customWidth="1" max="5" min="5" width="25"/>
    <col customWidth="1" max="6" min="6" width="25"/>
    <col customWidth="1" max="7" min="7" width="25"/>
    <col customWidth="1" max="8" min="8" width="25"/>
    <col customWidth="1" max="9" min="9" width="25"/>
    <col customWidth="1" max="10" min="10" width="21"/>
  </cols>
  <sheetData>
    <row r="1" spans="1:10">
      <c r="A1" s="1" t="s">
        <v>819</v>
      </c>
      <c r="B1" s="2" t="s">
        <v>820</v>
      </c>
      <c r="C1" s="2" t="s">
        <v>821</v>
      </c>
      <c r="D1" s="2" t="s">
        <v>822</v>
      </c>
      <c r="E1" s="2" t="s">
        <v>823</v>
      </c>
      <c r="F1" s="2" t="s">
        <v>824</v>
      </c>
      <c r="G1" s="2" t="s">
        <v>825</v>
      </c>
      <c r="H1" s="2" t="s">
        <v>826</v>
      </c>
      <c r="I1" s="2" t="s">
        <v>827</v>
      </c>
      <c r="J1" s="2" t="s">
        <v>504</v>
      </c>
    </row>
    <row r="2" spans="1:10">
      <c r="A2" s="4" t="s">
        <v>828</v>
      </c>
    </row>
    <row r="3" spans="1:10">
      <c r="A3" s="3" t="s">
        <v>829</v>
      </c>
    </row>
    <row r="4" spans="1:10">
      <c r="A4" s="4" t="s">
        <v>830</v>
      </c>
      <c r="G4" s="5" t="n">
        <v>1</v>
      </c>
    </row>
    <row r="5" spans="1:10">
      <c r="A5" s="4" t="s">
        <v>831</v>
      </c>
    </row>
    <row r="6" spans="1:10">
      <c r="A6" s="3" t="s">
        <v>829</v>
      </c>
    </row>
    <row r="7" spans="1:10">
      <c r="A7" s="4" t="s">
        <v>830</v>
      </c>
      <c r="C7" s="5" t="n">
        <v>1</v>
      </c>
    </row>
    <row r="8" spans="1:10">
      <c r="A8" s="4" t="s">
        <v>832</v>
      </c>
      <c r="J8" s="6" t="n">
        <v>1330</v>
      </c>
    </row>
    <row r="9" spans="1:10">
      <c r="A9" s="4" t="s">
        <v>833</v>
      </c>
    </row>
    <row r="10" spans="1:10">
      <c r="A10" s="3" t="s">
        <v>829</v>
      </c>
    </row>
    <row r="11" spans="1:10">
      <c r="A11" s="4" t="s">
        <v>830</v>
      </c>
      <c r="F11" s="5" t="n">
        <v>1</v>
      </c>
    </row>
    <row r="12" spans="1:10">
      <c r="A12" s="4" t="s">
        <v>834</v>
      </c>
    </row>
    <row r="13" spans="1:10">
      <c r="A13" s="3" t="s">
        <v>829</v>
      </c>
    </row>
    <row r="14" spans="1:10">
      <c r="A14" s="4" t="s">
        <v>830</v>
      </c>
      <c r="H14" s="5" t="n">
        <v>1</v>
      </c>
    </row>
    <row r="15" spans="1:10">
      <c r="A15" s="4" t="s">
        <v>835</v>
      </c>
    </row>
    <row r="16" spans="1:10">
      <c r="A16" s="3" t="s">
        <v>829</v>
      </c>
    </row>
    <row r="17" spans="1:10">
      <c r="A17" s="4" t="s">
        <v>830</v>
      </c>
      <c r="I17" s="5" t="n">
        <v>1</v>
      </c>
    </row>
    <row r="18" spans="1:10">
      <c r="A18" s="4" t="s">
        <v>836</v>
      </c>
    </row>
    <row r="19" spans="1:10">
      <c r="A19" s="3" t="s">
        <v>829</v>
      </c>
    </row>
    <row r="20" spans="1:10">
      <c r="A20" s="4" t="s">
        <v>830</v>
      </c>
      <c r="D20" s="5" t="n">
        <v>1</v>
      </c>
    </row>
    <row r="21" spans="1:10">
      <c r="A21" s="4" t="s">
        <v>837</v>
      </c>
    </row>
    <row r="22" spans="1:10">
      <c r="A22" s="3" t="s">
        <v>829</v>
      </c>
    </row>
    <row r="23" spans="1:10">
      <c r="A23" s="4" t="s">
        <v>830</v>
      </c>
      <c r="B23" s="5" t="n">
        <v>1</v>
      </c>
    </row>
    <row r="24" spans="1:10">
      <c r="A24" s="4" t="s">
        <v>838</v>
      </c>
    </row>
    <row r="25" spans="1:10">
      <c r="A25" s="3" t="s">
        <v>829</v>
      </c>
    </row>
    <row r="26" spans="1:10">
      <c r="A26" s="4" t="s">
        <v>830</v>
      </c>
      <c r="E26" s="5" t="n">
        <v>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14"/>
    <col customWidth="1" max="7" min="7" width="37"/>
  </cols>
  <sheetData>
    <row r="1" spans="1:7">
      <c r="A1" s="1" t="s">
        <v>839</v>
      </c>
      <c r="B1" s="2" t="s">
        <v>840</v>
      </c>
      <c r="C1" s="2" t="s">
        <v>841</v>
      </c>
      <c r="D1" s="2" t="s">
        <v>332</v>
      </c>
      <c r="E1" s="2" t="s">
        <v>328</v>
      </c>
      <c r="F1" s="2" t="s">
        <v>736</v>
      </c>
      <c r="G1" s="2" t="s">
        <v>733</v>
      </c>
    </row>
    <row r="2" spans="1:7">
      <c r="A2" s="3" t="s">
        <v>842</v>
      </c>
    </row>
    <row r="3" spans="1:7">
      <c r="A3" s="4" t="s">
        <v>843</v>
      </c>
      <c r="C3" s="6" t="n">
        <v>418</v>
      </c>
    </row>
    <row r="4" spans="1:7">
      <c r="A4" s="4" t="s">
        <v>844</v>
      </c>
      <c r="F4" s="4" t="s">
        <v>406</v>
      </c>
    </row>
    <row r="5" spans="1:7">
      <c r="A5" s="4" t="s">
        <v>845</v>
      </c>
    </row>
    <row r="6" spans="1:7">
      <c r="A6" s="3" t="s">
        <v>842</v>
      </c>
    </row>
    <row r="7" spans="1:7">
      <c r="A7" s="4" t="s">
        <v>846</v>
      </c>
      <c r="C7" s="5" t="n">
        <v>2</v>
      </c>
    </row>
    <row r="8" spans="1:7">
      <c r="A8" s="4" t="s">
        <v>847</v>
      </c>
      <c r="C8" s="6" t="n">
        <v>6834</v>
      </c>
      <c r="D8" s="6" t="n">
        <v>4299</v>
      </c>
      <c r="E8" s="6" t="n">
        <v>5098</v>
      </c>
    </row>
    <row r="9" spans="1:7">
      <c r="A9" s="4" t="s">
        <v>848</v>
      </c>
    </row>
    <row r="10" spans="1:7">
      <c r="A10" s="3" t="s">
        <v>842</v>
      </c>
    </row>
    <row r="11" spans="1:7">
      <c r="A11" s="4" t="s">
        <v>849</v>
      </c>
      <c r="D11" s="5" t="n">
        <v>685</v>
      </c>
      <c r="E11" s="5" t="n">
        <v>862</v>
      </c>
    </row>
    <row r="12" spans="1:7">
      <c r="A12" s="4" t="s">
        <v>850</v>
      </c>
    </row>
    <row r="13" spans="1:7">
      <c r="A13" s="3" t="s">
        <v>842</v>
      </c>
    </row>
    <row r="14" spans="1:7">
      <c r="A14" s="4" t="s">
        <v>847</v>
      </c>
      <c r="C14" s="5" t="n">
        <v>262</v>
      </c>
      <c r="D14" s="5" t="n">
        <v>707</v>
      </c>
      <c r="E14" s="5" t="n">
        <v>707</v>
      </c>
    </row>
    <row r="15" spans="1:7">
      <c r="A15" s="4" t="s">
        <v>849</v>
      </c>
      <c r="C15" s="6" t="n">
        <v>174</v>
      </c>
      <c r="D15" s="5" t="n">
        <v>270</v>
      </c>
      <c r="E15" s="5" t="n">
        <v>275</v>
      </c>
    </row>
    <row r="16" spans="1:7">
      <c r="A16" s="4" t="s">
        <v>851</v>
      </c>
      <c r="C16" s="4" t="s">
        <v>852</v>
      </c>
    </row>
    <row r="17" spans="1:7">
      <c r="A17" s="4" t="s">
        <v>746</v>
      </c>
    </row>
    <row r="18" spans="1:7">
      <c r="A18" s="3" t="s">
        <v>842</v>
      </c>
    </row>
    <row r="19" spans="1:7">
      <c r="A19" s="4" t="s">
        <v>853</v>
      </c>
      <c r="G19" s="5" t="n">
        <v>204000</v>
      </c>
    </row>
    <row r="20" spans="1:7">
      <c r="A20" s="4" t="s">
        <v>854</v>
      </c>
      <c r="G20" s="8" t="n">
        <v>0.001</v>
      </c>
    </row>
    <row r="21" spans="1:7">
      <c r="A21" s="4" t="s">
        <v>855</v>
      </c>
      <c r="G21" s="6" t="n">
        <v>204000</v>
      </c>
    </row>
    <row r="22" spans="1:7">
      <c r="A22" s="4" t="s">
        <v>856</v>
      </c>
    </row>
    <row r="23" spans="1:7">
      <c r="A23" s="3" t="s">
        <v>842</v>
      </c>
    </row>
    <row r="24" spans="1:7">
      <c r="A24" s="4" t="s">
        <v>857</v>
      </c>
      <c r="C24" s="6" t="n">
        <v>100000</v>
      </c>
    </row>
    <row r="25" spans="1:7">
      <c r="A25" s="4" t="s">
        <v>858</v>
      </c>
      <c r="C25" s="4" t="s">
        <v>859</v>
      </c>
    </row>
    <row r="26" spans="1:7">
      <c r="A26" s="4" t="s">
        <v>860</v>
      </c>
    </row>
    <row r="27" spans="1:7">
      <c r="A27" s="3" t="s">
        <v>842</v>
      </c>
    </row>
    <row r="28" spans="1:7">
      <c r="A28" s="4" t="s">
        <v>857</v>
      </c>
      <c r="C28" s="6" t="n">
        <v>150000</v>
      </c>
    </row>
    <row r="29" spans="1:7">
      <c r="A29" s="4" t="s">
        <v>858</v>
      </c>
      <c r="C29" s="4" t="s">
        <v>406</v>
      </c>
    </row>
    <row r="30" spans="1:7">
      <c r="A30" s="4" t="s">
        <v>861</v>
      </c>
      <c r="B30" s="6" t="n">
        <v>22750</v>
      </c>
    </row>
    <row r="31" spans="1:7">
      <c r="A31" s="4" t="s">
        <v>862</v>
      </c>
    </row>
    <row r="32" spans="1:7">
      <c r="A32" s="3" t="s">
        <v>842</v>
      </c>
    </row>
    <row r="33" spans="1:7">
      <c r="A33" s="4" t="s">
        <v>863</v>
      </c>
      <c r="C33" s="6" t="n">
        <v>619</v>
      </c>
      <c r="D33" s="5" t="n">
        <v>1388</v>
      </c>
      <c r="E33" s="5" t="n">
        <v>772</v>
      </c>
    </row>
    <row r="34" spans="1:7">
      <c r="A34" s="4" t="s">
        <v>864</v>
      </c>
      <c r="C34" s="5" t="n">
        <v>26519</v>
      </c>
      <c r="D34" s="5" t="n">
        <v>31142</v>
      </c>
    </row>
    <row r="35" spans="1:7">
      <c r="A35" s="4" t="s">
        <v>865</v>
      </c>
      <c r="C35" s="5" t="n">
        <v>68947</v>
      </c>
      <c r="D35" s="5" t="n">
        <v>84498</v>
      </c>
      <c r="E35" s="5" t="n">
        <v>93514</v>
      </c>
    </row>
    <row r="36" spans="1:7">
      <c r="A36" s="4" t="s">
        <v>866</v>
      </c>
    </row>
    <row r="37" spans="1:7">
      <c r="A37" s="3" t="s">
        <v>842</v>
      </c>
    </row>
    <row r="38" spans="1:7">
      <c r="A38" s="4" t="s">
        <v>867</v>
      </c>
      <c r="C38" s="5" t="n">
        <v>2269</v>
      </c>
      <c r="D38" s="5" t="n">
        <v>2231</v>
      </c>
      <c r="E38" s="5" t="n">
        <v>3441</v>
      </c>
    </row>
    <row r="39" spans="1:7">
      <c r="A39" s="4" t="s">
        <v>868</v>
      </c>
      <c r="C39" s="6" t="n">
        <v>91</v>
      </c>
      <c r="D39" s="5" t="n">
        <v>99</v>
      </c>
      <c r="E39" s="5" t="n">
        <v>104</v>
      </c>
    </row>
    <row r="40" spans="1:7">
      <c r="A40" s="4" t="s">
        <v>869</v>
      </c>
    </row>
    <row r="41" spans="1:7">
      <c r="A41" s="3" t="s">
        <v>842</v>
      </c>
    </row>
    <row r="42" spans="1:7">
      <c r="A42" s="4" t="s">
        <v>870</v>
      </c>
      <c r="C42" s="4" t="s">
        <v>370</v>
      </c>
    </row>
    <row r="43" spans="1:7">
      <c r="A43" s="4" t="s">
        <v>871</v>
      </c>
      <c r="C43" s="6" t="n">
        <v>5512</v>
      </c>
      <c r="D43" s="5" t="n">
        <v>7097</v>
      </c>
      <c r="E43" s="5" t="n">
        <v>8106</v>
      </c>
    </row>
    <row r="44" spans="1:7">
      <c r="A44" s="4" t="s">
        <v>863</v>
      </c>
      <c r="C44" s="5" t="n">
        <v>419</v>
      </c>
      <c r="D44" s="5" t="n">
        <v>602</v>
      </c>
      <c r="E44" s="5" t="n">
        <v>503</v>
      </c>
    </row>
    <row r="45" spans="1:7">
      <c r="A45" s="4" t="s">
        <v>872</v>
      </c>
    </row>
    <row r="46" spans="1:7">
      <c r="A46" s="3" t="s">
        <v>842</v>
      </c>
    </row>
    <row r="47" spans="1:7">
      <c r="A47" s="4" t="s">
        <v>868</v>
      </c>
      <c r="C47" s="5" t="n">
        <v>40</v>
      </c>
      <c r="D47" s="5" t="n">
        <v>46</v>
      </c>
      <c r="E47" s="5" t="n">
        <v>78</v>
      </c>
    </row>
    <row r="48" spans="1:7">
      <c r="A48" s="4" t="s">
        <v>873</v>
      </c>
      <c r="C48" s="5" t="n">
        <v>0</v>
      </c>
      <c r="D48" s="5" t="n">
        <v>0</v>
      </c>
    </row>
    <row r="49" spans="1:7">
      <c r="A49" s="4" t="s">
        <v>874</v>
      </c>
    </row>
    <row r="50" spans="1:7">
      <c r="A50" s="3" t="s">
        <v>842</v>
      </c>
    </row>
    <row r="51" spans="1:7">
      <c r="A51" s="4" t="s">
        <v>868</v>
      </c>
      <c r="C51" s="5" t="n">
        <v>389</v>
      </c>
      <c r="D51" s="5" t="n">
        <v>192</v>
      </c>
      <c r="E51" s="5" t="n">
        <v>302</v>
      </c>
    </row>
    <row r="52" spans="1:7">
      <c r="A52" s="4" t="s">
        <v>873</v>
      </c>
      <c r="C52" s="5" t="n">
        <v>7</v>
      </c>
      <c r="D52" s="5" t="n">
        <v>2</v>
      </c>
    </row>
    <row r="53" spans="1:7">
      <c r="A53" s="4" t="s">
        <v>875</v>
      </c>
    </row>
    <row r="54" spans="1:7">
      <c r="A54" s="3" t="s">
        <v>842</v>
      </c>
    </row>
    <row r="55" spans="1:7">
      <c r="A55" s="4" t="s">
        <v>876</v>
      </c>
      <c r="C55" s="6" t="n">
        <v>155</v>
      </c>
      <c r="D55" s="5" t="n">
        <v>175</v>
      </c>
      <c r="E55" s="5" t="n">
        <v>159</v>
      </c>
    </row>
    <row r="56" spans="1:7">
      <c r="A56" s="4" t="s">
        <v>877</v>
      </c>
    </row>
    <row r="57" spans="1:7">
      <c r="A57" s="3" t="s">
        <v>842</v>
      </c>
    </row>
    <row r="58" spans="1:7">
      <c r="A58" s="4" t="s">
        <v>851</v>
      </c>
      <c r="C58" s="4" t="s">
        <v>878</v>
      </c>
    </row>
    <row r="59" spans="1:7">
      <c r="A59" s="4" t="s">
        <v>879</v>
      </c>
      <c r="C59" s="6" t="n">
        <v>47536</v>
      </c>
      <c r="D59" s="6" t="n">
        <v>52087</v>
      </c>
      <c r="E59" s="6" t="n">
        <v>54768</v>
      </c>
    </row>
    <row r="60" spans="1:7">
      <c r="A60" s="4" t="s">
        <v>880</v>
      </c>
      <c r="C60" s="4" t="s">
        <v>881</v>
      </c>
      <c r="D60" s="4" t="s">
        <v>882</v>
      </c>
      <c r="E60" s="4" t="s">
        <v>881</v>
      </c>
    </row>
    <row r="61" spans="1:7">
      <c r="A61" s="4" t="s">
        <v>883</v>
      </c>
    </row>
    <row r="62" spans="1:7">
      <c r="A62" s="3" t="s">
        <v>842</v>
      </c>
    </row>
    <row r="63" spans="1:7">
      <c r="A63" s="4" t="s">
        <v>879</v>
      </c>
      <c r="C63" s="6" t="n">
        <v>936</v>
      </c>
      <c r="D63" s="6" t="n">
        <v>1066</v>
      </c>
      <c r="E63" s="6" t="n">
        <v>1069</v>
      </c>
    </row>
    <row r="64" spans="1:7">
      <c r="A64" s="4" t="s">
        <v>884</v>
      </c>
    </row>
    <row r="65" spans="1:7">
      <c r="A65" s="3" t="s">
        <v>842</v>
      </c>
    </row>
    <row r="66" spans="1:7">
      <c r="A66" s="4" t="s">
        <v>865</v>
      </c>
      <c r="D66" s="5" t="n">
        <v>38</v>
      </c>
      <c r="E66" s="5" t="n">
        <v>45</v>
      </c>
    </row>
    <row r="67" spans="1:7">
      <c r="A67" s="4" t="s">
        <v>885</v>
      </c>
    </row>
    <row r="68" spans="1:7">
      <c r="A68" s="3" t="s">
        <v>842</v>
      </c>
    </row>
    <row r="69" spans="1:7">
      <c r="A69" s="4" t="s">
        <v>865</v>
      </c>
      <c r="E69" s="5" t="n">
        <v>17</v>
      </c>
    </row>
    <row r="70" spans="1:7">
      <c r="A70" s="4" t="s">
        <v>886</v>
      </c>
    </row>
    <row r="71" spans="1:7">
      <c r="A71" s="3" t="s">
        <v>842</v>
      </c>
    </row>
    <row r="72" spans="1:7">
      <c r="A72" s="4" t="s">
        <v>871</v>
      </c>
      <c r="D72" s="6" t="n">
        <v>1</v>
      </c>
      <c r="E72" s="6" t="n">
        <v>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887</v>
      </c>
      <c r="B1" s="2" t="s">
        <v>1</v>
      </c>
    </row>
    <row r="2" spans="1:4">
      <c r="B2" s="2" t="s">
        <v>2</v>
      </c>
      <c r="C2" s="2" t="s">
        <v>32</v>
      </c>
      <c r="D2" s="2" t="s">
        <v>33</v>
      </c>
    </row>
    <row r="3" spans="1:4">
      <c r="A3" s="3" t="s">
        <v>888</v>
      </c>
    </row>
    <row r="4" spans="1:4">
      <c r="A4" s="4" t="s">
        <v>889</v>
      </c>
      <c r="B4" s="6" t="n">
        <v>16026</v>
      </c>
      <c r="C4" s="6" t="n">
        <v>15768</v>
      </c>
      <c r="D4" s="6" t="n">
        <v>15767</v>
      </c>
    </row>
    <row r="5" spans="1:4">
      <c r="A5" s="4" t="s">
        <v>890</v>
      </c>
      <c r="B5" s="6" t="n">
        <v>0</v>
      </c>
      <c r="C5"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24"/>
  </cols>
  <sheetData>
    <row r="1" spans="1:4">
      <c r="A1" s="1" t="s">
        <v>891</v>
      </c>
      <c r="B1" s="2" t="s">
        <v>732</v>
      </c>
      <c r="C1" s="2" t="s">
        <v>734</v>
      </c>
      <c r="D1" s="2" t="s">
        <v>735</v>
      </c>
    </row>
    <row r="2" spans="1:4">
      <c r="A2" s="3" t="s">
        <v>892</v>
      </c>
    </row>
    <row r="3" spans="1:4">
      <c r="A3" s="4" t="s">
        <v>100</v>
      </c>
      <c r="C3" s="8" t="n">
        <v>0.001</v>
      </c>
      <c r="D3" s="8" t="n">
        <v>0.001</v>
      </c>
    </row>
    <row r="4" spans="1:4">
      <c r="A4" s="4" t="s">
        <v>893</v>
      </c>
    </row>
    <row r="5" spans="1:4">
      <c r="A5" s="3" t="s">
        <v>892</v>
      </c>
    </row>
    <row r="6" spans="1:4">
      <c r="A6" s="4" t="s">
        <v>100</v>
      </c>
      <c r="B6" s="8" t="n">
        <v>0.001</v>
      </c>
    </row>
    <row r="7" spans="1:4">
      <c r="A7" s="4" t="s">
        <v>740</v>
      </c>
      <c r="B7" s="5" t="n">
        <v>103995</v>
      </c>
    </row>
    <row r="8" spans="1:4">
      <c r="A8" s="4" t="s">
        <v>741</v>
      </c>
      <c r="B8" s="5" t="n">
        <v>6117347</v>
      </c>
    </row>
    <row r="9" spans="1:4">
      <c r="A9" s="4" t="s">
        <v>894</v>
      </c>
      <c r="B9" s="6" t="n">
        <v>8104</v>
      </c>
    </row>
    <row r="10" spans="1:4">
      <c r="A10" s="4" t="s">
        <v>743</v>
      </c>
      <c r="B10" s="10" t="n">
        <v>58.823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5</v>
      </c>
      <c r="B1" s="2" t="s">
        <v>326</v>
      </c>
      <c r="J1" s="2" t="s">
        <v>1</v>
      </c>
    </row>
    <row r="2" spans="1:12">
      <c r="B2" s="2" t="s">
        <v>2</v>
      </c>
      <c r="C2" s="2" t="s">
        <v>512</v>
      </c>
      <c r="D2" s="2" t="s">
        <v>4</v>
      </c>
      <c r="E2" s="2" t="s">
        <v>513</v>
      </c>
      <c r="F2" s="2" t="s">
        <v>32</v>
      </c>
      <c r="G2" s="2" t="s">
        <v>514</v>
      </c>
      <c r="H2" s="2" t="s">
        <v>515</v>
      </c>
      <c r="I2" s="2" t="s">
        <v>516</v>
      </c>
      <c r="J2" s="2" t="s">
        <v>2</v>
      </c>
      <c r="K2" s="2" t="s">
        <v>32</v>
      </c>
      <c r="L2" s="2" t="s">
        <v>33</v>
      </c>
    </row>
    <row r="3" spans="1:12">
      <c r="A3" s="3" t="s">
        <v>896</v>
      </c>
    </row>
    <row r="4" spans="1:12">
      <c r="A4" s="4" t="s">
        <v>34</v>
      </c>
      <c r="B4" s="6" t="n">
        <v>1184079</v>
      </c>
      <c r="C4" s="6" t="n">
        <v>1961151</v>
      </c>
      <c r="D4" s="6" t="n">
        <v>1687820</v>
      </c>
      <c r="E4" s="6" t="n">
        <v>1236447</v>
      </c>
      <c r="F4" s="6" t="n">
        <v>1321906</v>
      </c>
      <c r="G4" s="6" t="n">
        <v>1995790</v>
      </c>
      <c r="H4" s="6" t="n">
        <v>1734159</v>
      </c>
      <c r="I4" s="6" t="n">
        <v>1329502</v>
      </c>
      <c r="J4" s="6" t="n">
        <v>6069497</v>
      </c>
      <c r="K4" s="6" t="n">
        <v>6381357</v>
      </c>
      <c r="L4" s="6" t="n">
        <v>6839005</v>
      </c>
    </row>
    <row r="5" spans="1:12">
      <c r="A5" s="4" t="s">
        <v>36</v>
      </c>
      <c r="B5" s="5" t="n">
        <v>401882</v>
      </c>
      <c r="C5" s="5" t="n">
        <v>628037</v>
      </c>
      <c r="D5" s="5" t="n">
        <v>459888</v>
      </c>
      <c r="E5" s="5" t="n">
        <v>382692</v>
      </c>
      <c r="F5" s="5" t="n">
        <v>424351</v>
      </c>
      <c r="G5" s="5" t="n">
        <v>603441</v>
      </c>
      <c r="H5" s="5" t="n">
        <v>461942</v>
      </c>
      <c r="I5" s="5" t="n">
        <v>368201</v>
      </c>
      <c r="J5" s="5" t="n">
        <v>1872499</v>
      </c>
      <c r="K5" s="5" t="n">
        <v>1857935</v>
      </c>
      <c r="L5" s="5" t="n">
        <v>1682506</v>
      </c>
    </row>
    <row r="6" spans="1:12">
      <c r="A6" s="4" t="s">
        <v>43</v>
      </c>
      <c r="B6" s="6" t="n">
        <v>-19421</v>
      </c>
      <c r="C6" s="6" t="n">
        <v>72168</v>
      </c>
      <c r="D6" s="6" t="n">
        <v>12298</v>
      </c>
      <c r="E6" s="6" t="n">
        <v>-28449</v>
      </c>
      <c r="F6" s="6" t="n">
        <v>-36704</v>
      </c>
      <c r="G6" s="6" t="n">
        <v>63229</v>
      </c>
      <c r="H6" s="6" t="n">
        <v>13229</v>
      </c>
      <c r="I6" s="6" t="n">
        <v>-87022</v>
      </c>
      <c r="J6" s="6" t="n">
        <v>36596</v>
      </c>
      <c r="K6" s="6" t="n">
        <v>-47268</v>
      </c>
      <c r="L6" s="6" t="n">
        <v>-157806</v>
      </c>
    </row>
    <row r="7" spans="1:12">
      <c r="A7" s="3" t="s">
        <v>897</v>
      </c>
    </row>
    <row r="8" spans="1:12">
      <c r="A8" s="4" t="s">
        <v>43</v>
      </c>
      <c r="B8" s="7" t="n">
        <v>-0.37</v>
      </c>
      <c r="C8" s="7" t="n">
        <v>0.96</v>
      </c>
      <c r="D8" s="7" t="n">
        <v>0.12</v>
      </c>
      <c r="E8" s="7" t="n">
        <v>-0.5600000000000001</v>
      </c>
      <c r="F8" s="7" t="n">
        <v>-0.72</v>
      </c>
      <c r="G8" s="7" t="n">
        <v>0.95</v>
      </c>
      <c r="H8" s="7" t="n">
        <v>0.15</v>
      </c>
      <c r="I8" s="7" t="n">
        <v>-1.56</v>
      </c>
      <c r="J8" s="7" t="n">
        <v>0.21</v>
      </c>
      <c r="K8" s="7" t="n">
        <v>-1.12</v>
      </c>
      <c r="L8" s="7" t="n">
        <v>-3.02</v>
      </c>
    </row>
    <row r="9" spans="1:12">
      <c r="A9" s="3" t="s">
        <v>898</v>
      </c>
    </row>
    <row r="10" spans="1:12">
      <c r="A10" s="4" t="s">
        <v>43</v>
      </c>
      <c r="B10" s="7" t="n">
        <v>-0.37</v>
      </c>
      <c r="C10" s="7" t="n">
        <v>0.93</v>
      </c>
      <c r="D10" s="7" t="n">
        <v>0.12</v>
      </c>
      <c r="E10" s="7" t="n">
        <v>-0.5600000000000001</v>
      </c>
      <c r="F10" s="7" t="n">
        <v>-0.72</v>
      </c>
      <c r="G10" s="7" t="n">
        <v>0.86</v>
      </c>
      <c r="H10" s="7" t="n">
        <v>0.15</v>
      </c>
      <c r="I10" s="7" t="n">
        <v>-1.56</v>
      </c>
      <c r="J10" s="7" t="n">
        <v>0.21</v>
      </c>
      <c r="K10" s="7" t="n">
        <v>-1.12</v>
      </c>
      <c r="L10" s="7" t="n">
        <v>-3.02</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HAN</vt:lpstr>
      <vt:lpstr>CONSOLIDATED STATEMENTS OF CHA8</vt:lpstr>
      <vt:lpstr>CONSOLIDATED STATEMENTS OF CASH</vt:lpstr>
      <vt:lpstr>CONSOLIDATED STATEMENTS OF CA10</vt:lpstr>
      <vt:lpstr>Schedule_ Valuation and Qualify</vt:lpstr>
      <vt:lpstr>Summary of Significant Accounti</vt:lpstr>
      <vt:lpstr>Credit Facility</vt:lpstr>
      <vt:lpstr>Stock-Based Compensation</vt:lpstr>
      <vt:lpstr>Receivables, Net</vt:lpstr>
      <vt:lpstr>Other Long-Term Liabilities</vt:lpstr>
      <vt:lpstr>Fair Values of Financial Instru</vt:lpstr>
      <vt:lpstr>Net Earnings (Loss) Per Share</vt:lpstr>
      <vt:lpstr>Employees' Retirement and Defin</vt:lpstr>
      <vt:lpstr>Income Taxes</vt:lpstr>
      <vt:lpstr>Intangible Assets and Goodwill</vt:lpstr>
      <vt:lpstr>Microsoft Investment</vt:lpstr>
      <vt:lpstr>Pearson</vt:lpstr>
      <vt:lpstr>Samsung Commercial Agreement</vt:lpstr>
      <vt:lpstr>Tikatok Impairment Charge</vt:lpstr>
      <vt:lpstr>Palo Alto Lease</vt:lpstr>
      <vt:lpstr>Series J Preferred Stock</vt:lpstr>
      <vt:lpstr>Shareholders' Equity</vt:lpstr>
      <vt:lpstr>Commitments and Contingencies</vt:lpstr>
      <vt:lpstr>Segment Reporting</vt:lpstr>
      <vt:lpstr>Legal Proceedings</vt:lpstr>
      <vt:lpstr>Certain Relationships and Relat</vt:lpstr>
      <vt:lpstr>Dividends</vt:lpstr>
      <vt:lpstr>Subsequent Events (Unaudited)</vt:lpstr>
      <vt:lpstr>Selected Quarterly Financial In</vt:lpstr>
      <vt:lpstr>Summary of Significant Accoun36</vt:lpstr>
      <vt:lpstr>Credit Facility (Tables)</vt:lpstr>
      <vt:lpstr>Stock-Based Compensation (Table</vt:lpstr>
      <vt:lpstr>Receivables, Net (Tables)</vt:lpstr>
      <vt:lpstr>Other Long-Term Liabilities (Ta</vt:lpstr>
      <vt:lpstr>Net Earnings (Loss) Per Share (</vt:lpstr>
      <vt:lpstr>Income Taxes (Tables)</vt:lpstr>
      <vt:lpstr>Intangible Assets and Goodwill </vt:lpstr>
      <vt:lpstr>Commitments and Contingencies (</vt:lpstr>
      <vt:lpstr>Segment Reporting (Tables)</vt:lpstr>
      <vt:lpstr>Selected Quarterly Financial 46</vt:lpstr>
      <vt:lpstr>Schedule_ Valuation and Quali47</vt:lpstr>
      <vt:lpstr>Summary of Significant Accoun48</vt:lpstr>
      <vt:lpstr>Credit Facility - Additional In</vt:lpstr>
      <vt:lpstr>Credit Facility (Detail)</vt:lpstr>
      <vt:lpstr>Stock-Based Compensation - Addi</vt:lpstr>
      <vt:lpstr>Weighted Average Assumptions Re</vt:lpstr>
      <vt:lpstr>Summary of Stock Option Activit</vt:lpstr>
      <vt:lpstr>Summary of Restricted Stock Act</vt:lpstr>
      <vt:lpstr>Summary of Restricted Stock Uni</vt:lpstr>
      <vt:lpstr>Receivables (Detail)</vt:lpstr>
      <vt:lpstr>Receivables (Parenthetical) (De</vt:lpstr>
      <vt:lpstr>Long-Term Liabilities (Detail)</vt:lpstr>
      <vt:lpstr>Long-Term Liabilities (Parenthe</vt:lpstr>
      <vt:lpstr>Net Earnings (Loss) Per Share -</vt:lpstr>
      <vt:lpstr>Reconciliation of Basic and Dil</vt:lpstr>
      <vt:lpstr>Employees' Retirement and Def62</vt:lpstr>
      <vt:lpstr>Income (Loss) Before Income Tax</vt:lpstr>
      <vt:lpstr>Income Tax Provisions (Benefits</vt:lpstr>
      <vt:lpstr>Reconciliation Between Effectiv</vt:lpstr>
      <vt:lpstr>Income Taxes - Additional Infor</vt:lpstr>
      <vt:lpstr>Components of Deferred Tax Asse</vt:lpstr>
      <vt:lpstr>Reconciliation of Beginning and</vt:lpstr>
      <vt:lpstr>Amortizable Intangible Assets a</vt:lpstr>
      <vt:lpstr>Aggregate Amortization Expense </vt:lpstr>
      <vt:lpstr>Estimated Amortization Expense </vt:lpstr>
      <vt:lpstr>Intangible Assets and Goodwil72</vt:lpstr>
      <vt:lpstr>Changes in Carrying Amount of G</vt:lpstr>
      <vt:lpstr>Changes in Carrying Amount of74</vt:lpstr>
      <vt:lpstr>Microsoft Investment - Addition</vt:lpstr>
      <vt:lpstr>Pearson - Additional Informatio</vt:lpstr>
      <vt:lpstr>Samsung Commercial Agreement - </vt:lpstr>
      <vt:lpstr>Tikatok Impairment Charge - Add</vt:lpstr>
      <vt:lpstr>Palo Alto Lease - Additional In</vt:lpstr>
      <vt:lpstr>Series J Preferred Stock - Addi</vt:lpstr>
      <vt:lpstr>Shareholders' Equity - Addition</vt:lpstr>
      <vt:lpstr>Commitments and Contingencies -</vt:lpstr>
      <vt:lpstr>Rental Expense Under Operating </vt:lpstr>
      <vt:lpstr>Future Minimum Annual Rentals, </vt:lpstr>
      <vt:lpstr>Future Minimum Annual Rentals85</vt:lpstr>
      <vt:lpstr>Purchase obligations Including </vt:lpstr>
      <vt:lpstr>Segment Reporting - Additional </vt:lpstr>
      <vt:lpstr>Summarized Financial Informatio</vt:lpstr>
      <vt:lpstr>Reconciliation of Operating Inc</vt:lpstr>
      <vt:lpstr>Legal Proceedings - Additional </vt:lpstr>
      <vt:lpstr>Certain Relationships and Rel91</vt:lpstr>
      <vt:lpstr>Dividends - Additional Informat</vt:lpstr>
      <vt:lpstr>Subsequent Events - Additional </vt:lpstr>
      <vt:lpstr>Summary of Quarterly Financi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6T16:00:55Z</dcterms:created>
  <dcterms:modified xmlns:dcterms="http://purl.org/dc/terms/" xmlns:xsi="http://www.w3.org/2001/XMLSchema-instance" xsi:type="dcterms:W3CDTF">2015-06-26T16:00:55Z</dcterms:modified>
  <dc:title xmlns:dc="http://purl.org/dc/elements/1.1/">Untitled</dc:title>
  <dc:description xmlns:dc="http://purl.org/dc/elements/1.1/"/>
  <dc:subject xmlns:dc="http://purl.org/dc/elements/1.1/"/>
  <cp:keywords/>
  <cp:category/>
</cp:coreProperties>
</file>